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SOLIDATED BALANCE SHEETS - Q" sheetId="3" r:id="rId3"/>
    <s:sheet name="CONDENSED CONSOLIDATED STATEMEN" sheetId="4" r:id="rId4"/>
    <s:sheet name="CONDENSED CONSOLIDATED STATEME5" sheetId="5" r:id="rId5"/>
    <s:sheet name="CONSOLIDATED BALANCE SHEETS - 1" sheetId="6" r:id="rId6"/>
    <s:sheet name="CONSOLIDATED BALANCE SHEETS - 7" sheetId="7" r:id="rId7"/>
    <s:sheet name="CONSOLIDATED STATEMENTS OF OPER" sheetId="8" r:id="rId8"/>
    <s:sheet name="CONSOLIDATED STATEMENTS OF CHAN" sheetId="9" r:id="rId9"/>
    <s:sheet name="CONSOLIDATED STATEMENTS OF CASH" sheetId="10" r:id="rId10"/>
    <s:sheet name="Interim Condensed Consolidated " sheetId="11" r:id="rId11"/>
    <s:sheet name="Administration of Chapter 11 Ca" sheetId="12" r:id="rId12"/>
    <s:sheet name="Liabilities Subject to Compromi" sheetId="13" r:id="rId13"/>
    <s:sheet name="Procurement Contract and Resear" sheetId="14" r:id="rId14"/>
    <s:sheet name="Stockholders' Equity (Notes) - " sheetId="15" r:id="rId15"/>
    <s:sheet name="Per Share Data (Notes) - Q1" sheetId="16" r:id="rId16"/>
    <s:sheet name="Fair Value Measurements (Notes)" sheetId="17" r:id="rId17"/>
    <s:sheet name="Related Party Transactions - Q1" sheetId="18" r:id="rId18"/>
    <s:sheet name="Inventory - Q1" sheetId="19" r:id="rId19"/>
    <s:sheet name="Property, Plant and Equipment -" sheetId="20" r:id="rId20"/>
    <s:sheet name="Accrued Expenses and Other Curr" sheetId="21" r:id="rId21"/>
    <s:sheet name="Income Taxes - Q1" sheetId="22" r:id="rId22"/>
    <s:sheet name="Recently Issued Accounting Stan" sheetId="23" r:id="rId23"/>
    <s:sheet name="Legal Proceedings - Q1" sheetId="24" r:id="rId24"/>
    <s:sheet name="Subsequent Events - Q1" sheetId="25" r:id="rId25"/>
    <s:sheet name="Organization and Basis of Prese" sheetId="26" r:id="rId26"/>
    <s:sheet name="Summary of Significant Accounti" sheetId="27" r:id="rId27"/>
    <s:sheet name="Procurement Contract and Rese28" sheetId="28" r:id="rId28"/>
    <s:sheet name="Liabilities Subject to Compro29" sheetId="29" r:id="rId29"/>
    <s:sheet name="Stockholders' Equity - 10K" sheetId="30" r:id="rId30"/>
    <s:sheet name="Stock Compensation Plans - 10K" sheetId="31" r:id="rId31"/>
    <s:sheet name="Debt - 10K" sheetId="32" r:id="rId32"/>
    <s:sheet name="Related Party Transactions - 10" sheetId="33" r:id="rId33"/>
    <s:sheet name="Inventory - 10K" sheetId="34" r:id="rId34"/>
    <s:sheet name="Property, Plant and Equipment35" sheetId="35" r:id="rId35"/>
    <s:sheet name="Accrued Expenses and Other Cu36" sheetId="36" r:id="rId36"/>
    <s:sheet name="Income Taxes - 10K" sheetId="37" r:id="rId37"/>
    <s:sheet name="Commitments and Contingencies -" sheetId="38" r:id="rId38"/>
    <s:sheet name="Financial Information by Quarte" sheetId="39" r:id="rId39"/>
    <s:sheet name="Summary of Significant Accoun40" sheetId="40" r:id="rId40"/>
    <s:sheet name="Liabilities Subject to Compro41" sheetId="41" r:id="rId41"/>
    <s:sheet name="Per Share Data - Q1 (Tables)" sheetId="42" r:id="rId42"/>
    <s:sheet name="Inventory - Q1 (Tables)" sheetId="43" r:id="rId43"/>
    <s:sheet name="Property, Plant and Equipment44" sheetId="44" r:id="rId44"/>
    <s:sheet name="Accrued Expenses and Other Cu45" sheetId="45" r:id="rId45"/>
    <s:sheet name="Summary of Significant Accoun46" sheetId="46" r:id="rId46"/>
    <s:sheet name="Liabilities Subject to Compro47" sheetId="47" r:id="rId47"/>
    <s:sheet name="Stock Compensation Plans - 10K " sheetId="48" r:id="rId48"/>
    <s:sheet name="Inventory - 10K (Tables)" sheetId="49" r:id="rId49"/>
    <s:sheet name="Property, Plant and Equipment50" sheetId="50" r:id="rId50"/>
    <s:sheet name="Accrued Expenses and Other Cu51" sheetId="51" r:id="rId51"/>
    <s:sheet name="Income Taxes - 10K (Tables)" sheetId="52" r:id="rId52"/>
    <s:sheet name="Commitments and Contingencies53" sheetId="53" r:id="rId53"/>
    <s:sheet name="Financial Information by Quar54" sheetId="54" r:id="rId54"/>
    <s:sheet name="Interim Condensed Consolidate55" sheetId="55" r:id="rId55"/>
    <s:sheet name="Administration of Chapter 11 56" sheetId="56" r:id="rId56"/>
    <s:sheet name="Liabilities Subject to Compro57" sheetId="57" r:id="rId57"/>
    <s:sheet name="Liabilities Subject to Compro58" sheetId="58" r:id="rId58"/>
    <s:sheet name="Procurement Contract and Rese59" sheetId="59" r:id="rId59"/>
    <s:sheet name="Stockholders' Equity - Q1 (Deta" sheetId="60" r:id="rId60"/>
    <s:sheet name="Per Share Data - Q1 (Details)" sheetId="61" r:id="rId61"/>
    <s:sheet name="Related Party Transactions - 62" sheetId="62" r:id="rId62"/>
    <s:sheet name="Inventory - Q1 (Details)" sheetId="63" r:id="rId63"/>
    <s:sheet name="Property, Plant and Equipment64" sheetId="64" r:id="rId64"/>
    <s:sheet name="Accrued Expenses and Other Cu65" sheetId="65" r:id="rId65"/>
    <s:sheet name="Income Taxes - Q1 (Details)" sheetId="66" r:id="rId66"/>
    <s:sheet name="Commitments and Contingencies67" sheetId="67" r:id="rId67"/>
    <s:sheet name="Subsequent Events - Q1 (Details" sheetId="68" r:id="rId68"/>
    <s:sheet name="Organization and Basis of Pre69" sheetId="69" r:id="rId69"/>
    <s:sheet name="Summary of Significant Accoun70" sheetId="70" r:id="rId70"/>
    <s:sheet name="Summary of Significant Accoun71" sheetId="71" r:id="rId71"/>
    <s:sheet name="Summary of Significant Accoun72" sheetId="72" r:id="rId72"/>
    <s:sheet name="Summary of Significant Accoun73" sheetId="73" r:id="rId73"/>
    <s:sheet name="Procurement Contract and Rese74" sheetId="74" r:id="rId74"/>
    <s:sheet name="Liabilities Subject to Compro75" sheetId="75" r:id="rId75"/>
    <s:sheet name="Liabilities Subject to Compro76" sheetId="76" r:id="rId76"/>
    <s:sheet name="Stockholders' Equity - 10K (Det" sheetId="77" r:id="rId77"/>
    <s:sheet name="Stock Compensation Plans (Stock" sheetId="78" r:id="rId78"/>
    <s:sheet name="Stock Compensation Plans (Sto79" sheetId="79" r:id="rId79"/>
    <s:sheet name="Stock Compensation Plans (Restr" sheetId="80" r:id="rId80"/>
    <s:sheet name="Debt - 10K (Details)" sheetId="81" r:id="rId81"/>
    <s:sheet name="Related Party Transactions - 82" sheetId="82" r:id="rId82"/>
    <s:sheet name="Inventory - 10K (Details)" sheetId="83" r:id="rId83"/>
    <s:sheet name="Property, Plant and Equipment84" sheetId="84" r:id="rId84"/>
    <s:sheet name="Accrued Expenses and Other Cu85" sheetId="85" r:id="rId85"/>
    <s:sheet name="Income Taxes - 10K (Details)" sheetId="86" r:id="rId86"/>
    <s:sheet name="Commitments and Contingencies87" sheetId="87" r:id="rId87"/>
    <s:sheet name="Commitments and Contingencies (" sheetId="88" r:id="rId88"/>
    <s:sheet name="Financial Information by Quar89" sheetId="89" r:id="rId89"/>
  </s:sheets>
  <s:definedNames/>
  <s:calcPr calcId="124519" calcMode="auto" fullCalcOnLoad="1"/>
</s:workbook>
</file>

<file path=xl/sharedStrings.xml><?xml version="1.0" encoding="utf-8"?>
<sst xmlns="http://schemas.openxmlformats.org/spreadsheetml/2006/main" uniqueCount="714">
  <si>
    <t>Document and Entity Information</t>
  </si>
  <si>
    <t>3 Months Ended</t>
  </si>
  <si>
    <t>12 Months Ended</t>
  </si>
  <si>
    <t>Mar. 31, 2016</t>
  </si>
  <si>
    <t>Dec. 31, 2015</t>
  </si>
  <si>
    <t>Document and Entity Information [Abstract]</t>
  </si>
  <si>
    <t>Entity Registrant Name</t>
  </si>
  <si>
    <t>SIGA TECHNOLOGIES INC</t>
  </si>
  <si>
    <t>Entity Central Index Key</t>
  </si>
  <si>
    <t>Entity Filer Category</t>
  </si>
  <si>
    <t>Accelerated Filer</t>
  </si>
  <si>
    <t>Document Type</t>
  </si>
  <si>
    <t>S1</t>
  </si>
  <si>
    <t>Document Period End Date</t>
  </si>
  <si>
    <t>Mar. 31,
		2016</t>
  </si>
  <si>
    <t>Dec. 31,
		2015</t>
  </si>
  <si>
    <t>Document Fiscal Year Focus</t>
  </si>
  <si>
    <t>Document Fiscal Period Focus</t>
  </si>
  <si>
    <t>Q1</t>
  </si>
  <si>
    <t>FY</t>
  </si>
  <si>
    <t>Amendment Flag</t>
  </si>
  <si>
    <t>false</t>
  </si>
  <si>
    <t>CONDENSED CONSOLIDATED BALANCE SHEETS (Unaudited) - Q1 - USD ($)</t>
  </si>
  <si>
    <t>Mar. 31, 2015</t>
  </si>
  <si>
    <t>Dec. 31, 2014</t>
  </si>
  <si>
    <t>Dec. 31, 2013</t>
  </si>
  <si>
    <t>Dec. 31, 2012</t>
  </si>
  <si>
    <t>ASSETS</t>
  </si>
  <si>
    <t>Cash and cash equivalents</t>
  </si>
  <si>
    <t>Accounts receivable</t>
  </si>
  <si>
    <t>Inventory</t>
  </si>
  <si>
    <t>Prepaid expense and other assets, current</t>
  </si>
  <si>
    <t>Total current assets</t>
  </si>
  <si>
    <t>Property, plant and equipment, net</t>
  </si>
  <si>
    <t>Deferred costs</t>
  </si>
  <si>
    <t>Goodwill</t>
  </si>
  <si>
    <t>Other assets</t>
  </si>
  <si>
    <t>Total assets</t>
  </si>
  <si>
    <t>LIABILITIES AND STOCKHOLDERS' EQUITY</t>
  </si>
  <si>
    <t>Accounts payable</t>
  </si>
  <si>
    <t>Accrued expenses and other current liabilities</t>
  </si>
  <si>
    <t>Total current liabilities</t>
  </si>
  <si>
    <t>Deferred revenue</t>
  </si>
  <si>
    <t>Deferred income tax liability</t>
  </si>
  <si>
    <t>Other liabilities</t>
  </si>
  <si>
    <t>Liabilities subject to compromise</t>
  </si>
  <si>
    <t>Total liabilities</t>
  </si>
  <si>
    <t>Stockholders' equity</t>
  </si>
  <si>
    <t>Common stock ($.0001 par value, 100,000,000 shares authorized, 54,114,296 and 53,504,296 issued and outstanding at September 30, 2015, and December 31, 2014, respectively</t>
  </si>
  <si>
    <t>Additional paid-in capital</t>
  </si>
  <si>
    <t>Accumulated deficit</t>
  </si>
  <si>
    <t>Total stockholders' equity</t>
  </si>
  <si>
    <t>Total liabilities and stockholders' equity</t>
  </si>
  <si>
    <t>CONSOLIDATED BALANCE SHEETS - Q1 (Parentheticals) - $ / shares</t>
  </si>
  <si>
    <t>Apr. 12, 2016</t>
  </si>
  <si>
    <t>Balance Sheet Parenthetical [Abstract]</t>
  </si>
  <si>
    <t>Common stock, par value</t>
  </si>
  <si>
    <t>Common Stock, Shares Authorized</t>
  </si>
  <si>
    <t>Common stock, shares issued</t>
  </si>
  <si>
    <t>Common stock, shares outstanding</t>
  </si>
  <si>
    <t>CONDENSED CONSOLIDATED STATEMENTS OF OPERATIONS AND COMPREHENSIVE INCOME/LOSS - Q1 (Unaudited) - USD ($)</t>
  </si>
  <si>
    <t>Revenues</t>
  </si>
  <si>
    <t>Research and development</t>
  </si>
  <si>
    <t>Operating expenses</t>
  </si>
  <si>
    <t>Selling, general and administrative</t>
  </si>
  <si>
    <t>Patent preparation fees</t>
  </si>
  <si>
    <t>Litigation accrual</t>
  </si>
  <si>
    <t>Total operating expenses</t>
  </si>
  <si>
    <t>Operating loss</t>
  </si>
  <si>
    <t>Non-cash interest expense</t>
  </si>
  <si>
    <t>Other income, net</t>
  </si>
  <si>
    <t>Reorganization items, net</t>
  </si>
  <si>
    <t>Loss before income taxes</t>
  </si>
  <si>
    <t>Benefit from (provision for) income taxes</t>
  </si>
  <si>
    <t>Net and comprehensive income (loss)</t>
  </si>
  <si>
    <t>Earnings (loss) per share: basic and diluted</t>
  </si>
  <si>
    <t>Weighted average shares outstanding: basic and diluted</t>
  </si>
  <si>
    <t>CONDENSED CONSOLIDATED STATEMENTS OF CASH FLOWS - Q1 (Unaudited) - USD ($)</t>
  </si>
  <si>
    <t>Cash flows from operating activities:</t>
  </si>
  <si>
    <t>Net income (loss)</t>
  </si>
  <si>
    <t>Adjustments to reconcile net income (loss) to net cash used in operating activities</t>
  </si>
  <si>
    <t>Depreciation and other amortization</t>
  </si>
  <si>
    <t>Stock-based compensation</t>
  </si>
  <si>
    <t>Changes in assets and liabilities:</t>
  </si>
  <si>
    <t>Prepaid expenses and other current assets</t>
  </si>
  <si>
    <t>Deferred income taxes, net</t>
  </si>
  <si>
    <t>Accounts payable, accrued expenses and other current liabilities</t>
  </si>
  <si>
    <t>Increase (Decrease) in Other Operating Liabilities</t>
  </si>
  <si>
    <t>Net cash provided by (used in) operating activities</t>
  </si>
  <si>
    <t>Cash flows from investing activities:</t>
  </si>
  <si>
    <t>Capital expenditures</t>
  </si>
  <si>
    <t>Restricted Cash</t>
  </si>
  <si>
    <t>Net cash (used in) provided by investing activities</t>
  </si>
  <si>
    <t>Cash flows from financing activities:</t>
  </si>
  <si>
    <t>Repayments of long-term debt</t>
  </si>
  <si>
    <t>Net cash provided by financing activities</t>
  </si>
  <si>
    <t>Net increase (decrease) in cash and cash equivalents</t>
  </si>
  <si>
    <t>Cash and cash equivalents at beginning of period</t>
  </si>
  <si>
    <t>Cash and cash equivalents at end of period</t>
  </si>
  <si>
    <t>CONSOLIDATED BALANCE SHEETS - 10K - USD ($)</t>
  </si>
  <si>
    <t>Restricted cash</t>
  </si>
  <si>
    <t>Long-term debt, current maturities</t>
  </si>
  <si>
    <t>Common stock ($.0001 par value, 100,000,000 shares authorized, 54,114,296 and 53,504,296 issued and outstanding at December 31, 2015, and December 31, 2014, respectively</t>
  </si>
  <si>
    <t>CONSOLIDATED BALANCE SHEETS - 10K (Parentheticals) - $ / shares</t>
  </si>
  <si>
    <t>Common stock, shares authorized</t>
  </si>
  <si>
    <t>CONSOLIDATED STATEMENTS OF OPERATIONS AND COMPREHENSIVE INCOME/LOSS - 10K - USD ($)</t>
  </si>
  <si>
    <t>Litigation accrual expense</t>
  </si>
  <si>
    <t>Restructuring charges</t>
  </si>
  <si>
    <t>Decrease (increase) in fair value of common stock warrants</t>
  </si>
  <si>
    <t>Basic earnings (loss) per share</t>
  </si>
  <si>
    <t>Diluted earnings (loss) per share</t>
  </si>
  <si>
    <t>Weighted average shares outstanding: basic</t>
  </si>
  <si>
    <t>Weighted average shares outstanding: diluted</t>
  </si>
  <si>
    <t>CONSOLIDATED STATEMENTS OF CHANGES IN STOCKHOLDERS' EQUITY - 10K - USD ($)</t>
  </si>
  <si>
    <t>Total</t>
  </si>
  <si>
    <t>Common Stock</t>
  </si>
  <si>
    <t>Additional Paid-in Capital</t>
  </si>
  <si>
    <t>Retained Earnings</t>
  </si>
  <si>
    <t>Accumulated Other Comprehensive Income (Loss)</t>
  </si>
  <si>
    <t>Total stockholders' equity (in shares) at Dec. 31, 2012</t>
  </si>
  <si>
    <t>Total stockholders' equity at Dec. 31, 2012</t>
  </si>
  <si>
    <t>Increase (Decrease) in Stockholders' Equity</t>
  </si>
  <si>
    <t>Issuance of common stock upon exercise of stock options and warrants (in shares)</t>
  </si>
  <si>
    <t>Issuance of common stock upon exercise of stock options and warrants</t>
  </si>
  <si>
    <t>Payment of common stock tendered for employee stock-based compensation tax obligations (in shares)</t>
  </si>
  <si>
    <t>Payment of common stock tendered for employee stock-based compensation tax obligations</t>
  </si>
  <si>
    <t>Warrants issued in exchange for services recorded as other assets</t>
  </si>
  <si>
    <t>Fair value of exercised common stock warrants</t>
  </si>
  <si>
    <t>Change in excess tax benefit stock-based compensation,</t>
  </si>
  <si>
    <t>Total stockholders' equity (in shares) at Dec. 31, 2013</t>
  </si>
  <si>
    <t>Total stockholders' equity at Dec. 31, 2013</t>
  </si>
  <si>
    <t>Total stockholders' equity (in shares) at Dec. 31, 2014</t>
  </si>
  <si>
    <t>Total stockholders' equity at Dec. 31, 2014</t>
  </si>
  <si>
    <t>Total stockholders' equity (in shares) at Dec. 31, 2015</t>
  </si>
  <si>
    <t>Total stockholders' equity at Dec. 31, 2015</t>
  </si>
  <si>
    <t>Total stockholders' equity (in shares) at Mar. 31, 2016</t>
  </si>
  <si>
    <t>Total stockholders' equity at Mar. 31, 2016</t>
  </si>
  <si>
    <t>CONSOLIDATED STATEMENTS OF CASH FLOWS - 10K - USD ($)</t>
  </si>
  <si>
    <t>Increase (decrease) in fair value of warrants</t>
  </si>
  <si>
    <t>Gain on sale of assets</t>
  </si>
  <si>
    <t>Loss on disposal of assets</t>
  </si>
  <si>
    <t>Proceeds from sale of assets</t>
  </si>
  <si>
    <t>Net proceeds from exercise of warrants and options</t>
  </si>
  <si>
    <t>Payment of common stock tendered for employee tax obligations</t>
  </si>
  <si>
    <t>Proceeds from issuance of long-term debt</t>
  </si>
  <si>
    <t>Change in excess tax benefit stock-based compensation, financing activities</t>
  </si>
  <si>
    <t>Supplemental disclosure of non-cash financing activities:</t>
  </si>
  <si>
    <t>Reclass of common stock warrant liability to additional paid-in capital upon warrant exercise</t>
  </si>
  <si>
    <t>Interim Condensed Consolidated Financial Statements - Q1</t>
  </si>
  <si>
    <t>Organization, Consolidation and Presentation of Financial Statements [Abstract]</t>
  </si>
  <si>
    <t>Organization, Consolidation and Presentation of Financial Statements Disclosure</t>
  </si>
  <si>
    <t>1. Condensed Consolidated Financial Statements The financial statements are presented in accordance with generally accepted accounting principles in the United States of America (“U.S. GAAP”) for interim financial information and the rules and regulations of the Securities and Exchange Commission (the “SEC”) for quarterly reports on Form 10-Q and should be read in conjunction with the Company’s audited financial statements and notes thereto for the year ended December 31, 2015, included in the 2015 Annual Report on Form 10-K. All terms used but not defined elsewhere herein have the meaning ascribed to them in the Company’s 2015 Annual Report on Form 10-K filed on March 4, 2016. In the opinion of management, all adjustments (consisting of normal and recurring adjustments) considered necessary for a fair statement of the results of the interim periods presented have been included. The 2015 year-end condensed balance sheet data was derived from the audited financial statements but does not include all disclosures required by U.S. GAAP. The results of operations for the three months ended March 31, 2016 are not necessarily indicative of the results expected for the full year. Certain prior period amounts have been reclassified to the current period presentation related to employee recruiting expenses from research and development to selling, general and administrative. Our lead product is TPOXX™, also known as tecovirimat or ST-246. In the Notes to the financial statements, our lead product is referred to as TPOXX™. Chapter 11 Case On April 7, 2016, SIGA Technologies, Inc. (the “Company”) filed its Third Amended Chapter 11 Plan (the “POR”). The POR was supported by the official committee of unsecured creditors appointed in the Company’s chapter 11 case (the “UCC”). On April 8, 2016, the Bankruptcy Court confirmed the POR and on April 12, 2016, the POR became effective (the “POR Effective Date”). On the POR Effective Date, the Company emerged from chapter 11. On September 16, 2014 (the “Petition Date”), the Company filed a voluntary petition for relief under chapter 11 of Title 11 of the United States Code (the “Bankruptcy Code”) in the United States Bankruptcy Court for the Southern District of New York (the “Bankruptcy Court”) chapter 11 Case Number 14-12623 (SHL). During the quarter ended March 31, 2016, the Company operated its business as a “debtor-in-possession” in accordance with the applicable provisions of the Bankruptcy Code. The Company commenced the chapter 11 case to preserve and to ensure its ability to satisfy its commitments under the BARDA Contract (as defined in Note 4 to the financial statements) and to preserve its operations, which likely would have been jeopardized by the enforcement of a judgment stemming from the litigation with PharmAthene, Inc. (“PharmAthene”) (see Note 14 to the financial statements). While operating as a debtor-in-possession under chapter 11, the Company pursued an appeal of the Delaware Court of Chancery Final Order and Judgment (as described below under “PharmAthene Litigation”), without having to post a bond. PharmAthene Litigation On August 8, 2014, the Delaware Court of Chancery issued its Remand Opinion and related order in the litigation initiated against the Company in 2006 by PharmAthene. In the Remand Opinion, the Court of Chancery determined, among other things, that PharmAthene is entitled to a lump sum damages award for its lost profits related to TPOXX™, with interest and fees, based on United States government purchases of the Company’s smallpox drug allegedly anticipated as of December 2006. On January 15, 2015, the Delaware Court of Chancery entered its Final Order and Judgment awarding PharmAthene approximately $195 million, including pre-judgment interest up to January 15, 2015 (the “Outstanding Judgment”). On January 16, 2015, the Company filed a notice of appeal of the Outstanding Judgment with the Delaware Supreme Court and, on January 30, 2015, PharmAthene filed a notice of cross appeal. On October 7, 2015, the Delaware Supreme Court heard oral argument, en banc. On December 23, 2015 the Delaware Supreme Court affirmed the Outstanding Judgment (the “Delaware Supreme Court Affirmation”). As of March 31, 2016, the accrued obligation under the Delaware Court of Chancery Final Order and Judgment, including post-judgment interest, is estimated to be $208 million. The Company’s chapter 11 case prevented PharmAthene from taking any enforcement action with respect to the Outstanding Judgment. The Outstanding Judgment is being treated in accordance with the POR (see Note 2 for additional information). Going Concern The accompanying consolidated financial statements have been prepared assuming that the Company will continue as a going concern and contemplate the realization of assets and the satisfaction of liabilities in the normal course of business. The Company’s ability to continue as a going concern is impacted by the Delaware Supreme Court Affirmation, as well as by the uncertainty attendant to the exact manner in which PharmAthene’s claim will be treated under the POR. As of March 31, 2016, the accrued obligation under the Delaware Court of Chancery Final Order and Judgment, including post-judgment interest, is estimated to be $208 million (see below, under “Plan of Reorganization” for additional information). In addition, as of March 31, 2016, the Company has a net capital deficiency of $295 million. These factors raise substantial doubt about the Company’s ability to continue as a going concern. As such, the realization of assets and the satisfaction of liabilities are subject to uncertainties. The accompanying financial statements do not include any adjustments related to the recoverability and classification of assets or the amounts and classification of liabilities or any other adjustments that might be necessary should the Company be unable to continue as a going concern.</t>
  </si>
  <si>
    <t xml:space="preserve">1. Organization and Basis of Presentation Description of Business SIGA Technologies, Inc. (“SIGA” or the “Company”) is a company specializing in the development and commercialization of solutions for serious unmet medical needs and biothreats. The Company’s lead product is Tecovirimat, also known as ST-246®, an orally administered antiviral drug that targets orthopoxviruses. While Tecovirimat is not yet licensed as safe or effective by the U.S. Food &amp; Drug Administration, it is a novel small-molecule drug that is being delivered to the Strategic National Stockpile under Project Bioshield. Chapter 11 Filing On September 16, 2014 (the “Petition Date”), the Company filed a voluntary petition for relief under chapter 11 of Title 11 of the United States Code (the “Bankruptcy Code”) in the United States Bankruptcy Court for the Southern District of New York (the “Bankruptcy Court”) chapter 11 Case Number 14-12623 (SHL). The Company is continuing to operate its business as a “debtor-in-possession” in accordance with the applicable provisions of the Bankruptcy Code. The Company commenced the chapter 11 case to preserve and to ensure its ability to satisfy its commitments under the BARDA Contract (as defined in Note 3 to the financial statements) and to preserve its operations, which likely would have been jeopardized by the enforcement of a judgment stemming from the litigation with PharmAthene, Inc. (“PharmAthene”) (see below “PharmAthene Litigation”). While operating as a debtor-in-possession under chapter 11, the Company pursued an appeal of the Delaware Court of Chancery Final Order and Judgment (as defined below), without having to post a bond. On December 23, 2015, the Delaware Supreme Court affirmed the Delaware Court of Chancery Final Order and Judgment. On December 15, 2015, the Company filed a Plan of Reorganization. Subsequent to the initial filing, amendments have been made to the Plan of Reorganization (as amended (the “POR”). The POR is supported by the official committee of unsecured creditors appointed in the Company’s chapter 11 case. Please see the section titled Plan of Reorganization PharmAthene Litigation On August 8, 2014, the Delaware Court of Chancery issued its Remand Opinion and related order in the litigation initiated against the Company in 2006 by PharmAthene. In the Remand Opinion, the Court of Chancery determined, among other things, that PharmAthene is entitled to a lump sum damages award for its lost profits related to Tecovirimat, with interest and fees, based on United States government purchases of the Company’s smallpox drug allegedly anticipated as of December 2006. On January 15, 2015, the Delaware Court of Chancery entered its Final Order and Judgment awarding PharmAthene approximately $195 million, including pre-judgment interest up to January 15, 2015 (the “Outstanding Judgment”). On January 16, 2015, the Company filed a notice of appeal of the Outstanding Judgment with the Delaware Supreme Court and, on January 30, 2015, PharmAthene filed a notice of cross appeal. On October 7, 2015, the Delaware Supreme Court heard oral argument, en banc. On December 23, 2015 the Delaware Supreme Court affirmed the Outstanding Judgment (the “Delaware Supreme Court Affirmation”). As of December 31, 2015, the accrued obligation under the Delaware Court of Chancery Final Order and Judgment, including post-judgment interest, is estimated to be $205 million. The Company’s pending chapter 11 case prevents PharmAthene from taking any enforcement action with respect to the Outstanding Judgment. Administration of Chapter 11 Case On September 17, 2014, the Company received Bankruptcy Court approval of certain “first-day” motions, which preserved the Company’s ability to continue operations without interruption in chapter 11. As part of the “first-day” motions, the Company received approval to pay or otherwise honor certain pre-petition obligations generally designed to support the Company’s operations. Additionally, the Bankruptcy Court confirmed the Company’s authority to pay for goods and services received post-petition in the ordinary course of business. In October 2014, the U.S. Trustee for the Southern District of New York (the “U.S. Trustee”) appointed an official committee of unsecured creditors (the “UCC”). The UCC has a right to be heard on any issue in the Company’s chapter 11 case. There can be no assurance that the UCC will support the Company’s positions on matters to be presented to the Bankruptcy Court. As part of the chapter 11 case, the Company has retained, pursuant to Bankruptcy Court authorization, legal and other professionals to advise the Company in connection with the administration of its chapter 11 case and its litigation with PharmAthene, and certain other professionals to provide services and advice in the ordinary course of business. From time to time, the Company may seek Bankruptcy Court approval to retain additional professionals. Pursuant to an order of the Bankruptcy Court, dated October 28, 2014, the Company was authorized to pay pre-petition obligations to certain service providers that are fully reimbursable by the U.S. Biomedical Advanced Research and Development Authority (“BARDA”) pursuant to the BARDA Contract (as defined in Note 4). Pursuant to an order of the Bankruptcy Court, dated January 14, 2015, the Company was authorized to satisfy a fully-secured term loan provided by General Electric Capital Corporation in the approximate amount of $1.8 million. Such amount, and related fees, was paid by the Company on January 16, 2015 and all liens securing the credit facility were released. Pursuant to orders entered by the Bankruptcy Court in April 2015, the Company was authorized to consummate the following transactions: assumption of the BARDA Contract, as amended by the BARDA Amendment (as defined in Note 4 to the financial statements); assumption of the Company’s commercial manufacturing agreement (the “Commercial Manufacturing Agreement”) with Albemarle Corporation (“Albemarle”), as amended by a 2015 amendment (the “2015 Amendment”); and assumption of the Company’s lease with Research Way Investments, as amended by the Tenth Addendum to Commercial Lease, for the Company’s research and development facility located at 4575 S.W. Research Way, Corvallis, Oregon. The 2015 Amendment to the Commercial Manufacturing Agreement with Albemarle provides the Company with improved pricing on future purchases of active pharmaceutical ingredient (“API”) for Tecovirimat. As part of the assumption of the Commercial Manufacturing Agreement, as amended, on April 30, 2015, the Company paid Albemarle’s prepetition claim under the Commercial Manufacturing Agreement of approximately $2.7 million. The Tenth Addendum to the Commercial Lease with Research Way Investments reduced the Company’s rent costs for the research and development facility by approximately $35,000 per month, starting May 1, 2015. Additionally, as part of the Tenth Addendum, Research Way Investments withdrew its proof of claim for $971,451 filed in the Bankruptcy Court. Plan of Reorganization On December 15, 2015, the Company filed a Plan of Reorganization. Subsequent to the initial filing, amendments have been made to the Plan of Reorganization (as amended the “POR”). Implementation of the POR is subject to confirmation thereof by the Bankruptcy Court in accordance with the provisions of the United States Bankruptcy Code and the occurrence of the effective date under the POR. The POR is supported by the UCC. There can be no assurance that the POR will be confirmed by the Bankruptcy Court. The POR, as more fully described below, addresses, among other things, how the Company will treat and satisfy its liabilities relating to the period prior to the commencement of its chapter 11 case, including all claims held by PharmAthene. By the order dated February 16, 2016, the Bankruptcy Court approved the Company’s Disclosure Statement for the POR (the “Disclosure Statement”), thereby enabling the Company to solicit acceptances or rejections of the POR from those creditors entitled to vote on the POR. The Bankruptcy Court has scheduled a hearing to consider confirmation of the POR for April 5, 2016. The POR provides for, among other things: • Prepetition unsecured claims (other than PharmAthene’s claim) will be paid in cash in full. • Upon the effective date of the POR, ownership of existing shares of the Company’s common stock shall remain unaltered by the POR; however, existing shares will be subject to potential future cancellation (without receipt of any consideration) in the event that PharmAthene’s claim is satisfied through the issuance of newly issued shares of SIGA stock (option (ii) described below). • Once the Delaware Supreme Court enters final judgment on the December 23 ruling (which is expected to occur on or about March 22, 2016), the Company will have 120 days (subject to a possible 90 day extension) to select one of the following options to satisfy PharmAthene’s claim under the POR: (i) payment in full in cash of the Company’s obligation under the Delaware Court of Chancery Final Order and Judgment, which is estimated to be approximately $205 million as of December 31, 2015; (ii) delivery to PharmAthene of 100% of newly-issued stock of SIGA, with all existing shares of the Company’s common stock being cancelled with no distribution to existing stockholders on account thereof; or (iii) such other treatment as is mutually agreed upon by the Company and PharmAthene. * The 120 day period can be extended for a maximum of 90 additional days in exchange for payment by the Company of $20 million to PharmAthene to be applied to payments to be made under option (i) set forth above (if selected), and otherwise nonrefundable. * In addition, PharmAthene shall be paid $5 million on the effective date of the POR to be applied to payments to be made under option (i) set forth above (if selected), and otherwise nonrefundable. • The POR requires the Company to comply with certain affirmative and negative covenants from the date the POR becomes effective until the covenants are terminated as provided under the POR, and if the Company breaches any covenant, PharmAthene is entitled to exercise certain remedies provided in the POR. Pre-Petition Claims As a result of the chapter 11 filing, the payment of pre-petition liabilities is generally subject to compromise pursuant to a plan of reorganization. Generally, under the Bankruptcy Code, actions to enforce or otherwise effect payment of pre-bankruptcy filing liabilities are stayed. Although payment of pre-petition claims generally is not permitted, the Bankruptcy Court granted the Company authority to pay certain pre-petition claims in designated categories and subject to certain terms and conditions. Among other things, the Bankruptcy Court authorized the Company to pay certain pre-petition claims relating to employees, critical vendors, a fully-secured pre-petition term loan, and services for which the Company receives reimbursement from the government. On October 30, 2014, the Company filed its schedules of assets and liabilities and statement of financial affairs (the “Schedules”) with the Bankruptcy Court. The Bankruptcy Court entered an order setting March 30, 2015 as the deadline for filing proofs of claim (the “Bar Date”). The Bar Date is the date by which claims against the Company relating to the period prior to the commencement of the Company’s chapter 11 case must be filed if such claims are not listed in liquidated, non-contingent and undisputed amounts in the Schedules, or if the claimant disagrees with the amount, characterization or classification of its claim as reflected in the Schedules. Claims that are subject to the Bar Date and which are not filed on or prior to the Bar Date may be barred from participating in any distribution that may be made under a plan of reorganization in the Company’s chapter 11 case. As of February 15, 2016 approximately 126 proofs of claim were outstanding (including claims that were previously identified on the Schedules), a portion of which assert, in part or in whole, unliquidated claims. Prior to the Bar Date, PharmAthene asserted a claim in the amount of $194,649,042, which reflects pre-judgment interest up to January 15, 2015 on the Delaware Court of Chancery Final Order and Judgment. It is estimated that, as of December 31, 2015, the accrued obligation to PharmAthene under the Delaware Court of Chancery Final Order and Judgment, including post-judgment interest, is $205 million. Excluding the PharmAthene claim, all other liquidated proofs of claim amount to $3,037,125. Separately, a contingent and unliquidated claim was filed by BARDA prior to the Bar Date in the amount of $109,339,609 in connection with amounts BARDA identified as subject to repayment in the event that the Company fails to perform under the terms of the BARDA Contract. As a result of the assumption of the BARDA Contract, as described above, BARDA withdrew the claim on August 4, 2015. Certain proof of claims that have been filed relate to amounts which have been paid by the Company as of December 31, 2015. The Company will ask the Bankruptcy Court to disallow claims that the Company believes are duplicative, have been later amended or superseded, are without merit, are overstated, have already been paid, or should be disallowed for other reasons. In addition, as a result of this process, the Company may identify additional liabilities that will need to be recorded or reclassified to Liabilities Subject to Compromise. The resolution of such claims could result in material adjustments to the Company’s financial statements. The determination of how liabilities will ultimately be treated cannot be made until the Bankruptcy Court confirms a plan of reorganization and such plan becomes effective. Accordingly, the ultimate amount or treatment of such liabilities is not determinable at this time. Financial Reporting in Reorganization The Company applied Financial Accounting Standards Board (“FASB”) Accounting Standards Codification (“ASC”) 852, Reorganizations effective on September 16, 2014, which is applicable to companies under bankruptcy protection, and requires amendments to the presentation of key financial statement line items. It requires that the financial statements for periods subsequent to the chapter 11 filing distinguish transactions and events that are directly associated with the reorganization from the ongoing operations of the business. Revenues, expenses, realized gains and losses, and provisions for losses that can be directly associated with the reorganization and restructuring of the business must be reported separately as reorganization items in the consolidated statements of operations. The balance sheet must distinguish pre-petition Liabilities Subject to Compromise from both those pre-petition liabilities that are not subject to compromise and from post-petition liabilities. Liabilities that may be subject to a plan of reorganization must be reported at the amounts expected to be allowed in the Company’s chapter 11 case, even if they may be settled for lesser amounts as a result of the plan of reorganization or negotiations with creditors. In addition, cash used by reorganization items are disclosed separately in the consolidated statements of cash flow. Other Matters Related to the Chapter 11 Case By motion filed with the Bankruptcy Court on April 8, 2015 (the “UCC 2004 Motion”), the UCC sought authority to take discovery under Federal Rule of Bankruptcy Procedure 2004 (“Rule 2004”) with respect to certain discrete matters. Rule 2004 permits a creditors’ committee appointed in a chapter 11 case or other party in interest, subject to Bankruptcy Court approval, to conduct broad discovery relating to the acts, conduct, property and liabilities of a debtor or with respect to any matter that may affect the administration of the debtor’s bankruptcy case. The UCC 2004 Motion was filed for the purpose of determining whether the Company’s estate has claims against certain officers and directors in connection with the matters sought to be investigated pursuant to the UCC 2004 Motion. Pursuant to an order of the Bankruptcy Court, dated June 16, 2015 (the “2004 Order”), the UCC 2004 Motion was granted, in part, with regard to certain discovery requests specifically listed in the UCC 2004 Motion. By a motion filed with the Bankruptcy Court on September 1, 2015, the UCC sought further discovery under Rule 2004 from PharmAthene and certain third parties with respect to one of the matters set forth in the UCC 2004 Motion. By order of the Bankruptcy Court dated October 2, 2015, the terms of which were agreed to by the Company and the UCC, the UCC was authorized to obtain certain additional discovery from PharmAthene related to the PharmAthene litigation. As of the date hereof, the Company, pursuant to the 2004 Order, has provided to the attorneys for the UCC the discovery already produced by the Company to PharmAthene in the PharmAthene litigation. No document requests or deposition subpoenas have been served by the UCC on the Company. The POR provides that, subject to confirmation and upon the effective date of the POR, all claims sought to be investigated by the UCC in connection with the UCC 2004 Motion will be released. NASDAQ/OTC Markets On September 16, 2014, the Company received a letter from the NASDAQ Stock Market LLC asserting that, based on the Company’s chapter 11 filing, the Company no longer met the continuing listing requirements necessary to maintain its listing on the NASDAQ Stock Market and would be promptly delisted. On March 18, 2015, after the expiration of an extension of time granted pursuant to a Company appeal, the Company received a letter from the NASDAQ hearings panel stating that the Company’s securities would be delisted from the NASDAQ Stock Market. On March 20, 2015, the Company’s common shares were suspended from trading on the NASDAQ Global Market at the opening of business and the Company’s shares began trading on the OTC Markets under the “SIGAQ” symbol. Basis of presentation The consolidated financial statements are presented in accordance with generally accepted accounting principles in the United States of America (“US GAAP”) and reflect the consolidated financial position, results of operations and cash flows for all periods presented. Certain prior period amounts have been reclassified to the current period presentation, primarily related to human resources and recruiting activities from research and development to selling, general and administrative. Going Concern The accompanying consolidated financial statements have been prepared assuming that the Company will continue as a going concern and contemplate the realization of assets and the satisfaction of liabilities in the normal course of business. The Company’s ability to continue as a going concern will be impacted by the Delaware Supreme Court Affirmation, as well as the resolution of the Company’s chapter 11 case. As of December 31, 2015, the accrued obligation under the Delaware Court of Chancery Final Order and Judgment, including post-judgment interest, is estimated to be $205 million (see above, for the Company’s “Plan of Reorganization” for additional information). In addition, as of December 31, 2015, the Company has a net capital deficiency of $284 million. These factors raise substantial doubt about the Company’s ability to continue as a going concern. As such, the realization of assets and the satisfaction of liabilities are subject to uncertainties. The accompanying financial statements do not include any adjustments related to the recoverability and classification of assets or the amounts and classification of liabilities or any other adjustments that might be necessary should the Company be unable to continue as a going concern. </t>
  </si>
  <si>
    <t>Administration of Chapter 11 Case (Notes) - Q1</t>
  </si>
  <si>
    <t>Reorganizations [Abstract]</t>
  </si>
  <si>
    <t>Administration of Chapter 11 Case</t>
  </si>
  <si>
    <t>2. Chapter 11 Case Plan of Reorganization On April 7, 2016, the Company filed the POR, which was supported by the UCC. The POR, as more fully described below, addresses, among other things, how the Company will treat and satisfy its liabilities relating to the period prior to the commencement of its chapter 11 case, including all claims held by PharmAthene. On April 8, 2016, the Bankruptcy Court confirmed the POR and on April 12, 2016, the POR became effective and the Company emerged from chapter 11. The POR provides for, among other things: • Prepetition unsecured claims (other than PharmAthene’s claim) will be paid in cash in full. • As of the POR Effective Date, ownership of existing shares of the Company’s common stock remained unaltered by the POR; however, existing shares will be subject to potential future cancellation (without receipt of any consideration) in the event that PharmAthene’s claim is satisfied through the issuance of newly issued shares of SIGA stock (option (ii) described below). • Commencing on March 23, 2016, the date of the Delaware Court of Chancery Final Order and Judgment, the Company has 120 days (subject to a possible 90 day extension) to select one of the following options to treat PharmAthene’s claim under the POR: (i) payment in full in cash of the Company’s obligation under the Delaware Court of Chancery Final Order and Judgment, which is estimated to be approximately $208 million as of March 31, 2016; (ii) delivery to PharmAthene of 100% of newly-issued stock of SIGA, with all existing shares of the Company’s common stock being cancelled with no distribution to existing stockholders on account thereof; or (iii) such other treatment as is mutually agreed upon by the Company and PharmAthene. * The 120 day period can be extended for a maximum of 90 additional days in exchange for payment by the Company of $20 million to PharmAthene to be applied to payments to be made under option (i) set forth above (if selected), and otherwise nonrefundable. * In addition, PharmAthene was paid $5 million on the POR Effective Date, to be applied to payments to be made under option (i) set forth above (if selected), and otherwise nonrefundable. • The POR requires the Company to comply with certain affirmative and negative covenants from the POR Effective Date until the covenants are terminated as provided under the POR, and if the Company breaches any covenant, PharmAthene is entitled to exercise certain remedies provided in the POR. Pre-Petition Claims As a result of the chapter 11 filing, the payment of pre-petition liabilities was generally subject to compromise pursuant to a plan of reorganization. On October 30, 2014, the Company filed its schedules of assets and liabilities and statement of financial affairs (the “Schedules”) with the Bankruptcy Court. The Bankruptcy Court entered an order setting March 30, 2015 as the deadline for filing proofs of claim (the “Bar Date”). The Bar Date is the date by which claims against the Company relating to the period prior to the commencement of the Company’s chapter 11 were required to be filed if such claims were not listed in liquidated, non-contingent and undisputed amounts in the Schedules, or if the claimant disagreed with the amount, characterization or classification of its claim as reflected in the Schedules. Claims that were subject to the Bar Date and which were not filed on or prior to the Bar Date may be barred from participating in any distribution that may be made under the POR. Prior to the Bar Date, PharmAthene asserted a claim in the amount of $195 million, which reflected pre-judgment interest up to January 15, 2015 on the Delaware Court of Chancery Final Order and Judgment. It is estimated that, as of March 31, 2016, the accrued obligation to PharmAthene under the Delaware Court of Chancery Final Order and Judgment, including post-judgment interest, is $208 million. On the POR Effective Date (April 12, 2016), the Company paid $5 million of the PharmAthene claim, as required by the POR. Separately, a contingent and unliquidated claim was filed by BARDA prior to the Bar Date in the amount of approximately $109 million in connection with amounts BARDA identified as subject to repayment in the event that the Company fails to perform under the terms of the BARDA Contract. As a result of the assumption of the BARDA Contract, as described above, BARDA withdrew the claim on August 4, 2015. As of April 29, 2016, excluding the PharmAthene claim, the Company has paid 75 pre-petition claims in the amount of $700,558 (including interest), and there remain 35 unpaid pre-petition claims (including claims that were filed and claims that were previously identified on the Schedules), a portion of which assert, in part or in whole, unliquidated claims. The Company will ask the Bankruptcy Court to disallow pre-petition claims that the Company believes are duplicative, have been later amended or superseded, are without merit, are overstated, have already been paid, or should be disallowed for other reasons. In addition, as a result of this process, the Company may identify additional liabilities that will need to be recorded or reclassified to Liabilities Subject to Compromise. The resolution of such claims could result in material adjustments to the Company’s financial statements. The ultimate amount of such liabilities is not estimable as of April 29, 2016. Financial Reporting in Reorganization The Company applied Financial Accounting Standards Board (“FASB”) Accounting Standards Codification (“ASC”) 852, Reorganizations effective on September 16, 2014, which is applicable to companies under bankruptcy protection, and requires amendments to the presentation of key financial statement line items. It requires that the financial statements for periods subsequent to the chapter 11 filing distinguish transactions and events that are directly associated with the reorganization from the ongoing operations of the business. Revenues, expenses, realized gains and losses, and provisions for losses that can be directly associated with the reorganization and restructuring of the business must be reported separately as reorganization items in the consolidated statements of operations. The balance sheet must distinguish pre-petition Liabilities Subject to Compromise from both those pre- petition liabilities that are not subject to compromise and from post-petition liabilities. Liabilities that may be subject to a plan of reorganization must be reported at the amounts expected to be allowed in the Company’s chapter 11 case, even if they may be settled for lesser amounts as a result of the plan of reorganization or negotiations with creditors. In addition, cash used by reorganization items are disclosed separately in the consolidated statements of cash flow. Other Matters Related to the Chapter 11 Case By motion filed with the Bankruptcy Court on April 8, 2015 (the “UCC 2004 Motion”), the UCC sought authority to take discovery under Federal Rule of Bankruptcy Procedure 2004 (“Rule 2004”) with respect to certain discrete matters. Rule 2004 permits a creditors’ committee appointed in a chapter 11 case or other party in interest, subject to Bankruptcy Court approval, to conduct broad discovery relating to the acts, conduct, property and liabilities of a debtor or with respect to any matter that may affect the administration of the debtor’s bankruptcy case. The UCC 2004 Motion was filed for the purpose of determining whether the Company’s chapter 11 estate had claims against certain officers and directors in connection with the matters sought to be investigated pursuant to the UCC 2004 Motion. Pursuant to an order of the Bankruptcy Court, dated June 16, 2015 (the “2004 Order”), the UCC 2004 Motion was granted, in part, with regard to certain discovery requests specifically listed in the UCC 2004 Motion. By a motion filed with the Bankruptcy Court on September 1, 2015, the UCC sought further discovery under Rule 2004 from PharmAthene and certain third parties with respect to one of the matters set forth in the UCC 2004 motion. By order of the Bankruptcy Court dated October 2, 2015, the terms of which were agreed to by the Company and the UCC, the UCC was authorized to obtain certain additional discovery from PharmAthene related to the PharmAthene litigation. As of March 31, 2016, the Company, pursuant to the 2004 Order, had provided to the attorneys for the UCC the discovery already produced by the Company to PharmAthene in the PharmAthene litigation. No document requests or deposition subpoenas have been served by the UCC on the Company. Pursuant to the POR, all claims sought to be investigated by the UCC in connection with the UCC 2004 Motion have been released. NASDAQ/OTC Markets On September 16, 2014, the Company received a letter from the NASDAQ Stock Market LLC asserting that, based on the Company’s chapter 11 filing, the Company no longer met the continuing listing requirements necessary to maintain its listing on the NASDAQ Stock Market and would be promptly delisted. On March 18, 2015, after the expiration of an extension of time granted pursuant to a Company appeal, the Company received a letter from the NASDAQ hearings panel stating that the Company’s securities would be delisted from the NASDAQ Stock Market. On March 20, 2015, the Company’s common shares were suspended from trading on the NASDAQ Global Market at the opening of business and the Company’s shares began trading on the OTC Markets under the “SIGAQ” symbol. Following the POR Effective Date, on April 18, 2016, the trading of the Company’s shares moved from the “SIGAQ” symbol to the “SIGA” symbol.</t>
  </si>
  <si>
    <t>Liabilities Subject to Compromise (Notes) - Q1</t>
  </si>
  <si>
    <t>Liabilities Subject to Compromise [Abstract]</t>
  </si>
  <si>
    <t>3. Liabilities Subject to Compromise Pre-petition liabilities that are subject to compromise are required to be reported at the amounts expected to be allowed in the Company’s chapter 11 case, even if they may be settled for lesser amounts. The amounts classified as Liabilities Subject to Compromise as of March 31, 2016 may be subject to adjustments depending on Bankruptcy Court actions, further developments with respect to disputed claims, determinations of the secured status of certain claims, if any, the value of any collateral securing such claims, or other events. The Company cannot reasonably estimate the value of the claims that ultimately will be allowed in its chapter 11 case until the Company completes its evaluation, investigation and reconciliation of all filed claims. As of April 29, 2016, the Company has paid $6,369,905 of pre-petition claims and accrued expenses that were classified as Liabilities Subject to Compromise. Remaining unpaid pre-petition claims are still subject to further review and reconciliation and may be subject to dispute. The amount recorded as Liabilities Subject to Compromise, as of March 31, 2016, represents the Company’s estimate, where an estimate is determinable, of known or potential pre-petition claims to be addressed in connection with its chapter 11 case. Such liabilities are reported at the Company’s current estimate, where an estimate is determinable, of the allowed claim amount, even though they may be settled for lesser amounts. These claims remain subject to adjustments depending on Bankruptcy Court actions, further developments with respect to disputed claims, determinations of the secured status of certain claims, if any, the value of any collateral securing such claims, or other events. At such time as these claims are resolved, they will be treated and satisfied pursuant to the POR. As of March 31, 2016 and December 31, 2015, Liabilities Subject to Compromise consisted of the following: March 31, 2016 December 31, 2015 Accounts payable - pre-petition 833,769 834,219 Accrual- PharmAthene Litigation 208,303,850 (1) 205,400,068 (1) Other accrued expenses - pre-petition 737,883 737,883 Total $ 209,875,502 $ 206,972,170 (1) Includes a $3.2 million accrual at March 31, 2016 and December 31, 2015 for reimbursement of PharmAthene attorney’s fees and expert fees, against which there is a $2.7 million surety bond that has cash collaterization of $1.3 million. On April 12, 2016, the Company paid PharmAthene $5 million pursuant to the POR. Reorganization Items, net: Reorganization items reflect expenses in connection with the chapter 11 case. For the three and three months ended March 31, 2016 and 2015, reorganization items consisted of the following: Three months ended March 31, 2016 2015 Legal fees $ 1,677,945 $ 1,201,792 Professional fees 1,698,228 564,496 Trustee fees 13,000 13,000 Other — 2,537 Total $ 3,389,173 $ 1,781,825 During the three months ended March 31, 2016 and 2015, the Company paid approximately $1.5 million and $1.3 million, respectively, for reorganization items.</t>
  </si>
  <si>
    <t>4. Liabilities Subject to Compromise Pre-petition liabilities that are subject to compromise are required to be reported at the amounts expected to be allowed in the Company’s chapter 11 case, even if they may be settled for lesser amounts. The amounts classified as Liabilities Subject to Compromise as of December 31, 2015 may be subject to future adjustments depending on Bankruptcy Court actions, further developments with respect to disputed claims, determinations of the secured status of certain claims, if any, the value of any collateral securing such claims, or other events. The Company cannot reasonably estimate the value of the claims that ultimately will be allowed in its chapter 11 case until the Company completes its evaluation, investigation and reconciliation of all filed claims has been completed. The amount of Liabilities Subject to Compromise represents the Company’s estimate, where an estimate is determinable, of known or potential pre-petition claims to be addressed in connection with its chapter 11 case. Such liabilities are reported at the Company’s current estimate, where an estimate is determinable, of the allowed claim amount, even though they may be settled for lesser amounts. These claims remain subject to future adjustments depending on Bankruptcy Court actions, further developments with respect to disputed claims, determinations of the secured status of certain claims, if any, the value of any collateral securing such claims, or other events. As of December 31, 2015 and 2014, Liabilities Subject to Compromise consisted of the following: December 31, 2015 December 31, 2014 Deferred revenue $ — $ 203,696,194 Accounts payable - pre-petition 834,219 3,502,607 Accrual - PharmAthene Litigation 205,400,068 191,046,416 (1) Other accrued expenses - pre-petition 737,883 794,750 Total $ 206,972,170 $ 399,039,967 (1) Includes a $3.2 million accrual at December 31, 2015 and 2014, respectively for reimbursement of PharmAthene attorney’s fees and expert fees, against which there is a $2.7 million surety bond that has cash collaterization of $1.3 million. Reorganization Items, net: As of December 31, 2015 and 2014, reorganization items consisted of the following: December 31, 2015 December 31, 2014 Legal fees $ 5,719,052 $ 1,806,701 Professional fees 2,027,827 225,360 Trustee fees 59,000 17,875 Other 5,672 76,600 Total $ 7,811,551 $ 2,126,536 The cash payments for the reorganization items for the years-ended December 31, 2015 and 2014 were $6.7 million and $1.5 million, respectively.</t>
  </si>
  <si>
    <t>Procurement Contract and Research Agreements - Q1</t>
  </si>
  <si>
    <t>Research and Development [Abstract]</t>
  </si>
  <si>
    <t>Procurement Contract and Research Agreements</t>
  </si>
  <si>
    <t>4. Procurement Contract and Research Agreements Procurement Contract On May 13, 2011, the Company signed a contract with BARDA pursuant to which SIGA agreed to deliver two million courses of TPOXX™ to the U.S. Strategic National Stockpile (“Strategic Stockpile”). The contract with BARDA (as modified, the “BARDA Contract”) is worth approximately $470 million, including $409.8 million for manufacture and delivery of 1.7 million courses of TPOXX™ and $60 million of potential reimbursements related to development and supportive activities (the “Base Contract”). In addition to the Base Contract, the BARDAContract also separately contains $122.7 million of options that, if exercised by BARDA: would result in a $50 million payment to the Company in the event of FDA approval for extension to 84-month expiry for TPOXX™ (from 38 month expiry as required in the Base Contract); would fund up to $58.3 million of development and supportive activities such as work on a smallpox prophylaxis indication for TPOXX™; and/or would fund $14.4 million of production-related activities related to warm-base manufacturing. In 2015, BARDA exercised two options related to extending the indication of the drug to the geriatric and pediatric populations. The stated value of these exercises was minimal. BARDA may not exercise additional options in the future. Options are exercisable by BARDA at its sole discretion. BARDA has indicated that it will evaluate, after the FDA’s review and evaluation of stability data, the Company’s request that BARDA exercise the option for the $50 million payment to the Company in the event of FDA approval of 84-month expiry for TPOXX™. The BARDA Contract expires in September 2020. Under the Base Contract, BARDA has agreed to buy from the Company 1.7 million courses of TPOXX™. Additionally, the Company expects to contribute to BARDA 300,000 courses at no additional cost to BARDA. As of March 31, 2016, the Company has received $249.2 million under the Base Contract related to the manufacture and physical delivery of courses of TPOXX™. Included in this amount are: a $41 million advance payment in 2011 for the completion of certain planning and preparatory activities related to the Base Contract; a $12.3 million milestone payment in 2012 for the completion of the product labeling strategy for TPOXX™; an $8.2 million milestone payment in 2013 for the completion of the commercial validation campaign for TPOXX™; and $187.7 million of payments for physical deliveries of 1.4 million courses of TPOXX™ to the Strategic Stockpile beginning in 2013 (an additional 259,200 courses were delivered at no cost to BARDA). Product deliveries of 1.3 million of those courses in 2013 and 2014 (including courses delivered at no cost to BARDA) were at a provisional dosage of 600 mg administered once daily. Product deliveries of 383,754 courses in 2015 were at a provisional dosage of 600 mg administered twice per day (1,200 mg per day). Starting in 2015, product deliveries of TPOXX™ have been at a provisional dosage of 600 mg administered twice per day (1,200 mg per day). This is a change from the provisional dosage that was in effect when product deliveries were made in 2013 and 2014 (600 mg per day). The change in the provisional dosage is based on FDA guidance received by the Company in 2014, subsequent to the delivery of 1.3 million courses of TPOXX™. Based on the current provisional dosage of 600 mg administered twice per day (1,200 mg per day), the Company currently expects to supplement previously delivered courses of TPOXX™, at no additional cost to BARDA, with additional dosages so that all of the courses previously delivered to BARDA will be at the new provisional dosage. The Company and BARDA agreed to an amendment (the “BARDA Amendment”) of the BARDA Contract to reflect the foregoing, which modification was approved by the Bankruptcy Court in April 2015. The Company expects to incur significant incremental costs with the production of additional dosage. The BARDAContract is a multiple deliverable arrangement comprising delivery of courses and covered research and development activities. The BARDA Contract provides certain product replacement rights with respect to delivered courses. For this reason, recognition of revenue that might otherwise occur upon delivery of courses is expected to be deferred until the Company’s obligations related to potential replacement of delivered courses are satisfied. The Company assessed the selling price for each of the aforementioned deliverables - research and development activities and drug product. The selling price of certain reimbursed research and development services was determined by reference to existing and past research and development grants and contracts between the Company and various government agencies. The selling price of drug product was determined by reference to other Companies’ sales of drug products such as antiviral therapeutics, orphan drugs and drugs with potential life-saving impact similar to TPOXX™, including products delivered to the Strategic Stockpile. The Company has recognized revenue for reimbursement of certain BARDA Contract research and development services. Cash inflows related to delivery of courses will continue to be recorded as deferred revenue. In addition, direct costs incurred by the Company to fulfill the delivery of courses including the supplementing of courses previously delivered under the BARDAContract are being deferred and will be recognized as expenses over the same period that the related deferred revenue is recognized as revenue. As of March 31, 2016 and December 31, 2015, deferred direct costs under the BARDA Contract of approximately $52.8 million and $52.5 million, respectively, are included in deferred costs on the consolidated balance sheets. As of March 31, 2016, the Company recorded $255.5 million of deferred revenue. Deferred revenue has been recorded for the delivery of courses of TPOXX™ to the Strategic Stockpile and certain research and development services provided as part of the BARDA Contract. For the three months ended March 31, 2016, revenue from reimbursed research and development was $0.9 million. Research Agreements The Company obtains funding from the contracts and grants it obtains from various agencies of the U.S. Government to support its research and development activities. Currently, the Company has one contract and one grant with varying expiration dates through February 2018 that provide for potential future aggregate research and development funding for specific projects of approximately $6.8 million. We may not utilize all available funds under the grant covering the pre-clinical drug candidate. The funded amount includes, among other things, options that may or may not be exercised at the U.S. government’s discretion. Moreover, the contract and contract grant contain customary terms and conditions including the U.S. Government’s right to terminate or restructure a grant for convenience at any time.</t>
  </si>
  <si>
    <t>3. Procurement Contract and Research Agreements Procurement Contract On May 13, 2011, the Company signed a contract with BARDA (the “BARDA Contract”) pursuant to which SIGA agreed to deliver two million courses of Tecovirimat to the U.S. Strategic National Stockpile (“Strategic Stockpile”). The BARDA Contract is worth approximately $466 million, including $409.8 million for manufacture and delivery of 1.7 million courses of Tecovirimat and $56 million of potential reimbursements related to development and supportive activities (the “Base Contract”). In addition to the Base Contract, the BARDA Contract also separately contains $122.7 million of options that, if exercised by BARDA: would result in a $50 million payment to the Company in the event of FDA approval for extension to 84-month expiry for Tecovirimat (from 38 month expiry as required in the Base Contract); would fund up to $58.3 million of development and supportive activities such as work on a smallpox prophylaxis indication for Tecovirimat; and/or would fund $14.4 million of production-related activities related to warm-base manufacturing. In 2015, BARDA exercised two options related to extending the indication of the drug to the geriatric and pediatric populations. The stated value of these exercises was minimal. BARDA may not exercise additional options in the future. Options are exercisable by BARDA at its sole discretion. BARDA has indicated that it will evaluate, after the FDA’s review and evaluation of stability data, the Company’s request that BARDA exercise the option for the $50 million payment to the Company in the event of FDA approval of 84-month expiry for Tecovirimat. The BARDA Contract expires in September 2020. Under the Base Contract with BARDA, BARDA has agreed to buy from SIGA 1.7 million courses of Tecovirimat. Additionally, SIGA expects to contribute to BARDA 300,000 courses at no additional cost to BARDA. As of December 31, 2015, the Company has received $249.2 million under the Base Contract related to the manufacture and physical delivery of courses of Tecovirimat. Included in this amount are: a $41 million advance payment in 2011 for the completion of certain planning and preparatory activities related to the Base Contract; a $12.3 million milestone payment in 2012 for the completion of the product labeling strategy for Tecovirimat; an $8.2 million milestone payment in 2013 for the completion of the commercial validation campaign for Tecovirimat; and $187.7 million of payments following physical deliveries of 1.4 million courses of Tecovirimat to the Strategic Stockpile beginning in 2013 (an additional 259,200 courses were delivered at no cost to BARDA). Product deliveries of 1.3 million of those courses in 2013 and 2014 (including courses delivered at no cost to BARDA) were at a provisional dosage of 600 mg administered once daily. Product deliveries of 383,754 courses in 2015 were at a provisional dosage of 600 mg administered twice per day (1,200 mg per day). Payments following physical delivery of courses were $50.8 million and $40.7 million in 2015 and 2014, respectively. Reimbursement payments related to research and development services and supportive activities were $3.9 million and $3.1 million in 2015 and 2014, respectively. Since inception of the BARDA Contract, reimbursements (including amounts invoiced) are cumulatively $15.3 million. Product deliveries of Tecovirimat in 2015, and in the future, are expected to be at a provisional dosage of 600 mg administered twice per day (1,200 mg per day). This is a change from the provisional dosage that was in effect when product deliveries were made in 2013 and 2014 (600 mg per day). The change in the provisional dosage is based on FDA guidance received by the Company in 2014, subsequent to the delivery of 1.3 million courses of Tecovirimat. Based on the current provisional dosage of 600 mg administered twice per day (1,200 mg per day), the Company currently expects to supplement previously delivered courses of Tecovirimat, at no additional cost to BARDA, with additional dosages so that all of the courses previously delivered to BARDA will be at the new provisional dosage. The Company and BARDA have agreed to an amendment (the “BARDA Amendment”) of the BARDA Contract to reflect the foregoing, which modification was approved by the Bankruptcy Court in April 2015. The Company expects to incur significant incremental costs with the production of additional dosage. The BARDA Contract is a multiple deliverable arrangement comprising delivery of courses and covered research and development activities. The BARDA Contract provides certain product replacement rights with respect to delivered courses. For this reason, recognition of revenue that might otherwise occur upon delivery of courses is expected to be deferred until the Company’s obligations related to potential replacement of delivered courses are satisfied. The Company assessed the selling price for each of the aforementioned deliverables - research and development activities and drug product. The selling price of certain reimbursed research and development services was determined by reference to existing and past research and development grants and contracts between the Company and various government agencies. The selling price of drug product was determined by reference to other Companies’ sales of drug products such as antiviral therapeutics, orphan drugs and drugs with potential life-saving impact similar to Tecovirimat, including products delivered to the Strategic Stockpile. The Company has recognized revenue for reimbursement of certain BARDA Contract research and development services. Cash inflows related to delivery of courses will continue to be recorded as deferred revenue. In addition, direct costs incurred by the Company to fulfill the delivery of courses including the supplementing of courses previously delivered under the BARDA Contract are being deferred and will be recognized as expenses over the same period that the related deferred revenue is recognized as revenue. As of December 31, 2015 and 2014, deferred direct costs under the BARDA Contract of approximately $52.5 million and $32.9 million, respectively, are included in deferred costs on the consolidated balance sheets. As of December 31, 2015, the Company recorded $255.3 million of deferred revenue. Deferred revenue has been recorded for the delivery, and invoicing, of approximately 1.4 million courses of Tecovirimat to the Strategic Stockpile and certain research and development services provided as part of the BARDA Contract. For the year ended December 31, 2015, revenue from reimbursed research and development was $6.2 million. Research Agreements The Company obtains funding from the contracts and grants it obtains from various agencies of the U.S. Government to support its research and development activities. Currently, the Company has one contract and one grant with varying expiration dates through February 2018 that provide for potential future aggregate research and development funding for specific projects of approximately $7.2 million. We may not utilize all available funds under the grant covering the pre-clinical drug candidate. The funded amount includes, among other things, options that may or may not be exercised at the U.S. government’s discretion. Moreover, the contract and contract grant contain customary terms and conditions including the U.S. Government’s right to terminate or restructure a grant for convenience at any time.</t>
  </si>
  <si>
    <t>Stockholders' Equity (Notes) - Q1</t>
  </si>
  <si>
    <t>Equity [Abstract]</t>
  </si>
  <si>
    <t>Stockholders' Equity Note Disclosure</t>
  </si>
  <si>
    <t>5. Financial Instruments At March 31, 2016 and December 31, 2015, there were no liability classified warrants outstanding. On April 30, 2013, the Company entered into a Services Agreement with M&amp;F, a related party, for certain professional and administrative services. The Services Agreement had a term of three years. As consideration for the Services Agreement, the Company issued warrants to M&amp;F to acquire 250,000 shares of common stock at an exercise price of $3.29 per share. The warrants were fully vested, immediately exercisable and remained exercisable for two years from issuance date. The grant-date fair value, determined using the Black-Scholes model, was recorded as an asset with a corresponding increase to equity. The asset was amortized over the contractual term of the warrant. For the three months ended March 31, 2016 and 2015, the Company recorded an expense of $0 and $34,091, respectively. On April 30, 2015, the warrants expired.</t>
  </si>
  <si>
    <t>Per Share Data (Notes) - Q1</t>
  </si>
  <si>
    <t>Earnings Per Share [Abstract]</t>
  </si>
  <si>
    <t>Per Share Data</t>
  </si>
  <si>
    <t>6. Per Share Data The Company incurred losses for the three months ended March 31, 2016 and 2015 and as a result, equity instruments are excluded from the calculation of diluted earnings (loss) per share as the effect of such shares is anti-dilutive. The weighted average number of equity instruments excluded consist of: Three months ended March 31, 2016 2015 Stock Options 1,895,571 2,108,967 Stock-Settled Stock Appreciation Rights 361,647 372,114 Restricted Stock Units 638,045 (1 ) 1,161,666 (2 ) Other — 250,000 The appreciation of each stock-settled stock appreciation right was capped at a determined maximum value. As a result, the weighted average number shown in the table above for stock-settled stock appreciation rights reflects the weighted average maximum number of shares that could be issued. (1) Includes 363,337 restricted stock units that have vested but not been converted into common stock. (2) Includes 480,000 restricted stock units that have vested but have not converted into common stock.</t>
  </si>
  <si>
    <t>Fair Value Measurements (Notes) - Q1</t>
  </si>
  <si>
    <t>Fair Value Measurements [Abstract]</t>
  </si>
  <si>
    <t>Fair Value Disclosures</t>
  </si>
  <si>
    <t>7. Fair Value of Financial Instruments The carrying value of cash and cash equivalents, accounts receivable, accounts payable and accrued expenses approximates fair value due to the relatively short maturity of these instruments. The measurement of fair value requires the use of techniques based on observable and unobservable inputs. Observable inputs reflect market data obtained from independent sources, while unobservable inputs reflect our market assumptions. The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ere inputs are observable or where significant value drivers are observable. • Level 3 – Instruments where significant value drivers are unobservable to third parties. The Company uses model-derived valuations where inputs are observable in active markets. As of March 31, 2016, the Company did not hold level 3 securities.</t>
  </si>
  <si>
    <t>Related Party Transactions - Q1</t>
  </si>
  <si>
    <t>Related Party Transactions [Abstract]</t>
  </si>
  <si>
    <t>Related Party Transactions</t>
  </si>
  <si>
    <t>8. Related Party Transactions In October 2012, the Company funded a letter of credit and deposit to take advantage of a lease for office space secured by an affiliate of M&amp;F from a third party landlord on behalf of the Company. Pursuant to such letter of credit, in January 2013 the Company entered into a sublease in which the Company will pay all costs associated with the lease, including rent. All payments made by the Company pursuant to the sublease will either be directly or indirectly made to the third-party landlord and not retained by M&amp;F or any affiliate. The sublease allows for a free rent period of five months beginning April 1, 2013; subsequent to the free rent period, monthly rent payments are $60,000 for the first five years and $63,000 for the next two years. Upon expiration on September 1, 2020, the sublease and lease provides for two consecutive five year renewal options. The Company had a Services Agreement with M&amp;F and a warrant agreement with M&amp;F. Refer to Note 5 to the financial statements for additional information. A member of the Company’s Board of Directors is a member of the Company’s outside counsel. During the three months ended March 31, 2016, and 2015, the Company incurred costs of $363,000, and $202,000, respectively, related to services provided by the outside counsel. On March 31, 2016, the Company’s outstanding payables included $375,000 payable to the outside counsel.</t>
  </si>
  <si>
    <t xml:space="preserve">8. Related Party Transactions In October 2012, the Company funded a letter of credit and deposit to take advantage of a lease for office space secured by an affiliate of M&amp;F from a third party landlord on behalf of the Company. Pursuant to such letter of credit, in January 2013 the Company entered into a sublease in which the Company will pay all costs associated with the lease, including rent. All payments made by the Company pursuant to the sublease will either be directly or indirectly made to the third-party landlord and not retained by M&amp;F or any affiliate. The new sublease replaced a prior Office Services Agreement, and occupancy commenced on April 1, 2013. The sublease allowed for a free rent period of five months beginning April 1, 2013; subsequent to the free rent period, monthly rent payments are $60,000 for the first five years and $63,000 for the next two years. Upon expiration on September 1, 2020, the sublease and lease provides for two consecutive five year renewal options. The Company has a Services Agreement with M&amp;F and a warrant agreement with M&amp;F (see Note 5). A member of the Company’s Board of Directors is a member of the Company’s outside counsel. During the years ended December 31, 2015, 2014 and 2013, the Company incurred costs of $602,000, $822,000 and $1.8 million, respectively, related to services provided by the outside counsel. On December 31, 2015, the Company’s outstanding payables included $190,211 payable to the outside counsel. An affiliate of M&amp;F provided the Company with research services for a pre-clinical drug candidate. During 2015, the Company incurred costs of $26,000 related to services provided by the affiliate of M&amp;F. </t>
  </si>
  <si>
    <t>Inventory - Q1</t>
  </si>
  <si>
    <t>Inventory Disclosure [Abstract]</t>
  </si>
  <si>
    <t>9. Inventory The value of inventory represents the costs incurred to manufacture TPOXX™ under the BARDAContract. Additional costs incurred to complete production of courses of TPOXX™ will be recorded as inventory and reclassified to deferred costs upon delivery to the extent related revenue is deferred. Inventory consisted of the following at March 31, 2016 and December 31, 2015: March 31, 2016 December 31, 2015 Work-in-process $ 22,841,861 $ 12,447,088 Inventory $ 22,841,861 $ 12,447,088 For the three months ended March 31, 2015, research and development expenses include inventory write-downs of approximately $27,000.</t>
  </si>
  <si>
    <t>9. Inventory During the year ended December 31, 2015, the Company delivered approximately 383,754 courses, at a provisional dosage of 600 mg administered twice per day (1,200 mg per day). Due to the deferral of revenue under the BARDA Contract (see Note 3), amounts that would be otherwise recorded as cost of goods sold for delivered courses are recorded as deferred costs in the balance sheet. The value of inventory represents the costs incurred to manufacture Tecovirimat under the BARDA Contract. Additional costs incurred to complete production of courses of Tecovirimat will be recorded as inventory and reclassified to deferred costs upon delivery to the extent related revenue is deferred. Inventory consisted of the following at December 31, 2015 and 2014: 2015 2014 Work in-process $ 12,447,088 $ 16,688,682 Finished goods — 2,355,795 Inventory $ 12,447,088 $ 19,044,477 For the years ended December 31, 2015 and 2014, research and development expense included inventory write-downs of approximately $60,000 and $1.0 million, respectively.</t>
  </si>
  <si>
    <t>Property, Plant and Equipment - Q1</t>
  </si>
  <si>
    <t>Property, Plant and Equipment [Abstract]</t>
  </si>
  <si>
    <t>Property, Plant and Equipment</t>
  </si>
  <si>
    <t>10. Property, Plant and Equipment Property, plant and equipment consisted of the following at March 31, 2016 and December 31, 2015: March 31, 2016 December 31, 2015 Leasehold improvements $ 2,542,044 $ 2,542,044 Computer equipment 762,977 754,502 Furniture and fixtures 452,696 452,696 3,757,717 3,749,242 Less - accumulated depreciation (3,343,869 ) (3,299,417 ) Property, plant and equipment, net $ 413,848 $ 449,825 Depreciation and amortization expense on property, plant, and equipment was $44,452 and $78,778 for the three months ended March 31, 2016 and 2015 respectively.</t>
  </si>
  <si>
    <t>10. Property, Plant and Equipment Property, plant and equipment consisted of the following at December 31, 2015 and 2014: 2015 2014 Leasehold improvements $ 2,542,044 $ 3,170,598 Computer equipment 754,502 669,782 Furniture and fixtures 452,696 488,807 3,749,242 4,329,187 Less - accumulated depreciation (3,299,417 ) (3,497,251 ) Property, plant and equipment, net $ 449,825 $ 831,936 Depreciation and amortization expense on property, plant, and equipment was $247,357, $351,561, and $463,137 for the years ended December 31, 2015, 2014, and 2013, respectively. Pursuant to an order by the Bankruptcy Court in April 2015, the Company assumed its existing lease with Research Way Investments, as amended by the Tenth Addendum to Commercial Lease, for the Company’s research and development facility located in Corvallis, Oregon. In connection with the Tenth Addendum to the commercial Lease, the Company relinquished the second floor space at its research and development facility. With the space relinquishment, the Company wrote-off the related leasehold improvements and recognized a loss of $243,707. During 2014, certain laboratory equipment with a net book value of $223,949 was sold for gross proceeds of $569,607, which resulted in a gain of $345,658.</t>
  </si>
  <si>
    <t>Accrued Expenses and Other Current Liabilities - Q1</t>
  </si>
  <si>
    <t>Payables and Accruals [Abstract]</t>
  </si>
  <si>
    <t>Accrued Expenses and Other Current Liabilities</t>
  </si>
  <si>
    <t xml:space="preserve">11. Accrued Expenses Accrued expenses and other current liabilities consisted of the following at March 31, 2016 and December 31, 2015: March 31, 2016 December 31, 2015 Bonus $ 780,894 $ 580,801 Professional fees 901,877 597,721 Vacation 231,515 227,863 Income taxes payable — 389,443 Reorganization expenses 2,450,102 842,922 Other (including service vendors) 680,750 749,858 Accrued expenses and other current liabilities $ 5,045,138 $ 3,388,608 </t>
  </si>
  <si>
    <t xml:space="preserve">11. Accrued Expenses Accrued expenses and other current liabilities consisted of the following at December 31, 2015 and 2014: 2015 2014 Bonus $ 580,801 $ 17,500 Professional fees 597,721 534,775 Vacation 227,863 271,000 Other 1,982,223 1,262,720 Accrued expenses and other current liabilities $ 3,388,608 $ 2,085,995 </t>
  </si>
  <si>
    <t>Income Taxes - Q1</t>
  </si>
  <si>
    <t>Income Tax Disclosure [Abstract]</t>
  </si>
  <si>
    <t>Income Tax</t>
  </si>
  <si>
    <t>12. Income Taxes Accounting Standards Codification (“ASC”) 740, Income Taxes requires that a valuation allowance be established when it is “more likely than not” that all or a portion of deferred tax assets will not be realized. A review of all available positive and negative evidence needs to be considered, including company’s performance, the market environment in which the company operates, the utilization of past tax credits, length of carryback and carryforward periods, existing contracts, and unsettled circumstances that, if unfavorably resolved, would adversely affect future operations and profit levels in the future years. Based on the available evidence, the Company continues to conclude that its deferred tax assets are not realizable on a more-likely-than-not basis. During the three months ended March 31, 2016, the Company recorded an income tax provision of $11,000 on a pre-tax loss of $10.4 million. The effective tax rate differs from the statutory rate as no income tax benefit was recorded for current year operating losses due to the Company’s assessment regarding tax realizability of its deferred tax asset.</t>
  </si>
  <si>
    <t xml:space="preserve">12. Income Taxes At December 31, 2015, 2014 and 2013 the Company’s provision (benefit) for income taxes is comprised of the following: 2015 2014 2013 Current: Federal $ 439,934 $ (10,428 ) $ 1,608,033 State and local 946 (30,375 ) 373,455 Total current provision (benefit) 440,880 (40,803 ) 1,981,488 Deferred: Federal 19,006 53,198,632 (10,072,499 ) State and local 2,097 370,439 472,572 Total deferred provision (benefit) 21,103 53,569,071 (9,599,927 ) Total provision (benefit) $ 461,983 $ 53,528,268 $ (7,618,439 ) At December 31, 2015 and 2014, the Company’s deferred tax assets and liabilities are comprised of the following: 2015 2014 Deferred income tax assets: Net operating losses $ 22,701,028 $ 30,402,940 Deferred research and development costs 1,130,413 1,606,547 Amortization of intangible assets 887,906 1,106,235 Share-based compensation 1,947,019 2,389,811 Fixed assets 662,011 639,576 Deferred revenue 59,892,477 37,910,548 Alternative minimum tax credits 2,034,283 1,578,816 Loss contingency 73,421,980 67,833,412 Other — 777,804 Deferred income tax assets 162,677,117 144,245,689 Less: valuation allowance (143,522,669 ) (132,578,026 ) Deferred income tax assets, net of valuation allowance $ 19,154,448 $ 11,667,663 Deferred income tax liabilities: Amortization of goodwill (267,598 ) (244,540 ) Capitalized contract costs (18,922,571 ) (11,667,663 ) Other (229,922 ) — Deferred income tax liability, net $ (265,643 ) $ (244,540 ) The recognition of a valuation allowance for deferred taxes requires management to make estimates and judgments about the Company’s future profitability which are inherently uncertain. This includes assessing available positive and negative evidence to determine if sufficient future tax income will be generated to utilize existing deferred tax assets. During 2014, the Company recorded a loss accrual for expectation damages of approximately $187.8 million related to the PharmAthene litigation (see Note 13) and filed a voluntary petition for relief under Title 11 of the United States Bankruptcy Code (see Note 1). Based on these events and the Company’s cumulative operating losses, the Company concluded that it could no longer realize its deferred tax assets on a more likely than not basis and recorded a non-cash charge of $53.5 million to establish a valuation allowance against its net deferred tax assets. For the year ended December 31, 2015, the Company continued to maintain a valuation allowance against its net deferred tax assets as they do not expect to realize them on a more likely-than-not basis. The valuation allowance increased by $10.9 million from prior year related primarily to current year operating losses for which no tax benefit was provided. The Company may amortize indefinite-lived intangible assets for tax purposes which are not amortizable for financial reporting purposes. The deferred tax liability at December 31, 2015 and December 31, 2014 relates to the tax effect of differences between financial reporting and tax bases of intangible assets that are not expected to reverse within the Company’s net operating loss carryforward period. As of December 31, 2015, the Company had $64.6 million of federal net operating loss carryforwards, which expire in 2023 to 2034, to offset future taxable income. As a result of a cumulative change in stock ownership occurring in a prior year, approximately $1.8 million of the federal net operating loss carryforwards are subject to annual limitation under IRC Section 382. In addition, the utilization of approximately $1.6 million of federal net operating losses are attributable to excess tax deductions on share-based compensation activity which will be realized as a benefit to Additional Paid-in Capital when such deductions reduce income taxes payable. As of December 31, 2015, the Company has approximately $2.0 million of alternative minimum tax credit which will be carried forward indefinitely. The Company’s effective tax rate differs from the U.S. Federal Statutory income tax rate of 35% as follows: 2015 2014 2013 Statutory federal income tax rate (35.0 )% (35.0 )% (35.0 )% State tax benefit — % 0.2 % 2.9 % Gain (loss) from fair value of common warrants — % — % 0.1 % Share-based compensation — % — % 0.4 % Reorganization costs 7.0 % 0.4 % — % Other 1.4 % — % 0.3 % Valuation allowance on deferred tax assets 27.8 % 59.7 % 0.6 % Effective tax rate 1.2 % 25.3 % (30.7 )% For the year ended December 31, 2015, the Company’s effective tax rate differs from the statutory rate principally due to current year operating loss for which no tax benefit was provided and nondeductible bankruptcy expenses. For the year ended December 31, 2014 the Company’s effective tax rate differs from the statutory rate principally due to the Company’s conclusion that they could no longer realize its deferred tax assets on a more-likely-than-not basis. For the year ended 2013, the Company’s effective tax rate differs principally due to state and local taxes and other permanent differences. The Company applies the applicable authoritative guidance which prescribes a comprehensive model for the manner in which a company should recognize, measure, present and disclose in its financial statements all material uncertain tax positions that the Company has taken or expects to take on a tax return. As of December 31, 2015 and 2014, the Company has no uncertain tax positions. There are no uncertain tax positions for which it is reasonably possible that the total amounts of unrecognized tax benefits will significantly increase or decrease within twelve months from December 31, 2015. The Company files federal income tax returns and income tax returns in various state and local tax jurisdictions. The open tax years for U.S. federal, state and local tax returns is generally 2012 - 2015; open tax years relating to any of the company’s net operating losses begin in 1998. In the event that the Company concludes that it is subject to interest and/or penalties arising from uncertain tax positions, the Company will present interest and penalties as a component of income taxes. No amounts of interest or penalties were recognized in the Company’s consolidated financial statements for each of the years in the three-year period ended December 31, 2015. </t>
  </si>
  <si>
    <t>Recently Issued Accounting Standards - Q1</t>
  </si>
  <si>
    <t>Recent Accounting Pronouncements [Abstract]</t>
  </si>
  <si>
    <t>New Accounting Pronouncements and Changes in Accounting Principles</t>
  </si>
  <si>
    <t>13. Recent Accounting Pronouncements In March 2016, the FASB amended the existing accounting standards for stock-based compensation, Accounting Standards Update (“ASU”) 2016-09, Compensation-Stock Compensation (Topic 718): Improvements to Employee Share-Based Payment Accounting. The amendments impact several aspects of accounting for share-based payment transactions, including the income tax consequences, forfeitures, classification of awards as either equity or liabilities, and classification on the statement of cash flows. The Company is required to adopt the amendments in the first quarter of 2017, with early adoption permitted. If early adoption is elected, all amendments must be adopted in the same period. The manner of application varies by the various provisions of the guidance, with certain provisions applied on a retrospective or modified retrospective approach, while others are applied prospectively. The Company is currently evaluating the impact of these amendments and the transition alternatives on its consolidated financial statements. On November 20, 2015, the FASB issued ASU 2015-17, Balance Sheet Classification of Deferred Taxes. Current GAAP requires the deferred taxes to be presented as a net current asset or liability and net noncurrent asset or liability. This requires a jurisdiction- by-jurisdiction analysis based on the classification of the assets and liabilities to which the underlying temporary differences relate, or, in the case of loss or credit carryforwards, based on the period in which the attribute is expected to be realized. Any valuation allowance is then required to be allocated on a pro rata basis, by jurisdiction, between current and noncurrent deferred tax assets. To simplify presentation, the new guidance requires that all deferred tax assets and liabilities, along with any related valuation allowance, be classified as noncurrent on the balance sheet. The guidance does not change the existing requirement that only permits offsetting within a jurisdiction – that is, companies are still prohibited from offsetting deferred tax liabilities from one jurisdiction against deferred tax assets of another jurisdiction. The new guidance will be effective for public business entities in fiscal years beginning after December 15, 2016, including interim periods within those years (i.e., in the first quarter of 2017 for calendar year-end companies). Early adoption is permitted, including for December 31, 2015. The guidance may be applied either prospectively, for all deferred tax assets and liabilities, or retrospectively (i.e., by reclassifying the comparative balance sheet). If applied prospectively, entities are required to include a statement that prior periods were not retrospectively adjusted. If applied retrospectively, entities are also required to include quantitative information about the effects of the change on prior periods. The Company early adopted this guidance retrospectively as of December 31, 2015. In July 2015, the FASB issued ASU 2015-11, Simplifying the Measurement of Inventory In August 2014, the FASB issued ASU No. 2014-15, Presentation of Financial Statements - Going Concern (Subtopic 205-40) Disclosure of Uncertainties about an Entity’s Ability to Continue as a Going Concern In May 2014, the FASB issued ASU No. 2014-09, Revenue from Contracts with Customers (Topic 606) Revenue Recognition Revenue Recognition-Construction-Type and Production-Type Contracts</t>
  </si>
  <si>
    <t>Legal Proceedings - Q1</t>
  </si>
  <si>
    <t>Commitments and Contingencies Disclosure [Abstract]</t>
  </si>
  <si>
    <t>Commitments and Contingencies</t>
  </si>
  <si>
    <t>14. Commitments and Contingencies In December 2006, PharmAthene filed an action against us in the Delaware Court of Chancery captioned PharmAthene, Inc. v. SIGA Technologies, Inc., C.A. No. 2627-VCP. In its amended complaint, PharmAthene asked the Court to order us to enter into a license agreement with PharmAthene with respect to TPOXX™, to declare that we are obliged to execute such a license agreement, and to award damages resulting from our alleged breach of that obligation. PharmAthene also alleged that we breached an obligation to negotiate such a license agreement in good faith, and sought damages for promissory estoppel and unjust enrichment based on information, capital, and assistance that PharmAthene allegedly provided to us during the negotiation process. In September 2011, the Court of Chancery issued its post-trial opinion. The Court denied PharmAthene’s requests for specific performance and expectation damages measured by present value of estimated future profits. Nevertheless, the Court held that we breached our duty to negotiate in good faith and were liable under the doctrine of promissory estoppel. The Court consequently awarded to PharmAthene what the Court described as an equitable payment stream or equitable lien consisting of fifty percent of the net profits that we achieve from sales of ST-246 after we secure$40 million in net profits, for ten years following the first commercial sale. In addition, the Court awarded PharmAthene one-third of its reasonable attorneys’ fees and expert witness expenses of $2.4 million. In May 2012, the Court of Chancery entered its final order and judgment, implementing its post-trial opinion. In June 2012, the Company appealed to the Delaware Supreme Court the final order and judgment and certain earlier rulings of the Court of Chancery. Shortly thereafter, PharmAthene filed its cross-appeal. The Company obtained a stay of enforcement of the fee and expense portion of the judgment by filing a surety bond for the amount of the judgment plus post-judgment interest. We posted $1.3 million of cash as approximately 50% collateral for a $2.7 million surety bond. The $1.3 million of cash collateral is recorded in other assets as of March 31, 2016. On May 24, 2013, the Supreme Court of Delaware issued its decision, affirming the Delaware Court of Chancery’s judgment in part, reversing it in part, and remanding to Court of Chancery. On August 8, 2014, the Court of Chancery issued its Remand Opinion. In its Remand Opinion, the Court of Chancery reversed its earlier conclusions and held that PharmAthene had carried its burden of demonstrating its entitlement to lump sum expectation damages for lost profits related to TPOXX™ by a preponderance of the evidence. On September 16, 2014, as a consequence of SIGA’s chapter 11 filing, the legal proceedings with PharmAthene were stayed (see Note 1 to the financial statements). On October 8, 2014, the Bankruptcy Court approved a Stipulation between the Company and PharmAthene partially lifting the stay to permit the litigation before the Delaware Chancery Court to proceed, including all appeals. The Stipulation, however, provides that the stay shall remain in effect with respect to the enforcement of any judgment that may be entered. On January 15, 2015, the Delaware Court of Chancery entered its Final Order and Judgment, awarding to PharmAthene $113,116,985 in contract expectation damages, plus pre-judgment interest up to January 15, 2015, and certain permitted legal fees, costs, and expenses, for a judgment of $194,649,042. Pursuant to the Final Order and Judgment, SIGA also is liable to PharmAthene for post-judgment interest, which was specified in the Final Order and Judgment to be $30,663.89 per diem, such per diem amount to be periodically adjusted to reflect the applicable Delaware legal rate. The per diem for the quarter ended March 31, 2016 was $31,909.68. On January 16, 2015, the Company appealed from certain portions of the Delaware Court of Chancery’s rulings on remand, including but not limited to the Final Order and Judgment, to the Delaware Supreme Court. On December 23, 2015, the Delaware Supreme Court affirmed the Final Order and Judgment. With the affirmation of the Delaware Court of Chancery’s Final Order and Judgment by the Delaware Supreme Court on December 23, 2015 (“Delaware Supreme Court Affirmation”), and taking into account the occurrence of the effective date under the POR on April 12, 2016, SIGA has recorded a litigation loss accrual of approximately $208 million as of March 31, 2016. This amount is classified as a liability subject to compromise. The loss accrual of $208 million includes pre and post-judgment interest up to March 31, 2016, and also includes a $3.2 million reimbursement obligation to PharmAthene for attorneys’ fees and expert expenses related to the case. Interest for the period subsequent to September 16, 2014 (the date on which the Company commenced its chapter 11 case) has been included in the loss accrual because post-petition interest is allowed as part of PharmAthene’s claim under the POR. Separate from the PharmAthene litigation, from time to time, we may be involved in a variety of claims, suits, investigations and proceedings arising from the ordinary course of our business, collections claims, breach of contract claims, labor and employment claims, tax and other matters. Although such claims, suits, investigations and proceedings are inherently uncertain and their results cannot be predicted with certainty, we believe that the resolution of such current pending matters will not have a material adverse effect on our business, consolidated financial position, results of operations or cash flow. Regardless of the outcome, litigation can have an adverse impact on us because of legal costs, diversion of management resources and other factors.</t>
  </si>
  <si>
    <t>13. Commitments and Contingencies Operating lease commitments The Company leases its Corvallis, Oregon, facilities and office space under an operating lease, most recently amended in April 2015, which expires in 2017. Pursuant to an order entered by the Bankruptcy Court in April 2015, the Company assumed the Corvallis Lease with Research Way Investments, as amended by the Tenth Addendum to Commercial Lease, for the Company’s research and development facility. In connection with the Tenth Addendum to the Commercial Lease, the Company relinquished the second floor space at its research and development facility, which reduces the rent expense to approximately $35,000 per month, starting May 1, 2015. In January 2013, we entered into a sublease with an affiliate of M&amp;F for corporate office space under an operating lease which commenced in April 2013 and expires in 2020 (see Note 8 for further description of the lease arrangement). The respective leases contain annual escalation clauses, renewal provisions and generally require us to pay utilities, insurance, taxes and other operating expenses. Rental expense, including charges for maintenance, utilities, real estate taxes and other operating expenses, totaled $1.4 million, $1.6 million and $1.4 million for the years ended December 31, 2015, 2014 and 2013, respectively. Future minimum cash rental commitments under non-cancelable operating leases as of December 31, 2015 are expected to be in the future as follows: 2016 $ 1,232,952 2017 1,237,385 2018 734,360 2019 761,064 2020 507,376 Total $ 4,473,137 Actual payments in the future could be less than the minimum commitments due to the chapter 11 case. Legal Proceedings In December 2006, PharmAthene filed an action against us in the Delaware Court of Chancery captioned PharmAthene, Inc. v. SIGA Technologies, Inc., C.A. No. 2627-VCP. In its amended complaint, PharmAthene asked the Court to order us to enter into a license agreement with PharmAthene with respect to ST-246, also known as Tecovirimat, to declare that we are obliged to execute such a license agreement, and to award damages resulting from our alleged breach of that obligation. PharmAthene also alleged that we breached an obligation to negotiate such a license agreement in good faith, and sought damages for promissory estoppel and unjust enrichment based on information, capital, and assistance that PharmAthene allegedly provided to us during the negotiation process. In September 2011, the Court of Chancery issued its post-trial opinion. The Court denied PharmAthene’s requests for specific performance and expectation damages measured by present value of estimated future profits. Nevertheless, the Court held that we breached our duty to negotiate in good faith and were liable under the doctrine of promissory estoppel. The Court consequently awarded to PharmAthene what the Court described as an equitable payment stream or equitable lien consisting of fifty percent of the net profits that we achieve from sales of ST-246 after we secure $40 million in net profits, for ten years following the first commercial sale. In addition, the Court awarded PharmAthene one-third of its reasonable attorneys’ fees and expert witness expenses of $2.4 million. In May 2012, the Court entered its final order and judgment in this matter, implementing its post-trial opinion. In June 2012, the Company appealed to the Delaware Supreme Court the final order and judgment and certain earlier rulings of the Court of Chancery. Shortly thereafter, PharmAthene filed its cross-appeal. The Company obtained a stay of enforcement of the fee and expense portion of the judgment by filing a surety bond for the amount of the judgment plus post-judgment interest. We posted $1.3 million of cash as approximately 50% collateral for a $2.7 million surety bond. The $1.3 million of cash collateral is recorded in other assets as of December 31, 2015. On May 24, 2013, the Supreme Court of Delaware issued its decision, affirming the Delaware Court of Chancery’s judgment in part, reversing it in part, and remanding to Court of Chancery. On August 8, 2014, the Court of Chancery issued its Remand Opinion. In its Remand Opinion, the Court of Chancery reversed its earlier conclusions and held that PharmAthene had carried its burden of demonstrating its entitlement to lump sum expectation damages for lost profits related to Tecovirimat by a preponderance of the evidence. On September 16, 2014, as a consequence of SIGA’s chapter 11 filing, the legal proceedings with PharmAthene were stayed (see Note 1 to the financial statements). On October 8, 2014, the Bankruptcy Court approved a Stipulation between the Company and PharmAthene partially lifting the stay to permit the litigation before the Delaware Chancery Court to proceed, including all appeals. The Stipulation, however, provides that the stay shall remain in effect with respect to the enforcement of any judgment that may be entered. On January 15, 2015, the Delaware Court of Chancery entered its Final Order and Judgment, awarding to PharmAthene $113,116,985 in contract expectation damages, plus pre-judgment interest up to January 15, 2015, and certain permitted legal fees, costs, and expenses, for a judgment of $194,649,042. Pursuant to the Final Order and Judgment, SIGA also is liable to PharmAthene for post-judgment interest, which was specified in the Final Order and Judgment to be $30,663.89 per diem, such per diem amount to be periodically adjusted to reflect the applicable Delaware legal rate. On January 16, 2015, the Company appealed from certain portions of the Delaware Court of Chancery’s rulings on remand, including but not limited to the Final Order and Judgment, to the Delaware Supreme Court. On December 23, 2015, the Delaware Supreme Court affirmed the Final Order and Judgment. With the affirmation of the Delaware Court of Chancery’s Final Order and Judgment by the Delaware Supreme Court on December 23, 2015 (“Delaware Supreme Court Affirmation”), and taking into account the plan of reorganization that was filed by the Company with the Bankruptcy Court on December 15, 2015 (as such the plan has been amended), SIGA has recorded a litigation loss accrual of approximately $205 million as of December 31, 2015. This amount is classified as a liability subject to compromise. The loss accrual of $205 million includes pre and post-judgment interest up to December 31, 2015, and also includes a $3.2 million reimbursement obligation to PharmAthene for attorneys’ fees and expert expenses related to the case. Interest for the period subsequent to September 16, 2014 (the Petition Date) has been included in the loss accrual because management believes that it is probable that post-petition interest will be allowed as part of PharmAthene’s claim. Such treatment is specified in the plan of reorganization that was filed by the Company in Bankruptcy Court on December 15, 2015 (as such plan has been amended). Separate from the PharmAthene litigation, from time to time, we may be involved in a variety of claims, suits, investigations and proceedings arising from the ordinary course of our business, collections claims, breach of contract claims, labor and employment claims, tax and other matters. Although such claims, suits, investigations and proceedings are inherently uncertain and their results cannot be predicted with certainty, we believe that the resolution of such current pending matters will not have a material adverse effect on our business, consolidated financial position, results of operations or cash flow. Regardless of the outcome, litigation can have an adverse impact on us because of legal costs, diversion of management resources and other factors.</t>
  </si>
  <si>
    <t>Subsequent Events - Q1</t>
  </si>
  <si>
    <t>Subsequent Events [Abstract]</t>
  </si>
  <si>
    <t>Subsequent Events</t>
  </si>
  <si>
    <t>15. Subsequent Event On April 8, 2016, the Bankruptcy Court entered an order confirming the POR. On April 12, 2016, the POR became effective and the Company emerged from chapter 11. On the POR Effective Date and in accordance with the POR, the Company filed an amended and restated certificate of incorporation (the “Amended and Restated Certificate of Incorporation”). The Amended and Restated Certificate of Incorporation contains certain amendments to the Company’s certificate of incorporation, including an increase in the number of shares of common stock the Company has authority to issue. Under the Amended and Restated Certificate of Incorporation, the Company has authority to issue up to 600,000,000 shares of common stock.</t>
  </si>
  <si>
    <t>Organization and Basis of Presentation - 10K</t>
  </si>
  <si>
    <t>Summary of Significant Accounting Policies - 10K</t>
  </si>
  <si>
    <t>Accounting Policies [Abstract]</t>
  </si>
  <si>
    <t>Significant Accounting Policies</t>
  </si>
  <si>
    <t>2. Summary of Significant Accounting Policies Use of Estimates The consolidated financial statements and related disclosures are prepared in conformity with accounting principles generally accepted in the United States of America. Management is required to make estimates and assumptions that affect the reported amounts of assets and liabilities, the disclosure of contingent assets and liabilities at the date of the financial statements and revenue and expenses during the period reported. The most significant estimates include the variables used in the calculation of fair value of stock-based awards including options and warrants granted or issued by the Company; reported amounts of revenue; calculation of contingencies including estimating litigation accrual; and the realization of deferred tax assets. Estimates and assumptions are reviewed periodically and the effects of revisions are reflected in the financial statements in the period they are determined to be necessary. Actual results could differ from these estimates. Cash Equivalents The Company considers all highly liquid investments with original maturities of three months or less to be cash equivalents. Concentration of Credit Risk The Company has cash in bank accounts that exceed the Federal Deposit Insurance Corporation insured limits. The Company has not experienced any losses on its cash accounts and no allowance has been provided for potential credit losses because management believes that any such losses would be minimal, if any. As part of its chapter 11 case, on January 29, 2015, the Company established debtor-in-possession bank accounts “DIP Accounts” in accordance with the provisions of the Bankruptcy Code and transferred substantially all its cash into the DIP Accounts in February 2015. Accounts Receivable Accounts receivable are recorded net of provisions for doubtful accounts. At December 31, 2015 and 2014, 100% of accounts receivables represented receivables from National Institutes of Health (“NIH”) and Biomedical Advanced Research and Development Authority (“BARDA”). An allowance for doubtful accounts is based on specific analysis of the receivables. At December 31, 2015 and 2014, the Company had no allowance for doubtful accounts. Inventory Inventories are stated at the lower of cost or estimated realizable value. The Company capitalizes inventory costs associated with the Company’s products when, based on management’s judgment, future commercialization is considered probable and the future economic benefit is expected to be realized; otherwise, such costs are expensed as research and development. Inventory is evaluated for impairment periodically to identify inventory that may expire prior to expected sale or has a cost basis in excess of its estimated realizable value. If certain batches or units of product no longer meet quality specifications or become obsolete due to expiration, the Company records a charge to write down such unmarketable inventory to its estimated realizable value. Property, Plant and Equipment Property, plant and equipment are stated at cost, net of accumulated depreciation. Depreciation is provided on a straight-line method over the estimated useful lives of the various asset classes. The estimated useful lives are as follows: 5 years for laboratory equipment; 3 years for computer equipment; and 7 years for furniture and fixtures. Leasehold improvements are amortized over the shorter of the estimated useful lives of the assets or the lease term. Maintenance, repairs and minor replacements are charged to expense as incurred. Liabilities Subject to Compromise Liabilities subject to compromise is the Company’s estimate of known or potential pre-petition claims to be resolved in connection with its chapter 11 case. Such claims remain subject to future adjustments. Payment terms for liabilities subject to compromise are established as part of the Plan or Reorganization filed on December 15, 2015, as amended. Revenue Recognition Revenue is recognized when persuasive evidence of an arrangement exists, delivery has occurred, the fee is fixed or determinable, collectability is reasonably assured, title and risk of loss have been transferred to the customer and there are no further contractual obligations. Certain arrangements may provide for multiple deliverables, in which there may be a combination of: up-front licenses; research, development, regulatory or other services; and delivery of product. Multiple deliverable arrangements can be divided into separate units of accounting if the deliverables in the arrangement meet the following criteria: (i) the delivered item(s) have value to the customer on a standalone basis and (ii) in circumstances in which an arrangement includes a general right of return with respect to delivered items, then performance of the remaining deliverables must be considered probable and substantially in control of the Company. If multiple deliverables cannot be divided into separate units of accounting then the deliverables must be combined into a single unit of accounting. Total consideration in a multiple deliverable arrangement is allocated to units of accounting on a relative fair value of selling price basis. Consideration allocated to a delivered item or unit of accounting is limited to the amount that is not contingent upon delivery of additional items. Direct costs incurred by the Company and associated with the deferral of revenue for a unit of accounting will also be deferred and will be recognized as expenses over the same period that the related deferred revenue is recognized as revenue. Subject to the above, payments for development activities are recognized as revenue when earned, over the period of effort. Funding for the acquisition of capital assets under cost-plus-fee contracts or grants is evaluated for appropriate recognition as a reduction to the cost of the asset, a financing arrangement, or revenue based on the specific terms of the related grant or contract. For the years ended December 31, 2015, 2014, and 2013, revenues from NIH and BARDA were 100% of total revenues recognized by the Company. Research and Development Research and development expenses include costs directly and indirectly attributable to the conduct of research and development programs, and performance of the BARDA Contract, including employee related costs, materials, supplies, depreciation on and maintenance of research equipment, the cost of services provided by outside contractors, including services related to the Company’s clinical trials and facility costs, such as rent, utilities, and general support services. All costs associated with research and development are expensed as incurred. Costs related to the acquisition of technology rights, for which development work is still in process, and that have no alternative future uses, are expensed as incurred. Reorganization Items Costs directly attributable to the chapter 11 case and the implementation of the plan of reorganization are expensed as incurred as reorganization items. Goodwill The Company evaluates goodwill for impairment at least annually or as circumstances warrant. The impairment review process compares the fair value of the reporting unit in which goodwill resides to its carrying value. The Company operates as one business and one reporting unit. Therefore, the goodwill impairment analysis is performed on the basis of the Company as a whole, using the market capitalization of the Company as an estimate of its fair value. Share-based Compensation Stock-based compensation expense for all share-based payment awards made to employees and directors is determined on the grant date; for options awards, fair value is estimated using the Black-Scholes model and for stock appreciation rights (“SARs”), fair value is estimated using the Monte Carlo method. The value of the portion of the award that is ultimately expected to vest is recorded as expense over the requisite service periods in the Company’s consolidated statement of operations. These compensation costs are recognized net of an estimated forfeiture rate over the requisite service periods of the awards. Forfeitures are estimated on the date of the respective grant and revised if actual or expected forfeiture activity differs from original estimates. Income Taxes The Company recognizes income taxes utilizing the asset and liability method of accounting for income taxes. Under this method, deferred income taxes are recorded for temporary differences between financial statement carrying amounts and the tax basis of assets and liabilities at enacted tax rates expected to be in effect for the years in which the differences are expected to reverse. A valuation allowance is established if it is more likely than not that some or the entire deferred tax asset will not be realized. The recognition of a valuation allowance for deferred taxes requires management to make estimates and judgments about the Company’s future profitability which are inherently uncertain. Net Loss per Share The objective of basic earnings per share (“EPS”) is to measure the performance of an entity over the reporting period by dividing income (loss) by the weighted average shares outstanding. The objective of diluted EPS is consistent with that of basic EPS, except that it also gives effect to all potentially dilutive common shares outstanding during the period. The Company incurred losses for the years ended December 31, 2015, 2014 and 2013. For all periods presented, all equity instruments are excluded from the calculation of diluted earnings (loss) per share as the effect of such shares is anti-dilutive. The weighted average number of equity instruments excluded consist of: Year Ended December 31, 2015 2014 2013 Stock Options 2,047,083 2,179,643 2,725,632 Stock-Settled Stock Appreciation Rights 368,331 388,325 439,056 Restricted Stock Units 700,265 1,206,534 981,645 Warrants 82,192 772,903 1,802,820 As discussed in Note 6, the appreciation of each SSAR was capped at a determined maximum value. As a result, the weighted average number shown in the table above for stock-settled stock appreciation rights reflects the weighted average maximum number of shares that could be issued. Fair Value of Financial Instruments The carrying value of cash and cash equivalents, accounts payable and accrued expenses approximates fair value due to the relatively short maturity of these instruments. Common stock warrants which are classified as liabilities are recorded at their fair market value as of each reporting period. The measurement of fair value requires the use of techniques based on observable and unobservable inputs. Observable inputs reflect market data obtained from independent sources, while unobservable inputs reflect our market assumptions. The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ere inputs are observable or where significant value drivers are observable. • Level 3 – Instruments where significant value drivers are unobservable to third parties. The Company uses model-derived valuations where inputs are observable in active markets to determine the fair value of certain common stock warrants on a recurring basis and classify such liability classified warrants in Level 2. The Company utilizes the Black-Scholes model consisting of the following variables: (i) the closing price of SIGA’s common stock; (ii) the expected remaining life of the liability classified warrant; (iii) the expected volatility using a weighted-average of historical volatilities from a combination of SIGA and comparable companies; and (iv) the risk-free market rate. As of December 31, 2014, the Company had $2.0 million outstanding, from a loan entered into on December 31, 2012 (see Note 7). The fair value of the loan, which is measured using Level 2 inputs, approximated book value at December 31, 2014. For the years ended December 31, 2015 and 2014, SIGA did not hold any Level 3 securities. There were no transfers between levels of the fair value hierarchy during 2015. Legal Contingencies The Company is subject to certain contingencies arising in the ordinary course of business. The Company has been involved in litigation with PharmAthene, Inc. (see Note 13 ). The Company records accruals for these contingencies to the extent that a loss is both probable and reasonably estimable. If some amount within a range of loss appears to be a better estimate than any other amount within the range, that amount is accrued. Alternatively, when no amount within a range of loss appears to be a better estimate than any other amount, the lowest amount in the range is accrued. The Company expenses legal costs associated with loss contingencies as incurred. We record anticipated recoveries under existing insurance contracts when recovery is assured. Segment Information The Company is managed and operated as one business. The entire business is managed by a single management team that reports to the chief executive officer. The Company does not operate separate lines of business or separate business entities with respect to any of its product candidates. Accordingly, the Company does not prepare discrete financial information with respect to separate product areas or by location and only has one reportable segment. Recent Accounting Pronouncements On November 20, 2015, the FASB issued Accounting Standards Update 2015-17, Balance Sheet Classification of Deferred Taxes. Current GAAP requires the deferred taxes to be presented as a net current asset or liability and net noncurrent asset or liability. This requires a jurisdiction-by-jurisdiction analysis based on the classification of the assets and liabilities to which the underlying temporary differences relate, or, in the case of loss or credit carryforwards, based on the period in which the attribute is expected to be realized. Any valuation allowance is then required to be allocated on a pro rata basis, by jurisdiction, between current and noncurrent deferred tax assets. To simplify presentation, the new guidance requires that all deferred tax assets and liabilities, along with any related valuation allowance, be classified as noncurrent on the balance sheet. The guidance does not change the existing requirement that only permits offsetting within a jurisdiction – that is, companies are still prohibited from offsetting deferred tax liabilities from one jurisdiction against deferred tax assets of another jurisdiction. The new guidance will be effective for public business entities in fiscal years beginning after December 15, 2016, including interim periods within those years (i.e., in the first quarter of 2017 for calendar year-end companies). Early adoption is permitted, including for December 31, 2015. The guidance may be applied either prospectively, for all deferred tax assets and liabilities, or retrospectively (i.e., by reclassifying the comparative balance sheet). If applied prospectively, entities are required to include a statement that prior periods were not retrospectively adjusted. If applied retrospectively, entities are also required to include quantitative information about the effects of the change on prior periods. The Company early adopted this guidance retrospectively as of December 31, 2015. The impact of adoption of the guidance on the Company’s consolidated financial statements as of December 31, 2014 was a $5.7 million reclassification of current deferred tax assets to noncurrent deferred tax liabilities. In July 2015, the FASB issued Accounting Standards Update (“ASU”) No. 2015-11, Simplifying the Measurement of Inventory In August 2014, the FASB issued Accounting Standard Update (“ASU”) No. 2014-15, Presentation of Financial Statements - Going Concern (Subtopic 205-40) Disclosure of Uncertainties about an Entity’s Ability to Continue as a Going Concern In May 2014, the FASB issued ASU No. 2014-09, Revenue from Contracts with Customers (Topic 606) Revenue Recognition Revenue Recognition-Construction-Type and Production-Type Contracts</t>
  </si>
  <si>
    <t>Procurement Contract and Research Agreements - 10K</t>
  </si>
  <si>
    <t>Liabilities Subject to Compromise - 10K</t>
  </si>
  <si>
    <t>Stockholders' Equity - 10K</t>
  </si>
  <si>
    <t>Stockholders' Equity</t>
  </si>
  <si>
    <t>5. Stockholders’ Equity On December 31, 2015, the Company’s authorized share capital consisted of 110,000,000 shares, of which 100,000,000 are designated common shares and 10,000,000 are designated preferred shares. The Company’s Board of Directors is authorized to issue preferred shares in series with rights, privileges and qualifications of each series determined by the Board. As of December 31, 2015 and 2014, no preferred shares were outstanding or issued. For the year ended December 31, 2014 and 2013, the Company recorded a gain of $313,425 and loss of $73,756, respectively. The gains/(losses) are the result of net decrease and (increase), respectively in fair value of Commitment Warrants (as discussed below) during the respective periods. On June 19, 2008, SIGA entered into a letter agreement (as amended, the “Letter Agreement”) that expired on June 19, 2010, with MacAndrews &amp; Forbes LLC (“M&amp;F”), a related party, for M&amp;F’s commitment to invest, at SIGA’s discretion or at M&amp;F’s option, up to $8 million in exchange for (i) SIGA common stock and (ii) warrants to purchase 40% of the number of SIGA shares acquired by M&amp;F. In consideration for the commitment of M&amp;F reflected in the Letter Agreement, on June 19, 2008, M&amp;F received warrants to purchase 238,000 shares of SIGA common stock, initially exercisable at $3.06 (the “Commitment Warrants”). The Commitment Warrants were exercisable until June 19, 2012. On June 19, 2012, the Commitment Warrants were amended to extend expiration to June 19, 2014. Due to certain anti-dilution provisions, the Commitment Warrants were recorded as a liability, and consequently the “mark-to-market” adjustment to the fair value from the extended term was accounted immediately upon modification. On June 19, 2014, the Commitment Warrants expired. During 2014, the Company recognized a mark-to-market gain of $129,398. On June 18, 2010, M&amp;F notified SIGA of its intention to exercise its right to invest $5.5 million, the remaining amount available under the Letter Agreement following earlier investments and entered into a Deferred Closing and Registration Rights Agreement dated as of June 18, 2010 with the Company. On July 26, 2010, upon satisfaction of certain customary closing conditions, including the expiration of the applicable waiting period pursuant to the Hart-Scott-Rodino Antitrust Improvements Act of 1976, as amended, M&amp;F funded the $5.5 million purchase price to SIGA in exchange for the issuance of (i) 1,797,386 shares of common stock and (ii) warrants to purchase 718,954 shares of SIGA common stock at an exercise price of $3.519 per share; the warrants are exercisable for a term of four years from issuance. On July 26, 2014, the warrants expired. During 2014, the Company recognized a mark-to-market gain of $184,027. On April 30, 2013, SIGA entered into a Services Agreement with M&amp;F, a related party, for certain professional and administrative services. The Services Agreement has a term of three years. As consideration for the Services Agreement, SIGA issued warrants to M&amp;F to acquire 250,000 shares of common stock at an exercise price of $3.29 per share. The warrants are fully vested, immediately exercisable and remain exercisable for two years from issuance date. On April 30, 2015, the warrants expired. The grant-date fair value, determined using the Black-Scholes model as previously described, is recorded as an asset with a corresponding increase to equity. The asset is amortized over the contractual term of the warrant. For the years ended December 31, 2015 and 2014, the Company recorded an expense of $45,456 and $136,364, respectively. The Company accounted for the warrants in accordance with the authoritative guidance which requires that free-standing derivative financial instruments that require net cash settlement be classified as assets or liabilities at the time of the transaction, and recorded at their fair value. Any changes in the fair value of the derivative instruments are reported in earnings or loss as long as the derivative contracts are classified as assets or liabilities.</t>
  </si>
  <si>
    <t>Stock Compensation Plans - 10K</t>
  </si>
  <si>
    <t>Disclosure of Compensation Related Costs, Share-based Payments [Abstract]</t>
  </si>
  <si>
    <t>Stock Compensation Plans</t>
  </si>
  <si>
    <t>6. Stock Compensation Plans The Company’s 2010 Stock Incentive Plan (the “2010 Plan”) was initially adopted in May 2010. The 2010 Plan provided for the issuance of stock options, restricted stock and unrestricted stock with respect to an aggregate of 2,000,000 shares of the Company’s common stock to employees, consultants and outside directors of the Company. On May 17, 2011, the 2010 Plan was amended to provide for the issuance of restricted stock units (“RSUs”) and on February 2, 2012, the 2010 Plan was amended to provide for the issuance of SARs. Effective April 25, 2012, the 2010 Plan was amended to increase the maximum number of shares of common stock available for issuance to an aggregate of 4,500,000 shares. The vesting period for awards granted under the 2010 Plan, is determined by the Compensation Committee of the Board of Directors. The Compensation Committee also determines the expiration date of each equity award, however, stock options and SARs may not be exercisable more than ten years after the date of grant as the maximum term of equity awards issued under the 2010 Plan is ten years. For the years ended December 31, 2015, 2014 and 2013, the Company recorded stock-based compensation expense, including stock options, SARs, RSUs and certain warrant amortization, of approximately $1.6 million, $2.4 million and $2.3 million, respectively. Stock Options Stock option awards provide holders the right to purchase shares of common stock at prices determined by the Compensation Committee and must have an exercise price equal to or in excess of the fair market value of the Company’s common stock at the date of grant. There were no stock options granted during years-ended 2015 and 2014. The fair value of options granted prior to December 31, 2014 were estimated at the date of grant. Expected volatility has been estimated using a combination of the Company’s historical volatility and the historical volatility of a group of comparable companies, both using historical periods equivalent to the options’ expected lives. The expected dividend yield assumption is based on the Company’s intent not to issue a dividend in the foreseeable future. The risk-free interest rate assumption is based upon observed interest rates for securities with maturities approximating the options’ expected lives. The expected life was estimated based on historical experience and expectation of employee exercise behavior in the future giving consideration to the contractual terms of the award. A summary of the Company’s stock option activity is as follows: Number of Options Weighted Average Exercise Price Weighted Average Remaining Life (in years) Aggregate Intrinsic Value (in thousands) Outstanding at January 1, 2015 2,115,566 $ 4.90 Granted — — Exercised (10,000 ) 1.22 Canceled/Expired (180,599 ) 9.28 Outstanding at December 31, 2015 1,924,967 $ 4.51 3.03 $ — Vested and expected to vest at December 31, 2015 1,914,633 $ 4.51 3.04 $ — Exercisable at December 31, 2015 1,724,967 $ 4.71 3.13 $ — As of December 31, 2015, $13,000 of total remaining unrecognized stock-based compensation cost related to stock options is expected to be recognized over the weighted-average remaining requisite service period of 1.5 years. The total fair value of vested stock options was $0, $144,000and $579,432 for the years ended December 31, 2015, 2014 and 2013, respectively. The total intrinsic value of stock options exercised was $5,900, $19,000 and $959,000 for the years ended December 31, 2015, 2014 and 2013, respectively. The intrinsic value represents the amount by which the market price of the underlying stock exceeds the exercise price of an option. The weighted average fair value at the date of grant for stock options granted during the year ended December 31, 2013 was $2.34. As of December 31, 2015 and 2014, 500,000 of the Company’s outstanding options, respectively, were subject to specific performance conditions consisting of minimum cash receipts thresholds and regulatory approval of our lead drug candidate. During the year ended December 31, 2014, the performance conditions relating to minimum cash receipts were achieved making 300,000 of the aforementioned options exercisable. The remaining 200,000 options with performance conditions relating to regulatory approval have not been achieved, thus these options are not exercisable at December 31, 2015. Stock Appreciation Rights Stock-settled stock appreciation rights (“SSARs”) provide holders the right to purchase shares of common stock at prices determined by the Compensation Committee and must have an exercise price equal to or in excess of the fair market value of the Company’s common stock at the date of grant. Upon exercise, the gain, or intrinsic value, is settled by the delivery of SIGA stock to the employee. There were no SSARs granted during the years ended 2015 and 2014. During the year ended December 31, 2012, the Company granted 1.4 million shares of SSARs at a weighted average grant-date fair value of $0.68 per share. The exercise price of a SSAR is equal to the closing market price on the date of grant. The granted SSARs vest in equal annual installments over a period of three years and expire no later than seven years from the date of grant. Moreover, the appreciation of each SSAR was capped at a determined maximum value. At December 31, 2015 and 2014, due to the cap on value the maximum number of shares that could be issued in the future was 365,689 and 372,000, respectively. The fair value of granted SSARs has been estimated utilizing a Monte Carlo method. The Monte Carlo method is a statistical simulation technique used to provide the grant-date fair value of an award. As the issued SSARs were capped at maximum values, such attribute was considered in the simulation. The Company calculates the expected volatility using a combination of SIGA’s historical volatility and the volatility of a group of comparable companies. The expected life from grant date was estimated based on the expectation of exercise behavior in consideration of the maximum value and contractual term of the SSARs. The dividend yield assumption is based on the Company’s intent not to issue a dividend in the foreseeable future. The risk-free interest rate assumption is based upon observed interest rates appropriate for the expected life of the SSARs. A summary of the Company’s SSAR activity is as follows: Number of SSARs Weighted Average Exercise Price Weighted Average Remaining Life (in years) Aggregate Intrinsic Value (in thousands) Outstanding at January 1, 2015 1,226,524 $ 3.53 Granted — — Exercised — — Canceled/Expired (17,250 ) 3.53 Outstanding at December 31, 2015 1,209,274 $ 3.53 3.09 $ — Vested and expected to vest at December 31, 2015 1,209,274 $ 3.53 3.09 $ — Exercisable at December 31, 2015 1,209,274 $ 3.53 3.09 $ — The total fair value of vested SSARs was $0, $267,000 and $317,000 for the years ended December 31, 2015, 2014 and 2013, respectively. The total intrinsic value of SSARs exercised was $0, $0 and $4,000 for the years ended December 31, 2015, 2014 and 2013, respectively. The intrinsic value represents the amount by which the market price of the underlying stock exceeds the exercise price of a SSAR. Restricted Stock Awards/Restricted Stock Units RSUs awarded to employees vest in equal annual installments over a three-year period and RSUs awarded to directors of the Company vest over a one-year period. A summary of the Company’s RSU activity is as follows: Number of RSUs Weighted Average Grant-Date Fair Value Outstanding at January 1, 2015 1,161,672 $ 3.07 Granted 120,000 2.00 Vested (600,000 ) 2.98 Canceled/Expired (20,001 ) 3.17 Outstanding at December 31, 2015 661,671 $ 2.96 As of December 31, 2015, $0.7 million of total remaining unrecognized stock-based compensation cost related to RSUs is expected to be recognized over the weighted-average remaining requisite service period of 0.57 years. The weighted average fair value at the date of grant for restricted stock awards granted during the years ended December 31, 2015, 2014 and 2013 was $2.00, $3.23 and $2.98 per share, respectively. Based on the grant date, the total fair value of restricted stock and restricted stock units vested during the years ended December 31, 2015, 2014 and 2013 was $1.8 million, $1.5 million and $0.7 million.</t>
  </si>
  <si>
    <t>Debt - 10K</t>
  </si>
  <si>
    <t>Debt Disclosure [Abstract]</t>
  </si>
  <si>
    <t>Debt</t>
  </si>
  <si>
    <t>7. Debt In December 2012, the Company entered into a loan agreement (“Loan Agreement”) with General Electric Capital Corporation (“GE Capital”) to provide the Company a term loan of $5.0 million with a fixed interest rate of 9.85% per annum and a revolving line of credit of $7.0 million with a variable interest rate. At December 31, 2014, the Company had approximately $2.0 million of term loan outstanding. The term of the loan was three years. On September 17, 2014, the Bankruptcy Court approved on an interim basis a Stipulation and Order between the Company and GE Capital, in its capacity as Agent for the lenders under the Loan Agreement, in connection with the chapter 11 case. The Loan Agreement, consisting of a term loan and revolving line of credit, was a fully secured loan facility. The Stipulation and Order was approved by the Bankruptcy Court on a final basis on October 28, 2014. The Company set aside, in a separate account, $4.0 million as collateral for obligations under the Loan Agreement and classified this amount as restricted cash on its balance sheet. The GE loan was considered fully secured and was not reported as liabilities subject to compromise. In January 2015, the Company paid the term loan in full including related fees. The Loan Agreement was terminated with the full payment of the term loan and all collateral was released.</t>
  </si>
  <si>
    <t>Related Party Transactions - 10K</t>
  </si>
  <si>
    <t>Inventory - 10K</t>
  </si>
  <si>
    <t>Property, Plant and Equipment - 10K</t>
  </si>
  <si>
    <t>Accrued Expenses and Other Current Liabilities - 10K</t>
  </si>
  <si>
    <t>Income Taxes - 10K</t>
  </si>
  <si>
    <t>Commitments and Contingencies - 10K</t>
  </si>
  <si>
    <t>Financial Information by Quarter (Unaudited) - 10K</t>
  </si>
  <si>
    <t>Quarterly Financial Information [Abstract]</t>
  </si>
  <si>
    <t>Quarterly Financial Information</t>
  </si>
  <si>
    <t>14. Financial Information By Quarter (Unaudited) Three Months Ended 2015 March 31 June 30 September 30 December 31 (in thousands, except for per share data) Revenues $ 1,192 $ 1,467 $ 1,327 $ 4,189 Selling, general and administrative 3,088 2,605 2,321 2,568 Research and development 2,811 2,959 2,427 4,933 Patent preparation fees 333 235 194 246 Litigation accrual expense — — 14 14,394 Operating loss (5,040 ) (4,333 ) (3,628 ) (17,952 ) Net loss (7,153 ) (6,573 ) (5,631 ) (20,094 ) Earnings (loss) per share: basic and diluted $ (0.13 ) $ (0.12 ) $ (0.10 ) $ (0.38 ) Three Months Ended 2014 March 31 June 30 September 30 December 31 (in thousands, except for per share data) Revenues $ 549 $ 651 $ 1,099 $ 840 Selling, general and administrative 3,039 2,748 4,314 2,423 Research and development 2,813 2,372 2,742 2,903 Patent preparation fees 286 226 306 170 Litigation accrual expense 49 51 175,466 12,899 Operating loss (5,638 ) (4,747 ) (181,728 ) (17,554 ) Net loss (3,382 ) (2,948 ) (240,077 ) (19,056 ) Earnings (loss) per share: basic and diluted $ (0.06 ) $ (0.06 ) $ (4.49 ) $ (0.36 )</t>
  </si>
  <si>
    <t>Summary of Significant Accounting Policies - 10K (Policies)</t>
  </si>
  <si>
    <t>Use of Estimates</t>
  </si>
  <si>
    <t>Use of Estimates The consolidated financial statements and related disclosures are prepared in conformity with accounting principles generally accepted in the United States of America. Management is required to make estimates and assumptions that affect the reported amounts of assets and liabilities, the disclosure of contingent assets and liabilities at the date of the financial statements and revenue and expenses during the period reported. The most significant estimates include the variables used in the calculation of fair value of stock-based awards including options and warrants granted or issued by the Company; reported amounts of revenue; calculation of contingencies including estimating litigation accrual; and the realization of deferred tax assets. Estimates and assumptions are reviewed periodically and the effects of revisions are reflected in the financial statements in the period they are determined to be necessary. Actual results could differ from these estimates.</t>
  </si>
  <si>
    <t>Cash, Cash Equivalents, and Short-term Investments and Marketable Securities, Policy</t>
  </si>
  <si>
    <t>Cash Equivalents The Company considers all highly liquid investments with original maturities of three months or less to be cash equivalents.</t>
  </si>
  <si>
    <t>Concentration of Credit Risk, Policy</t>
  </si>
  <si>
    <t>Concentration of Credit Risk The Company has cash in bank accounts that exceed the Federal Deposit Insurance Corporation insured limits. The Company has not experienced any losses on its cash accounts and no allowance has been provided for potential credit losses because management believes that any such losses would be minimal, if any. As part of its chapter 11 case, on January 29, 2015, the Company established debtor-in-possession bank accounts “DIP Accounts” in accordance with the provisions of the Bankruptcy Code and transferred substantially all its cash into the DIP Accounts in February 2015.</t>
  </si>
  <si>
    <t>Accounts Receivable, Policy</t>
  </si>
  <si>
    <t>Accounts Receivable Accounts receivable are recorded net of provisions for doubtful accounts. At December 31, 2015 and 2014, 100% of accounts receivables represented receivables from National Institutes of Health (“NIH”) and Biomedical Advanced Research and Development Authority (“BARDA”). An allowance for doubtful accounts is based on specific analysis of the receivables. At December 31, 2015 and 2014, the Company had no allowance for doubtful accounts.</t>
  </si>
  <si>
    <t>Inventory, Policy</t>
  </si>
  <si>
    <t>Inventory Inventories are stated at the lower of cost or estimated realizable value. The Company capitalizes inventory costs associated with the Company’s products when, based on management’s judgment, future commercialization is considered probable and the future economic benefit is expected to be realized; otherwise, such costs are expensed as research and development. Inventory is evaluated for impairment periodically to identify inventory that may expire prior to expected sale or has a cost basis in excess of its estimated realizable value. If certain batches or units of product no longer meet quality specifications or become obsolete due to expiration, the Company records a charge to write down such unmarketable inventory to its estimated realizable value.</t>
  </si>
  <si>
    <t>Property, Plant and Equipment, Policy</t>
  </si>
  <si>
    <t>Property, Plant and Equipment Property, plant and equipment are stated at cost, net of accumulated depreciation. Depreciation is provided on a straight-line method over the estimated useful lives of the various asset classes. The estimated useful lives are as follows: 5 years for laboratory equipment; 3 years for computer equipment; and 7 years for furniture and fixtures. Leasehold improvements are amortized over the shorter of the estimated useful lives of the assets or the lease term. Maintenance, repairs and minor replacements are charged to expense as incurred.</t>
  </si>
  <si>
    <t>Liabilities Subject To Compromise, Policy</t>
  </si>
  <si>
    <t>Liabilities Subject to Compromise Liabilities subject to compromise is the Company’s estimate of known or potential pre-petition claims to be resolved in connection with its chapter 11 case. Such claims remain subject to future adjustments. Payment terms for liabilities subject to compromise are established as part of the Plan or Reorganization filed on December 15, 2015, as amended.</t>
  </si>
  <si>
    <t>Revenue Recognition, Policy</t>
  </si>
  <si>
    <t>Revenue Recognition Revenue is recognized when persuasive evidence of an arrangement exists, delivery has occurred, the fee is fixed or determinable, collectability is reasonably assured, title and risk of loss have been transferred to the customer and there are no further contractual obligations. Certain arrangements may provide for multiple deliverables, in which there may be a combination of: up-front licenses; research, development, regulatory or other services; and delivery of product. Multiple deliverable arrangements can be divided into separate units of accounting if the deliverables in the arrangement meet the following criteria: (i) the delivered item(s) have value to the customer on a standalone basis and (ii) in circumstances in which an arrangement includes a general right of return with respect to delivered items, then performance of the remaining deliverables must be considered probable and substantially in control of the Company. If multiple deliverables cannot be divided into separate units of accounting then the deliverables must be combined into a single unit of accounting. Total consideration in a multiple deliverable arrangement is allocated to units of accounting on a relative fair value of selling price basis. Consideration allocated to a delivered item or unit of accounting is limited to the amount that is not contingent upon delivery of additional items. Direct costs incurred by the Company and associated with the deferral of revenue for a unit of accounting will also be deferred and will be recognized as expenses over the same period that the related deferred revenue is recognized as revenue. Subject to the above, payments for development activities are recognized as revenue when earned, over the period of effort. Funding for the acquisition of capital assets under cost-plus-fee contracts or grants is evaluated for appropriate recognition as a reduction to the cost of the asset, a financing arrangement, or revenue based on the specific terms of the related grant or contract. For the years ended December 31, 2015, 2014, and 2013, revenues from NIH and BARDA were 100% of total revenues recognized by the Company.</t>
  </si>
  <si>
    <t>Research and Development Expense, Policy</t>
  </si>
  <si>
    <t>Research and Development Research and development expenses include costs directly and indirectly attributable to the conduct of research and development programs, and performance of the BARDA Contract, including employee related costs, materials, supplies, depreciation on and maintenance of research equipment, the cost of services provided by outside contractors, including services related to the Company’s clinical trials and facility costs, such as rent, utilities, and general support services. All costs associated with research and development are expensed as incurred. Costs related to the acquisition of technology rights, for which development work is still in process, and that have no alternative future uses, are expensed as incurred.</t>
  </si>
  <si>
    <t>Reorganization Items, Policy</t>
  </si>
  <si>
    <t>Reorganization Items Costs directly attributable to the chapter 11 case and the implementation of the plan of reorganization are expensed as incurred as reorganization items.</t>
  </si>
  <si>
    <t>Goodwill, Policy</t>
  </si>
  <si>
    <t>Goodwill The Company evaluates goodwill for impairment at least annually or as circumstances warrant. The impairment review process compares the fair value of the reporting unit in which goodwill resides to its carrying value. The Company operates as one business and one reporting unit. Therefore, the goodwill impairment analysis is performed on the basis of the Company as a whole, using the market capitalization of the Company as an estimate of its fair value.</t>
  </si>
  <si>
    <t>Share-based Compensation, Policy</t>
  </si>
  <si>
    <t>Share-based Compensation Stock-based compensation expense for all share-based payment awards made to employees and directors is determined on the grant date; for options awards, fair value is estimated using the Black-Scholes model and for stock appreciation rights (“SARs”), fair value is estimated using the Monte Carlo method. The value of the portion of the award that is ultimately expected to vest is recorded as expense over the requisite service periods in the Company’s consolidated statement of operations. These compensation costs are recognized net of an estimated forfeiture rate over the requisite service periods of the awards. Forfeitures are estimated on the date of the respective grant and revised if actual or expected forfeiture activity differs from original estimates.</t>
  </si>
  <si>
    <t>Income Tax, Policy</t>
  </si>
  <si>
    <t>Income Taxes The Company recognizes income taxes utilizing the asset and liability method of accounting for income taxes. Under this method, deferred income taxes are recorded for temporary differences between financial statement carrying amounts and the tax basis of assets and liabilities at enacted tax rates expected to be in effect for the years in which the differences are expected to reverse. A valuation allowance is established if it is more likely than not that some or the entire deferred tax asset will not be realized. The recognition of a valuation allowance for deferred taxes requires management to make estimates and judgments about the Company’s future profitability which are inherently uncertain.</t>
  </si>
  <si>
    <t>Net Loss Per Share, Policy</t>
  </si>
  <si>
    <t>Net Loss per Share The objective of basic earnings per share (“EPS”) is to measure the performance of an entity over the reporting period by dividing income (loss) by the weighted average shares outstanding. The objective of diluted EPS is consistent with that of basic EPS, except that it also gives effect to all potentially dilutive common shares outstanding during the period. The Company incurred losses for the years ended December 31, 2015, 2014 and 2013. For all periods presented, all equity instruments are excluded from the calculation of diluted earnings (loss) per share as the effect of such shares is anti-dilutive. The weighted average number of equity instruments excluded consist of: Year Ended December 31, 2015 2014 2013 Stock Options 2,047,083 2,179,643 2,725,632 Stock-Settled Stock Appreciation Rights 368,331 388,325 439,056 Restricted Stock Units 700,265 1,206,534 981,645 Warrants 82,192 772,903 1,802,820 As discussed in Note 6, the appreciation of each SSAR was capped at a determined maximum value. As a result, the weighted average number shown in the table above for stock-settled stock appreciation rights reflects the weighted average maximum number of shares that could be issued.</t>
  </si>
  <si>
    <t>Fair Value of Financial Instruments, Policy</t>
  </si>
  <si>
    <t>Fair Value of Financial Instruments The carrying value of cash and cash equivalents, accounts payable and accrued expenses approximates fair value due to the relatively short maturity of these instruments. Common stock warrants which are classified as liabilities are recorded at their fair market value as of each reporting period. The measurement of fair value requires the use of techniques based on observable and unobservable inputs. Observable inputs reflect market data obtained from independent sources, while unobservable inputs reflect our market assumptions. The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ere inputs are observable or where significant value drivers are observable. • Level 3 – Instruments where significant value drivers are unobservable to third parties. The Company uses model-derived valuations where inputs are observable in active markets to determine the fair value of certain common stock warrants on a recurring basis and classify such liability classified warrants in Level 2. The Company utilizes the Black-Scholes model consisting of the following variables: (i) the closing price of SIGA’s common stock; (ii) the expected remaining life of the liability classified warrant; (iii) the expected volatility using a weighted-average of historical volatilities from a combination of SIGA and comparable companies; and (iv) the risk-free market rate. As of December 31, 2014, the Company had $2.0 million outstanding, from a loan entered into on December 31, 2012 (see Note 7). The fair value of the loan, which is measured using Level 2 inputs, approximated book value at December 31, 2014. For the years ended December 31, 2015 and 2014, SIGA did not hold any Level 3 securities. There were no transfers between levels of the fair value hierarchy during 2015.</t>
  </si>
  <si>
    <t>Legal Contingencies, Policy</t>
  </si>
  <si>
    <t>Legal Contingencies The Company is subject to certain contingencies arising in the ordinary course of business. The Company has been involved in litigation with PharmAthene, Inc. (see Note 13 ). The Company records accruals for these contingencies to the extent that a loss is both probable and reasonably estimable. If some amount within a range of loss appears to be a better estimate than any other amount within the range, that amount is accrued. Alternatively, when no amount within a range of loss appears to be a better estimate than any other amount, the lowest amount in the range is accrued. The Company expenses legal costs associated with loss contingencies as incurred. We record anticipated recoveries under existing insurance contracts when recovery is assured.</t>
  </si>
  <si>
    <t>Segment Reporting, Policy</t>
  </si>
  <si>
    <t>Segment Information The Company is managed and operated as one business. The entire business is managed by a single management team that reports to the chief executive officer. The Company does not operate separate lines of business or separate business entities with respect to any of its product candidates. Accordingly, the Company does not prepare discrete financial information with respect to separate product areas or by location and only has one reportable segment.</t>
  </si>
  <si>
    <t>Recent Accounting Pronouncements, Policy</t>
  </si>
  <si>
    <t>Recent Accounting Pronouncements On November 20, 2015, the FASB issued Accounting Standards Update 2015-17, Balance Sheet Classification of Deferred Taxes. Current GAAP requires the deferred taxes to be presented as a net current asset or liability and net noncurrent asset or liability. This requires a jurisdiction-by-jurisdiction analysis based on the classification of the assets and liabilities to which the underlying temporary differences relate, or, in the case of loss or credit carryforwards, based on the period in which the attribute is expected to be realized. Any valuation allowance is then required to be allocated on a pro rata basis, by jurisdiction, between current and noncurrent deferred tax assets. To simplify presentation, the new guidance requires that all deferred tax assets and liabilities, along with any related valuation allowance, be classified as noncurrent on the balance sheet. The guidance does not change the existing requirement that only permits offsetting within a jurisdiction – that is, companies are still prohibited from offsetting deferred tax liabilities from one jurisdiction against deferred tax assets of another jurisdiction. The new guidance will be effective for public business entities in fiscal years beginning after December 15, 2016, including interim periods within those years (i.e., in the first quarter of 2017 for calendar year-end companies). Early adoption is permitted, including for December 31, 2015. The guidance may be applied either prospectively, for all deferred tax assets and liabilities, or retrospectively (i.e., by reclassifying the comparative balance sheet). If applied prospectively, entities are required to include a statement that prior periods were not retrospectively adjusted. If applied retrospectively, entities are also required to include quantitative information about the effects of the change on prior periods. The Company early adopted this guidance retrospectively as of December 31, 2015. The impact of adoption of the guidance on the Company’s consolidated financial statements as of December 31, 2014 was a $5.7 million reclassification of current deferred tax assets to noncurrent deferred tax liabilities. In July 2015, the FASB issued Accounting Standards Update (“ASU”) No. 2015-11, Simplifying the Measurement of Inventory In August 2014, the FASB issued Accounting Standard Update (“ASU”) No. 2014-15, Presentation of Financial Statements - Going Concern (Subtopic 205-40) Disclosure of Uncertainties about an Entity’s Ability to Continue as a Going Concern In May 2014, the FASB issued ASU No. 2014-09, Revenue from Contracts with Customers (Topic 606) Revenue Recognition Revenue Recognition-Construction-Type and Production-Type Contracts</t>
  </si>
  <si>
    <t>Liabilities Subject to Compromise - Q1 (Tables)</t>
  </si>
  <si>
    <t>Liabilies subject to compromise</t>
  </si>
  <si>
    <t>As of March 31, 2016 and December 31, 2015, Liabilities Subject to Compromise consisted of the following: March 31, 2016 December 31, 2015 Accounts payable - pre-petition 833,769 834,219 Accrual- PharmAthene Litigation 208,303,850 (1) 205,400,068 (1) Other accrued expenses - pre-petition 737,883 737,883 Total $ 209,875,502 $ 206,972,170 (1) Includes a $3.2 million accrual at March 31, 2016 and December 31, 2015 for reimbursement of PharmAthene attorney’s fees and expert fees, against which there is a $2.7 million surety bond that has cash collaterization of $1.3 million. On April 12, 2016, the Company paid PharmAthene $5 million pursuant to the POR.</t>
  </si>
  <si>
    <t xml:space="preserve">As of December 31, 2015 and 2014, Liabilities Subject to Compromise consisted of the following: December 31, 2015 December 31, 2014 Deferred revenue $ — $ 203,696,194 Accounts payable - pre-petition 834,219 3,502,607 Accrual - PharmAthene Litigation 205,400,068 191,046,416 (1) Other accrued expenses - pre-petition 737,883 794,750 Total $ 206,972,170 $ 399,039,967 </t>
  </si>
  <si>
    <t>Reorganization items</t>
  </si>
  <si>
    <t xml:space="preserve">Reorganization Items, net: Reorganization items reflect expenses in connection with the chapter 11 case. For the three and three months ended March 31, 2016 and 2015, reorganization items consisted of the following: Three months ended March 31, 2016 2015 Legal fees $ 1,677,945 $ 1,201,792 Professional fees 1,698,228 564,496 Trustee fees 13,000 13,000 Other — 2,537 Total $ 3,389,173 $ 1,781,825 </t>
  </si>
  <si>
    <t xml:space="preserve">Reorganization Items, net: As of December 31, 2015 and 2014, reorganization items consisted of the following: December 31, 2015 December 31, 2014 Legal fees $ 5,719,052 $ 1,806,701 Professional fees 2,027,827 225,360 Trustee fees 59,000 17,875 Other 5,672 76,600 Total $ 7,811,551 $ 2,126,536 </t>
  </si>
  <si>
    <t>Per Share Data - Q1 (Tables)</t>
  </si>
  <si>
    <t>Schedule of antidilutive securities excluded from computation of earnings per share</t>
  </si>
  <si>
    <t xml:space="preserve">The Company incurred losses for the three months ended March 31, 2016 and 2015 and as a result, equity instruments are excluded from the calculation of diluted earnings (loss) per share as the effect of such shares is anti-dilutive. The weighted average number of equity instruments excluded consist of: Three months ended March 31, 2016 2015 Stock Options 1,895,571 2,108,967 Stock-Settled Stock Appreciation Rights 361,647 372,114 Restricted Stock Units 638,045 (1 ) 1,161,666 (2 ) Other — 250,000 </t>
  </si>
  <si>
    <t xml:space="preserve">The Company incurred losses for the years ended December 31, 2015, 2014 and 2013. For all periods presented, all equity instruments are excluded from the calculation of diluted earnings (loss) per share as the effect of such shares is anti-dilutive. The weighted average number of equity instruments excluded consist of: Year Ended December 31, 2015 2014 2013 Stock Options 2,047,083 2,179,643 2,725,632 Stock-Settled Stock Appreciation Rights 368,331 388,325 439,056 Restricted Stock Units 700,265 1,206,534 981,645 Warrants 82,192 772,903 1,802,820 </t>
  </si>
  <si>
    <t>Inventory - Q1 (Tables)</t>
  </si>
  <si>
    <t>Inventory [Abstract]</t>
  </si>
  <si>
    <t xml:space="preserve">Inventory consisted of the following at March 31, 2016 and December 31, 2015: March 31, 2016 December 31, 2015 Work-in-process $ 22,841,861 $ 12,447,088 Inventory $ 22,841,861 $ 12,447,088 </t>
  </si>
  <si>
    <t xml:space="preserve">Inventory consisted of the following at December 31, 2015 and 2014: 2015 2014 Work in-process $ 12,447,088 $ 16,688,682 Finished goods — 2,355,795 Inventory $ 12,447,088 $ 19,044,477 </t>
  </si>
  <si>
    <t>Property, Plant and Equipment - Q1 (Tables)</t>
  </si>
  <si>
    <t>Property, plant and equipment</t>
  </si>
  <si>
    <t xml:space="preserve">Property, plant and equipment consisted of the following at March 31, 2016 and December 31, 2015: March 31, 2016 December 31, 2015 Leasehold improvements $ 2,542,044 $ 2,542,044 Computer equipment 762,977 754,502 Furniture and fixtures 452,696 452,696 3,757,717 3,749,242 Less - accumulated depreciation (3,343,869 ) (3,299,417 ) Property, plant and equipment, net $ 413,848 $ 449,825 </t>
  </si>
  <si>
    <t xml:space="preserve">Property, plant and equipment consisted of the following at December 31, 2015 and 2014: 2015 2014 Leasehold improvements $ 2,542,044 $ 3,170,598 Computer equipment 754,502 669,782 Furniture and fixtures 452,696 488,807 3,749,242 4,329,187 Less - accumulated depreciation (3,299,417 ) (3,497,251 ) Property, plant and equipment, net $ 449,825 $ 831,936 </t>
  </si>
  <si>
    <t>Accrued Expenses and Other Current Liabilities - Q1 (Tables)</t>
  </si>
  <si>
    <t xml:space="preserve">Accrued expenses and other current liabilities consisted of the following at March 31, 2016 and December 31, 2015: March 31, 2016 December 31, 2015 Bonus $ 780,894 $ 580,801 Professional fees 901,877 597,721 Vacation 231,515 227,863 Income taxes payable — 389,443 Reorganization expenses 2,450,102 842,922 Other (including service vendors) 680,750 749,858 Accrued expenses and other current liabilities $ 5,045,138 $ 3,388,608 </t>
  </si>
  <si>
    <t xml:space="preserve">Accrued expenses and other current liabilities consisted of the following at December 31, 2015 and 2014: 2015 2014 Bonus $ 580,801 $ 17,500 Professional fees 597,721 534,775 Vacation 227,863 271,000 Other 1,982,223 1,262,720 Accrued expenses and other current liabilities $ 3,388,608 $ 2,085,995 </t>
  </si>
  <si>
    <t>Summary of Significant Accounting Policies - 10K (Tables)</t>
  </si>
  <si>
    <t>Schedule of Antidilutive Securities Excluded from Computation of Earnings Per Share</t>
  </si>
  <si>
    <t>Liabilities Subject to Compromise - 10K (Tables)</t>
  </si>
  <si>
    <t>Stock Compensation Plans - 10K (Tables)</t>
  </si>
  <si>
    <t>Stock options activity</t>
  </si>
  <si>
    <t xml:space="preserve">A summary of the Company’s stock option activity is as follows: Number of Options Weighted Average Exercise Price Weighted Average Remaining Life (in years) Aggregate Intrinsic Value (in thousands) Outstanding at January 1, 2015 2,115,566 $ 4.90 Granted — — Exercised (10,000 ) 1.22 Canceled/Expired (180,599 ) 9.28 Outstanding at December 31, 2015 1,924,967 $ 4.51 3.03 $ — Vested and expected to vest at December 31, 2015 1,914,633 $ 4.51 3.04 $ — Exercisable at December 31, 2015 1,724,967 $ 4.71 3.13 $ — </t>
  </si>
  <si>
    <t>Stock appreciation rights award activity</t>
  </si>
  <si>
    <t xml:space="preserve">A summary of the Company’s SSAR activity is as follows: Number of SSARs Weighted Average Exercise Price Weighted Average Remaining Life (in years) Aggregate Intrinsic Value (in thousands) Outstanding at January 1, 2015 1,226,524 $ 3.53 Granted — — Exercised — — Canceled/Expired (17,250 ) 3.53 Outstanding at December 31, 2015 1,209,274 $ 3.53 3.09 $ — Vested and expected to vest at December 31, 2015 1,209,274 $ 3.53 3.09 $ — Exercisable at December 31, 2015 1,209,274 $ 3.53 3.09 $ — </t>
  </si>
  <si>
    <t>Restricted stock and restricted stock units activity</t>
  </si>
  <si>
    <t xml:space="preserve">RSUs awarded to employees vest in equal annual installments over a three-year period and RSUs awarded to directors of the Company vest over a one-year period. A summary of the Company’s RSU activity is as follows: Number of RSUs Weighted Average Grant-Date Fair Value Outstanding at January 1, 2015 1,161,672 $ 3.07 Granted 120,000 2.00 Vested (600,000 ) 2.98 Canceled/Expired (20,001 ) 3.17 Outstanding at December 31, 2015 661,671 $ 2.96 </t>
  </si>
  <si>
    <t>Inventory - 10K (Tables)</t>
  </si>
  <si>
    <t>Property, Plant and Equipment - 10K (Tables)</t>
  </si>
  <si>
    <t>Accrued Expenses and Other Current Liabilities - 10K (Tables)</t>
  </si>
  <si>
    <t>Income Taxes - 10K (Tables)</t>
  </si>
  <si>
    <t>Schedule of components of income tax expense (benefit)</t>
  </si>
  <si>
    <t>At December 31, 2015, 2014 and 2013 the Company’s provision (benefit) for income taxes is comprised of the following: 2015 2014 2013 Current: Federal $ 439,934 $ (10,428 ) $ 1,608,033 State and local 946 (30,375 ) 373,455 Total current provision (benefit) 440,880 (40,803 ) 1,981,488 Deferred: Federal 19,006 53,198,632 (10,072,499 ) State and local 2,097 370,439 472,572 Total deferred provision (benefit) 21,103 53,569,071 (9,599,927 ) Total provision (benefit) $ 461,983 $ 53,528,268 $ (7,618,439 )</t>
  </si>
  <si>
    <t>Schedule of deferred tax assets and liabilities</t>
  </si>
  <si>
    <t>At December 31, 2015 and 2014, the Company’s deferred tax assets and liabilities are comprised of the following: 2015 2014 Deferred income tax assets: Net operating losses $ 22,701,028 $ 30,402,940 Deferred research and development costs 1,130,413 1,606,547 Amortization of intangible assets 887,906 1,106,235 Share-based compensation 1,947,019 2,389,811 Fixed assets 662,011 639,576 Deferred revenue 59,892,477 37,910,548 Alternative minimum tax credits 2,034,283 1,578,816 Loss contingency 73,421,980 67,833,412 Other — 777,804 Deferred income tax assets 162,677,117 144,245,689 Less: valuation allowance (143,522,669 ) (132,578,026 ) Deferred income tax assets, net of valuation allowance $ 19,154,448 $ 11,667,663 Deferred income tax liabilities: Amortization of goodwill (267,598 ) (244,540 ) Capitalized contract costs (18,922,571 ) (11,667,663 ) Other (229,922 ) — Deferred income tax liability, net $ (265,643 ) $ (244,540 )</t>
  </si>
  <si>
    <t>Schedule of effective income tax rate reconciliation</t>
  </si>
  <si>
    <t>The Company’s effective tax rate differs from the U.S. Federal Statutory income tax rate of 35% as follows: 2015 2014 2013 Statutory federal income tax rate (35.0 )% (35.0 )% (35.0 )% State tax benefit — % 0.2 % 2.9 % Gain (loss) from fair value of common warrants — % — % 0.1 % Share-based compensation — % — % 0.4 % Reorganization costs 7.0 % 0.4 % — % Other 1.4 % — % 0.3 % Valuation allowance on deferred tax assets 27.8 % 59.7 % 0.6 % Effective tax rate 1.2 % 25.3 % (30.7 )%</t>
  </si>
  <si>
    <t>Commitments and Contingencies - 10K (Tables)</t>
  </si>
  <si>
    <t>Schedule of Future Minimum Rental Payments for Operating Leases</t>
  </si>
  <si>
    <t xml:space="preserve">Future minimum cash rental commitments under non-cancelable operating leases as of December 31, 2015 are expected to be in the future as follows: 2016 $ 1,232,952 2017 1,237,385 2018 734,360 2019 761,064 2020 507,376 Total $ 4,473,137 </t>
  </si>
  <si>
    <t>Financial Information by Quarter (Unaudited) - 10K (Tables)</t>
  </si>
  <si>
    <t>Schedule of quarterly financial information</t>
  </si>
  <si>
    <t>Three Months Ended 2015 March 31 June 30 September 30 December 31 (in thousands, except for per share data) Revenues $ 1,192 $ 1,467 $ 1,327 $ 4,189 Selling, general and administrative 3,088 2,605 2,321 2,568 Research and development 2,811 2,959 2,427 4,933 Patent preparation fees 333 235 194 246 Litigation accrual expense — — 14 14,394 Operating loss (5,040 ) (4,333 ) (3,628 ) (17,952 ) Net loss (7,153 ) (6,573 ) (5,631 ) (20,094 ) Earnings (loss) per share: basic and diluted $ (0.13 ) $ (0.12 ) $ (0.10 ) $ (0.38 ) Three Months Ended 2014 March 31 June 30 September 30 December 31 (in thousands, except for per share data) Revenues $ 549 $ 651 $ 1,099 $ 840 Selling, general and administrative 3,039 2,748 4,314 2,423 Research and development 2,813 2,372 2,742 2,903 Patent preparation fees 286 226 306 170 Litigation accrual expense 49 51 175,466 12,899 Operating loss (5,638 ) (4,747 ) (181,728 ) (17,554 ) Net loss (3,382 ) (2,948 ) (240,077 ) (19,056 ) Earnings (loss) per share: basic and diluted $ (0.06 ) $ (0.06 ) $ (4.49 ) $ (0.36 )</t>
  </si>
  <si>
    <t>Interim Condensed Consolidated Financial Statements Organization, Consolidation and Presentation of Financial Statements - Q1 (Details) - USD ($) $ in Millions</t>
  </si>
  <si>
    <t>Jan. 15, 2015</t>
  </si>
  <si>
    <t>Net Capital Deficiency</t>
  </si>
  <si>
    <t>Final order and judgment including interest</t>
  </si>
  <si>
    <t>Final Order And Judgment</t>
  </si>
  <si>
    <t>Administration of Chapter 11 Case - Q1 (Details)</t>
  </si>
  <si>
    <t>Apr. 12, 2016USD ($)</t>
  </si>
  <si>
    <t>Apr. 29, 2016USD ($)Claim</t>
  </si>
  <si>
    <t>Mar. 31, 2016USD ($)</t>
  </si>
  <si>
    <t>Dec. 31, 2015USD ($)</t>
  </si>
  <si>
    <t>Mar. 30, 2015USD ($)</t>
  </si>
  <si>
    <t>Jan. 15, 2015USD ($)</t>
  </si>
  <si>
    <t>Administration of Chapter 11 Case [Abstract]</t>
  </si>
  <si>
    <t>Payment To Extend Days To Satisfy Claim</t>
  </si>
  <si>
    <t>Amount To Be Paid On Effective Date of Plan Of Reorganization</t>
  </si>
  <si>
    <t>Amount of unliquidated proof of claim</t>
  </si>
  <si>
    <t>Proofs of claim, amount of claims filed | Claim</t>
  </si>
  <si>
    <t>Amount of liquidated proofs of claims</t>
  </si>
  <si>
    <t>Liabilities Subject to Compromise, Cash Disbursements and Reclassification Increase (Decrease) under Bankruptcy Court Order, Resolutions of Contingencies Subject to Chapter 11</t>
  </si>
  <si>
    <t>Bankruptcy Claims, Number of Claims Settled | Claim</t>
  </si>
  <si>
    <t>Bankruptcy Claims, Amount Paid to Settle Claims</t>
  </si>
  <si>
    <t>Liabilities Subject to Compromise - Q1 (Details) - USD ($)</t>
  </si>
  <si>
    <t>Apr. 29, 2016</t>
  </si>
  <si>
    <t>Accounts payable - pre-petition</t>
  </si>
  <si>
    <t>Expectation damages accrual- PharmAthene Litigation</t>
  </si>
  <si>
    <t>Legal and expert fees accrual - PharmAthene Litigation</t>
  </si>
  <si>
    <t>Other accrued expenses - pre-petition</t>
  </si>
  <si>
    <t>Liabilities Subject to Compromise</t>
  </si>
  <si>
    <t>Surety bond</t>
  </si>
  <si>
    <t>Payment to post collateral for surety bond</t>
  </si>
  <si>
    <t>Liabilities Subject to Compromise Reorganization items - Q1 (Details) - USD ($)</t>
  </si>
  <si>
    <t>Reorganization [Abstract]</t>
  </si>
  <si>
    <t>Reorganization, Legal fees</t>
  </si>
  <si>
    <t>Reorganization, Professional fees</t>
  </si>
  <si>
    <t>Reorganization, Trustee fees</t>
  </si>
  <si>
    <t>Reorganization, Other expense</t>
  </si>
  <si>
    <t>Reorganization Items</t>
  </si>
  <si>
    <t>Reorganization payments</t>
  </si>
  <si>
    <t>Procurement Contract and Research Agreements - Q1 (Details)</t>
  </si>
  <si>
    <t>Jun. 24, 2011Course</t>
  </si>
  <si>
    <t>May. 31, 2011USD ($)Course</t>
  </si>
  <si>
    <t>Mar. 31, 2016USD ($)CourseContractGrant</t>
  </si>
  <si>
    <t>Mar. 31, 2015Course</t>
  </si>
  <si>
    <t>Dec. 31, 2012USD ($)</t>
  </si>
  <si>
    <t>Dec. 31, 2011USD ($)</t>
  </si>
  <si>
    <t>Jun. 30, 2013USD ($)</t>
  </si>
  <si>
    <t>Dec. 31, 2015USD ($)CourseContractGrant</t>
  </si>
  <si>
    <t>Dec. 31, 2014USD ($)Course</t>
  </si>
  <si>
    <t>Procurement Contract [Line Items]</t>
  </si>
  <si>
    <t>Contract value of various options</t>
  </si>
  <si>
    <t>Government contract, number of free courses delivered and accepted | Course</t>
  </si>
  <si>
    <t>Courses delivered provisional dosage, twice daily | Course</t>
  </si>
  <si>
    <t>Research and development revenue long-term contract</t>
  </si>
  <si>
    <t>Number of active contracts | Contract</t>
  </si>
  <si>
    <t>Number of active grants | Grant</t>
  </si>
  <si>
    <t>Potential future research and development funding</t>
  </si>
  <si>
    <t>Contract Value, Option, FDA Approval</t>
  </si>
  <si>
    <t>Contract Value, Detail Of Option Exercisable, Development Activities</t>
  </si>
  <si>
    <t>Contract Value, Detail Of Option Exercisable, Production Activities</t>
  </si>
  <si>
    <t>BARDA Contract</t>
  </si>
  <si>
    <t>Number of courses to be delivered | Course</t>
  </si>
  <si>
    <t>Value of contract</t>
  </si>
  <si>
    <t>Contract Value of Manufacturing and Delivery Activities</t>
  </si>
  <si>
    <t>Contract value of development and support activities</t>
  </si>
  <si>
    <t>Number of courses under modified contract | Course</t>
  </si>
  <si>
    <t>Number of courses contributed at no additional cost to the government | Course</t>
  </si>
  <si>
    <t>Proceeds from manufacture and physical delivery of courses, government contract</t>
  </si>
  <si>
    <t>Proceeds from advance payments under the BARDA contract</t>
  </si>
  <si>
    <t>Milestone payment</t>
  </si>
  <si>
    <t>Proceeds From Physical Delivery Of Courses, Government Contracts</t>
  </si>
  <si>
    <t>Courses delivered | Course</t>
  </si>
  <si>
    <t>Number of courses delivered and accepted at provisional dosage, once daily | Course</t>
  </si>
  <si>
    <t>Procurement Contract Deferred Cost, Noncurrent</t>
  </si>
  <si>
    <t>Stockholders' Equity - Q1 (Details) - USD ($)</t>
  </si>
  <si>
    <t>Apr. 30, 2013</t>
  </si>
  <si>
    <t>Jun. 18, 2010</t>
  </si>
  <si>
    <t>Class of Warrant or Right [Line Items]</t>
  </si>
  <si>
    <t>Expense of warrants held as assets</t>
  </si>
  <si>
    <t>Affiliated Entity [Member]</t>
  </si>
  <si>
    <t>Service agreement term</t>
  </si>
  <si>
    <t>3 years</t>
  </si>
  <si>
    <t>Warrants to purchase common stock</t>
  </si>
  <si>
    <t>Exercise price of warrants to purchase common stock</t>
  </si>
  <si>
    <t>Warrants contractrual term</t>
  </si>
  <si>
    <t>2 years</t>
  </si>
  <si>
    <t>4 years</t>
  </si>
  <si>
    <t>Per Share Data - Q1 (Details) - shares</t>
  </si>
  <si>
    <t>Antidilutive Securities Excluded from Computation of Earnings Per Share [Line Items]</t>
  </si>
  <si>
    <t>Restricted Stock Units</t>
  </si>
  <si>
    <t>Stock Option [Member]</t>
  </si>
  <si>
    <t>Weighted average</t>
  </si>
  <si>
    <t>Stock Appreciation Rights (SARs) [Member]</t>
  </si>
  <si>
    <t>Restricted Stock Units (RSUs) [Member]</t>
  </si>
  <si>
    <t>Warrants [Member]</t>
  </si>
  <si>
    <t>Related Party Transactions - Q1 (Details) - USD ($)</t>
  </si>
  <si>
    <t>Related Party Transaction [Line Items]</t>
  </si>
  <si>
    <t>Free rent period</t>
  </si>
  <si>
    <t>5 months</t>
  </si>
  <si>
    <t>Monthly rental payments first five years</t>
  </si>
  <si>
    <t>Initial rent period</t>
  </si>
  <si>
    <t>5 years</t>
  </si>
  <si>
    <t>Monthly rental payments after five years</t>
  </si>
  <si>
    <t>Rent period after first five years</t>
  </si>
  <si>
    <t>Accounts payable to related party</t>
  </si>
  <si>
    <t>Member of Board of Directors</t>
  </si>
  <si>
    <t>Legal fees</t>
  </si>
  <si>
    <t>Inventory - Q1 (Details) - USD ($)</t>
  </si>
  <si>
    <t>Work in process</t>
  </si>
  <si>
    <t>Inventory write-downs</t>
  </si>
  <si>
    <t>Property, Plant and Equipment - Q1 (Details) - USD ($)</t>
  </si>
  <si>
    <t>Leasehold improvements, gross</t>
  </si>
  <si>
    <t>Computer equipment, gross</t>
  </si>
  <si>
    <t>Furniture and fixtures, gross</t>
  </si>
  <si>
    <t>Property, plant and equipment, gross</t>
  </si>
  <si>
    <t>Accumulated depreciation, depletion and amortization, property, plant, and equipment</t>
  </si>
  <si>
    <t>Accrued Expenses and Other Current Liabilities - Q1 (Details) - USD ($)</t>
  </si>
  <si>
    <t>Bonus</t>
  </si>
  <si>
    <t>Professional fees</t>
  </si>
  <si>
    <t>Vacation</t>
  </si>
  <si>
    <t>Taxes Payable</t>
  </si>
  <si>
    <t>Accounts Payable and Accrued Liabilities</t>
  </si>
  <si>
    <t>Other</t>
  </si>
  <si>
    <t>Income Taxes - Q1 (Details) - USD ($)</t>
  </si>
  <si>
    <t>Current income tax expense (benefit)</t>
  </si>
  <si>
    <t>Income (loss) from continuing operations before income taxes</t>
  </si>
  <si>
    <t>Commitments and Contingencies - Q1 (Details) - USD ($)</t>
  </si>
  <si>
    <t>1 Months Ended</t>
  </si>
  <si>
    <t>Sep. 30, 2011</t>
  </si>
  <si>
    <t>May. 31, 2012</t>
  </si>
  <si>
    <t>Loss Contingencies [Line Items]</t>
  </si>
  <si>
    <t>Collateral</t>
  </si>
  <si>
    <t>50.00%</t>
  </si>
  <si>
    <t>Per Diem Interest</t>
  </si>
  <si>
    <t>Loss contingency accrual</t>
  </si>
  <si>
    <t>Liabilities subject to compromise, loss contingency legal fees</t>
  </si>
  <si>
    <t>Final Order And Judgment Pre and Post-Judgment Interest</t>
  </si>
  <si>
    <t>License Agreement litigation | Pending litigation</t>
  </si>
  <si>
    <t>Percentage of net profits from sales after net profit threshold</t>
  </si>
  <si>
    <t>Net profit threshold</t>
  </si>
  <si>
    <t>Equitable payment stream following first commercial sale, duration</t>
  </si>
  <si>
    <t>10 years</t>
  </si>
  <si>
    <t>Percentage of litigation costs awarded</t>
  </si>
  <si>
    <t>33.00%</t>
  </si>
  <si>
    <t>Plaintiff attorneys' fee and expenses</t>
  </si>
  <si>
    <t>Final order and judgment post-judgment interest</t>
  </si>
  <si>
    <t>License Agreement litigation | Pending litigation | Accrued liabilities</t>
  </si>
  <si>
    <t>License Agreement litigation | Pending litigation | Surety bond | Other assets</t>
  </si>
  <si>
    <t>Subsequent Events - Q1 (Details) - shares</t>
  </si>
  <si>
    <t>Organization and Basis of Presentation - 10K (Details)</t>
  </si>
  <si>
    <t>Apr. 30, 2015USD ($)</t>
  </si>
  <si>
    <t>Apr. 29, 2016Claim</t>
  </si>
  <si>
    <t>Feb. 15, 2016</t>
  </si>
  <si>
    <t>Jan. 14, 2015USD ($)</t>
  </si>
  <si>
    <t>Jun. 30, 2014USD ($)</t>
  </si>
  <si>
    <t>Subsequent Event [Line Items]</t>
  </si>
  <si>
    <t>Bankruptcy claims, number of claims outstanding | Claim</t>
  </si>
  <si>
    <t>Final order and judgment</t>
  </si>
  <si>
    <t>Payment to extend days to satisfy claim</t>
  </si>
  <si>
    <t>Amount to be paid on effective date of plan of reorganization</t>
  </si>
  <si>
    <t>Bankruptcy claims, all other liquidated proof of claims</t>
  </si>
  <si>
    <t>Proof Of Claim Asserted In Connection With Litigation</t>
  </si>
  <si>
    <t>Debt satisfied</t>
  </si>
  <si>
    <t>Prepetition claim satisfied</t>
  </si>
  <si>
    <t>Rent reduction</t>
  </si>
  <si>
    <t>Proof of claim, withdrawn</t>
  </si>
  <si>
    <t>Bankruptcy claims, amount of unliquidated claim</t>
  </si>
  <si>
    <t>Net capital deficiency</t>
  </si>
  <si>
    <t>Subsequent Event [Member]</t>
  </si>
  <si>
    <t>Bankruptcy claims, number of claims outstanding</t>
  </si>
  <si>
    <t>Summary of Significant Accounting Policies - (Accounts Receivable, Property, Plant and Equipment, and Net Loss Per Share) - 10K (Details)</t>
  </si>
  <si>
    <t>Property, Plant and Equipment [Line Items]</t>
  </si>
  <si>
    <t>Receivables percentage</t>
  </si>
  <si>
    <t>100.00%</t>
  </si>
  <si>
    <t>Lab equipment [Member]</t>
  </si>
  <si>
    <t>Property, plant and equipment, useful life</t>
  </si>
  <si>
    <t>Computer Equipment [Member]</t>
  </si>
  <si>
    <t>Furniture and Fixtures [Member]</t>
  </si>
  <si>
    <t>7 years</t>
  </si>
  <si>
    <t>Summary of Significant Accounting Policies - (Anti-dilutive Securities Excluded from Calculation of Diluted Loss per Share) - 10K (Details) - shares</t>
  </si>
  <si>
    <t>Stock Options</t>
  </si>
  <si>
    <t>Anti-dilutive employee share-based awards, excluded</t>
  </si>
  <si>
    <t>Restricted Stock Units (RSUs)</t>
  </si>
  <si>
    <t>Warrants</t>
  </si>
  <si>
    <t>Summary of Significant Accounting Policies - (Fair Value of Financial Instruments) - 10K (Details) - USD ($) $ in Millions</t>
  </si>
  <si>
    <t>Term loan</t>
  </si>
  <si>
    <t>Summary of Significant Accounting Policies Revenue - 10K (Details)</t>
  </si>
  <si>
    <t>Revenue, percentage</t>
  </si>
  <si>
    <t>Procurement Contract and Research Agreements - 10K (Details)</t>
  </si>
  <si>
    <t>Contract value, option, FDA approval</t>
  </si>
  <si>
    <t>Contract value, detail of option exercisable, development activities</t>
  </si>
  <si>
    <t>Contract value, detail of option exercisable, production activities</t>
  </si>
  <si>
    <t>Contract value of manufacturing and delivery activities</t>
  </si>
  <si>
    <t>Number of courses manufactured using federal funds | Course</t>
  </si>
  <si>
    <t>Proceeds from manufacture and physical delivery of course, government contractses</t>
  </si>
  <si>
    <t>Proceeds from physical delivery of courses, government contracts</t>
  </si>
  <si>
    <t>Contract receivable collected, delivered products</t>
  </si>
  <si>
    <t>Contract receivable collected for reimbursed R&amp;D and supportive studies</t>
  </si>
  <si>
    <t>Contract Receivable Collected, Research and Development Services Since Inception</t>
  </si>
  <si>
    <t>Procurement contract deferred cost, noncurrent</t>
  </si>
  <si>
    <t>Government Contract, number of courses delivered | Course</t>
  </si>
  <si>
    <t>Liabilities Subject to Compromise - 10K (Details) - USD ($)</t>
  </si>
  <si>
    <t>Liabilities Subject to Compromise Reorganization items - 10K (Details) - USD ($)</t>
  </si>
  <si>
    <t>Debtor Reorganization Items, Legal and Advisory Professional Fees</t>
  </si>
  <si>
    <t>Reorganization, Professional Fees</t>
  </si>
  <si>
    <t>Debtor Reorganization Items, Other Expense (Income)</t>
  </si>
  <si>
    <t>Reorganization Payments</t>
  </si>
  <si>
    <t>Stockholders' Equity - 10K (Details) - USD ($)</t>
  </si>
  <si>
    <t>Sep. 30, 2015</t>
  </si>
  <si>
    <t>Jun. 30, 2015</t>
  </si>
  <si>
    <t>Jun. 19, 2008</t>
  </si>
  <si>
    <t>Capital units, authorized</t>
  </si>
  <si>
    <t>Preferred stock, shares authorized</t>
  </si>
  <si>
    <t>Change In fair value of common stock warrants</t>
  </si>
  <si>
    <t>Expense of Warrants Held as Assets</t>
  </si>
  <si>
    <t>Affiliated Entity</t>
  </si>
  <si>
    <t>Warrants contractual term (in years)</t>
  </si>
  <si>
    <t>Commitment to Invest</t>
  </si>
  <si>
    <t>Service Agreement Term</t>
  </si>
  <si>
    <t>Warrants to purchase percentage of acquired shares</t>
  </si>
  <si>
    <t>40.00%</t>
  </si>
  <si>
    <t>Proceeds from issuance of warrants and options</t>
  </si>
  <si>
    <t>Extended Expiration Period [Member] | Affiliated Entity</t>
  </si>
  <si>
    <t>Fair Value, Measurements, Recurring [Member] | Fair Value, Inputs, Level 2 [Member]</t>
  </si>
  <si>
    <t>Stock Compensation Plans (Stock Plans and Stock Options) - 10K (Details) - USD ($)</t>
  </si>
  <si>
    <t>Apr. 25, 2012</t>
  </si>
  <si>
    <t>May. 31, 2010</t>
  </si>
  <si>
    <t>Share-based Compensation Arrangement by Share-based Payment Award [Line Items]</t>
  </si>
  <si>
    <t>Number of shares authorized</t>
  </si>
  <si>
    <t>Stock-based compensation expense</t>
  </si>
  <si>
    <t>Share-based Compensation Arrangement by Share-based Payment Award, Options, Outstanding [Roll Forward]</t>
  </si>
  <si>
    <t>Number of shares outstanding at beginning of period</t>
  </si>
  <si>
    <t>Number of shares granted</t>
  </si>
  <si>
    <t>Number of shares exercised</t>
  </si>
  <si>
    <t>Number of shares canceled and expired</t>
  </si>
  <si>
    <t>Number of shares outstanding at end of period</t>
  </si>
  <si>
    <t>Share-based Compensation Arrangement by Share-based Payment Award, Options, Additional Disclosures [Abstract]</t>
  </si>
  <si>
    <t>Weighted average remaining life, outstanding</t>
  </si>
  <si>
    <t>3 years 11 days</t>
  </si>
  <si>
    <t>Intrinsic value, outstanding</t>
  </si>
  <si>
    <t>Number of shares vested and expected to vest</t>
  </si>
  <si>
    <t>Weighted average exercise price, vested and expected to vest</t>
  </si>
  <si>
    <t>Weighted average remaining life, vested and expected to vest</t>
  </si>
  <si>
    <t>3 years 14 days</t>
  </si>
  <si>
    <t>Intrinsic value, vested and expected to vest</t>
  </si>
  <si>
    <t>Number of shares exercisable</t>
  </si>
  <si>
    <t>Weighted average exercise price, exercisable</t>
  </si>
  <si>
    <t>Weighted average remaining life, exercisable</t>
  </si>
  <si>
    <t>3 years 1 month 17 days</t>
  </si>
  <si>
    <t>Intrinsic value, exercisable</t>
  </si>
  <si>
    <t>Share-based Compensation Arrangement by Share-based Payment Award, Options, Grants in Period, Weighted Average Grant Date Fair Value</t>
  </si>
  <si>
    <t>Performance-based stock options</t>
  </si>
  <si>
    <t>Share-based Compensation Arrangement by Share-based Payment Award, Options, Outstanding, Weighted Average Exercise Price [Roll Forward]</t>
  </si>
  <si>
    <t>Weighted average exercise price outstanding at beginning of period</t>
  </si>
  <si>
    <t>Weighted average exercise price, granted</t>
  </si>
  <si>
    <t>Weighted average exercise price, exercised</t>
  </si>
  <si>
    <t>Weighted average exercise price, canceled and expired</t>
  </si>
  <si>
    <t>Weighted average exercise price outstanding at end of period</t>
  </si>
  <si>
    <t>Unrecognized stock-based compensation cost, net of estimated forfeitures</t>
  </si>
  <si>
    <t>Weighted average remaining requisite service period (in years)</t>
  </si>
  <si>
    <t>1 year 6 months</t>
  </si>
  <si>
    <t>Fair value of vested stock options</t>
  </si>
  <si>
    <t>Total intrinsic value of stock options exercised</t>
  </si>
  <si>
    <t>Performance Shares [Member]</t>
  </si>
  <si>
    <t>Performance-based stock options exercisable</t>
  </si>
  <si>
    <t>Stock Compensation Plans (Stock Appreciation Rights) - 10K (Details) - USD ($)</t>
  </si>
  <si>
    <t>Share-based Compensation Arrangement by Share-based Payment Award, Non-Option Equity Instruments, Outstanding, Weighted Average Exercise Price [Roll Forward]</t>
  </si>
  <si>
    <t>Share-based Compensation Arrangement by Share-based Payment Award, Equity Instruments Other than Options, Additional Disclosures [Abstract]</t>
  </si>
  <si>
    <t>Weighted average grant-date fair value, granted</t>
  </si>
  <si>
    <t>Award vesting period</t>
  </si>
  <si>
    <t>Maximum number of shares to be issued</t>
  </si>
  <si>
    <t>Share-based Compensation Arrangement by Share-based Payment Award, Non-Option Equity Instruments, Outstanding [Roll Forward]</t>
  </si>
  <si>
    <t>Weighted average exercise price granted</t>
  </si>
  <si>
    <t>Weighted average exercise price exercised</t>
  </si>
  <si>
    <t>Weighted average exercise price canceled and expired</t>
  </si>
  <si>
    <t>3 years 1 month 2 days</t>
  </si>
  <si>
    <t>Intrinsic value outstanding</t>
  </si>
  <si>
    <t>Fair value of vested stock appreciation rights</t>
  </si>
  <si>
    <t>Total intrinsic value of stock appreciation rights exercised</t>
  </si>
  <si>
    <t>Maximum [Member] | Stock Appreciation Rights (SARs) [Member]</t>
  </si>
  <si>
    <t>Expiration period</t>
  </si>
  <si>
    <t>Stock Compensation Plans (Restricted Stock Awards and Restricted Stock Units) - 10K (Details) - Restricted Stock Units (RSUs) [Member] - USD ($)</t>
  </si>
  <si>
    <t>Number of shares vested</t>
  </si>
  <si>
    <t>Weighted average grant-date fair value, vested</t>
  </si>
  <si>
    <t>Weighted averaged grant-date fair value, canceled and expired</t>
  </si>
  <si>
    <t>Weighted average grant-date fair value outstanding at end of period</t>
  </si>
  <si>
    <t>Unrecognized stock-based compensation cost</t>
  </si>
  <si>
    <t>Weighted average remaining requisite service period</t>
  </si>
  <si>
    <t>6 months 25 days</t>
  </si>
  <si>
    <t>Fair value of stock compensation vested</t>
  </si>
  <si>
    <t>Maximum [Member]</t>
  </si>
  <si>
    <t>Minimum [Member]</t>
  </si>
  <si>
    <t>1 year</t>
  </si>
  <si>
    <t>Debt - 10K (Details) - USD ($) $ in Millions</t>
  </si>
  <si>
    <t>Debt Instrument [Line Items]</t>
  </si>
  <si>
    <t>Term loan, fixed interest rate</t>
  </si>
  <si>
    <t>9.85%</t>
  </si>
  <si>
    <t>Line of credit facility, maximum borrowing capacity</t>
  </si>
  <si>
    <t>Loan, period</t>
  </si>
  <si>
    <t>Cash Collateral for Borrowed Securities</t>
  </si>
  <si>
    <t>Related Party Transactions - 10K (Details) - USD ($)</t>
  </si>
  <si>
    <t>Inventory - 10K (Details)</t>
  </si>
  <si>
    <t>Mar. 31, 2016USD ($)Course</t>
  </si>
  <si>
    <t>Mar. 31, 2015USD ($)Course</t>
  </si>
  <si>
    <t>Dec. 31, 2015USD ($)Course</t>
  </si>
  <si>
    <t>Inventory [Line Items]</t>
  </si>
  <si>
    <t>Finished goods</t>
  </si>
  <si>
    <t>Number of courses delivered and accepted | Course</t>
  </si>
  <si>
    <t>Property, Plant and Equipment - 10K (Details) - USD ($)</t>
  </si>
  <si>
    <t>Net book value of equipment sold</t>
  </si>
  <si>
    <t>Proceeds from sale of equipment</t>
  </si>
  <si>
    <t>Gain on sale of equipment</t>
  </si>
  <si>
    <t>Accrued Expenses and Other Current Liabilities - 10K (Details) - USD ($)</t>
  </si>
  <si>
    <t>Income Taxes - 10K (Details) - USD ($)</t>
  </si>
  <si>
    <t>Components of Income Tax Expense (Benefit), Continuing Operations [Abstract]</t>
  </si>
  <si>
    <t>Current federal tax expense (benefit)</t>
  </si>
  <si>
    <t>Current state and local tax expense (benefit)</t>
  </si>
  <si>
    <t>Deferred federal income tax expense (benefit)</t>
  </si>
  <si>
    <t>Deferred state and local income tax expense (Benefit)</t>
  </si>
  <si>
    <t>Deferred income tax expense (benefit)</t>
  </si>
  <si>
    <t>Deferred tax assets:</t>
  </si>
  <si>
    <t>Deferred tax assets, net operating losses</t>
  </si>
  <si>
    <t>Deferred tax assets, capitalized research and development costs</t>
  </si>
  <si>
    <t>Deferred tax assets, amortization of intangible assets</t>
  </si>
  <si>
    <t>Deferred tax assets, share-based compensation cost</t>
  </si>
  <si>
    <t>Deferred tax assets, property, plant and equipment</t>
  </si>
  <si>
    <t>Deferred tax assets, deferred income</t>
  </si>
  <si>
    <t>Deferred tax assets, alternative minimum tax</t>
  </si>
  <si>
    <t>Deferred tax assets, contingencies</t>
  </si>
  <si>
    <t>Deferred tax assets, other</t>
  </si>
  <si>
    <t>Deferred tax assets, gross</t>
  </si>
  <si>
    <t>Deferred tax assets, valuation allowance</t>
  </si>
  <si>
    <t>Deferred tax assets, net of valuation allowance</t>
  </si>
  <si>
    <t>Deferred tax liabilities:</t>
  </si>
  <si>
    <t>Deferred tax liabilities, goodwill</t>
  </si>
  <si>
    <t>Deferred tax liabilities, capitalized contract costs</t>
  </si>
  <si>
    <t>Deferred tax liabilities, other</t>
  </si>
  <si>
    <t>Deferred Tax Liabilities, Net</t>
  </si>
  <si>
    <t>Loss accrual for expectation damages</t>
  </si>
  <si>
    <t>Valuation allowance, deferred tax asset, explanation of change</t>
  </si>
  <si>
    <t>Valuation allowance, increase amount</t>
  </si>
  <si>
    <t>Federal net operating loss carryforwards</t>
  </si>
  <si>
    <t>Operating loss carryforwards, subject to limitations</t>
  </si>
  <si>
    <t>Operating loss carryforwards from excess tax deductions on stock option activity</t>
  </si>
  <si>
    <t>Effective Income Tax Rate, Continuing Operations, Tax Rate Reconciliation [Abstract]</t>
  </si>
  <si>
    <t>U.S. federal statutory taxes</t>
  </si>
  <si>
    <t>(35.00%)</t>
  </si>
  <si>
    <t>State and local income taxes</t>
  </si>
  <si>
    <t>0.00%</t>
  </si>
  <si>
    <t>0.20%</t>
  </si>
  <si>
    <t>2.90%</t>
  </si>
  <si>
    <t>Gain (loss) from fair value of common warrants</t>
  </si>
  <si>
    <t>0.10%</t>
  </si>
  <si>
    <t>Share-based compensation cost</t>
  </si>
  <si>
    <t>0.40%</t>
  </si>
  <si>
    <t>Reorganization costs</t>
  </si>
  <si>
    <t>7.00%</t>
  </si>
  <si>
    <t>Other adjustments</t>
  </si>
  <si>
    <t>1.40%</t>
  </si>
  <si>
    <t>0.30%</t>
  </si>
  <si>
    <t>Change in deferred tax assets valuation allowance</t>
  </si>
  <si>
    <t>27.80%</t>
  </si>
  <si>
    <t>59.70%</t>
  </si>
  <si>
    <t>0.60%</t>
  </si>
  <si>
    <t>Effective income tax rate</t>
  </si>
  <si>
    <t>1.20%</t>
  </si>
  <si>
    <t>25.30%</t>
  </si>
  <si>
    <t>(30.70%)</t>
  </si>
  <si>
    <t>Commitments and Contingencies - 10K (Details) - USD ($)</t>
  </si>
  <si>
    <t>Loss contingency, accrual</t>
  </si>
  <si>
    <t>Final order and judgment pre and post-judgment Interest</t>
  </si>
  <si>
    <t>Commitments and Contingencies (Operating Leases) - 10K (Details) - USD ($)</t>
  </si>
  <si>
    <t>Apr. 30, 2015</t>
  </si>
  <si>
    <t>Rent expens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t>
  </si>
  <si>
    <t>Financial Information by Quarter (Unaudited) - 10K (Details) - USD ($)</t>
  </si>
  <si>
    <t>Sep. 30, 2014</t>
  </si>
  <si>
    <t>Jun. 30, 2014</t>
  </si>
  <si>
    <t>Mar. 31, 2014</t>
  </si>
  <si>
    <t>Selling, general and administrative expense</t>
  </si>
  <si>
    <t>Research and development expense</t>
  </si>
  <si>
    <t>Earnings Per Share, Basic and Diluted</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00_);_(&quot;$ &quot;(#,##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sharedStrings.xml" Type="http://schemas.openxmlformats.org/officeDocument/2006/relationships/sharedStrings"/><ns0:Relationship Id="rId91" Target="styles.xml" Type="http://schemas.openxmlformats.org/officeDocument/2006/relationships/styles"/><ns0:Relationship Id="rId9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3"/>
    <col customWidth="1" max="2" min="2" width="22"/>
    <col customWidth="1" max="3" min="3" width="22"/>
  </cols>
  <sheetData>
    <row r="1" spans="1:3">
      <c r="A1" s="1" t="s">
        <v>0</v>
      </c>
      <c r="B1" s="2" t="s">
        <v>1</v>
      </c>
      <c r="C1" s="2" t="s">
        <v>2</v>
      </c>
    </row>
    <row r="2" spans="1:3">
      <c r="B2" s="2" t="s">
        <v>3</v>
      </c>
      <c r="C2" s="2" t="s">
        <v>4</v>
      </c>
    </row>
    <row r="3" spans="1:3">
      <c r="A3" s="3" t="s">
        <v>5</v>
      </c>
    </row>
    <row r="4" spans="1:3">
      <c r="A4" s="4" t="s">
        <v>6</v>
      </c>
      <c r="B4" s="4" t="s">
        <v>7</v>
      </c>
      <c r="C4" s="4" t="s">
        <v>7</v>
      </c>
    </row>
    <row r="5" spans="1:3">
      <c r="A5" s="4" t="s">
        <v>8</v>
      </c>
      <c r="B5" s="6" t="n">
        <v>1010086</v>
      </c>
      <c r="C5" s="6" t="n">
        <v>1010086</v>
      </c>
    </row>
    <row r="6" spans="1:3">
      <c r="A6" s="4" t="s">
        <v>9</v>
      </c>
      <c r="B6" s="4" t="s">
        <v>10</v>
      </c>
      <c r="C6" s="4" t="s">
        <v>10</v>
      </c>
    </row>
    <row r="7" spans="1:3">
      <c r="A7" s="4" t="s">
        <v>11</v>
      </c>
      <c r="B7" s="5" t="s">
        <v>12</v>
      </c>
      <c r="C7" s="5" t="s">
        <v>12</v>
      </c>
    </row>
    <row r="8" spans="1:3">
      <c r="A8" s="4" t="s">
        <v>13</v>
      </c>
      <c r="B8" s="4" t="s">
        <v>14</v>
      </c>
      <c r="C8" s="4" t="s">
        <v>15</v>
      </c>
    </row>
    <row r="9" spans="1:3">
      <c r="A9" s="4" t="s">
        <v>16</v>
      </c>
      <c r="B9" s="6" t="n">
        <v>2016</v>
      </c>
      <c r="C9" s="6" t="n">
        <v>2015</v>
      </c>
    </row>
    <row r="10" spans="1:3">
      <c r="A10" s="4" t="s">
        <v>17</v>
      </c>
      <c r="B10" s="5" t="s">
        <v>18</v>
      </c>
      <c r="C10" s="4" t="s">
        <v>19</v>
      </c>
    </row>
    <row r="11" spans="1:3">
      <c r="A11" s="4" t="s">
        <v>20</v>
      </c>
      <c r="B11" s="4" t="s">
        <v>21</v>
      </c>
      <c r="C1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7</v>
      </c>
      <c r="B1" s="2" t="s">
        <v>2</v>
      </c>
    </row>
    <row r="2" spans="1:4">
      <c r="B2" s="2" t="s">
        <v>4</v>
      </c>
      <c r="C2" s="2" t="s">
        <v>24</v>
      </c>
      <c r="D2" s="2" t="s">
        <v>25</v>
      </c>
    </row>
    <row r="3" spans="1:4">
      <c r="A3" s="3" t="s">
        <v>78</v>
      </c>
    </row>
    <row r="4" spans="1:4">
      <c r="A4" s="4" t="s">
        <v>79</v>
      </c>
      <c r="B4" s="7" t="n">
        <v>-39451324</v>
      </c>
      <c r="C4" s="7" t="n">
        <v>-265463138</v>
      </c>
      <c r="D4" s="7" t="n">
        <v>-17177333</v>
      </c>
    </row>
    <row r="5" spans="1:4">
      <c r="A5" s="3" t="s">
        <v>80</v>
      </c>
    </row>
    <row r="6" spans="1:4">
      <c r="A6" s="4" t="s">
        <v>81</v>
      </c>
      <c r="B6" s="6" t="n">
        <v>247357</v>
      </c>
      <c r="C6" s="6" t="n">
        <v>351561</v>
      </c>
      <c r="D6" s="6" t="n">
        <v>463137</v>
      </c>
    </row>
    <row r="7" spans="1:4">
      <c r="A7" s="4" t="s">
        <v>138</v>
      </c>
      <c r="B7" s="6" t="n">
        <v>0</v>
      </c>
      <c r="C7" s="6" t="n">
        <v>313425</v>
      </c>
      <c r="D7" s="6" t="n">
        <v>-73756</v>
      </c>
    </row>
    <row r="8" spans="1:4">
      <c r="A8" s="4" t="s">
        <v>82</v>
      </c>
      <c r="B8" s="6" t="n">
        <v>1574038</v>
      </c>
      <c r="C8" s="6" t="n">
        <v>2435462</v>
      </c>
      <c r="D8" s="6" t="n">
        <v>2263506</v>
      </c>
    </row>
    <row r="9" spans="1:4">
      <c r="A9" s="4" t="s">
        <v>139</v>
      </c>
      <c r="B9" s="6" t="n">
        <v>0</v>
      </c>
      <c r="C9" s="6" t="n">
        <v>-345658</v>
      </c>
      <c r="D9" s="6" t="n">
        <v>0</v>
      </c>
    </row>
    <row r="10" spans="1:4">
      <c r="A10" s="4" t="s">
        <v>140</v>
      </c>
      <c r="B10" s="6" t="n">
        <v>243707</v>
      </c>
      <c r="C10" s="6" t="n">
        <v>0</v>
      </c>
    </row>
    <row r="11" spans="1:4">
      <c r="A11" s="4" t="s">
        <v>69</v>
      </c>
      <c r="B11" s="6" t="n">
        <v>10052</v>
      </c>
      <c r="C11" s="6" t="n">
        <v>31175</v>
      </c>
      <c r="D11" s="6" t="n">
        <v>48774</v>
      </c>
    </row>
    <row r="12" spans="1:4">
      <c r="A12" s="3" t="s">
        <v>83</v>
      </c>
    </row>
    <row r="13" spans="1:4">
      <c r="A13" s="4" t="s">
        <v>29</v>
      </c>
      <c r="B13" s="6" t="n">
        <v>-3185098</v>
      </c>
      <c r="C13" s="6" t="n">
        <v>490391</v>
      </c>
      <c r="D13" s="6" t="n">
        <v>3759484</v>
      </c>
    </row>
    <row r="14" spans="1:4">
      <c r="A14" s="4" t="s">
        <v>30</v>
      </c>
      <c r="B14" s="6" t="n">
        <v>6597389</v>
      </c>
      <c r="C14" s="6" t="n">
        <v>1470872</v>
      </c>
      <c r="D14" s="6" t="n">
        <v>-2873427</v>
      </c>
    </row>
    <row r="15" spans="1:4">
      <c r="A15" s="4" t="s">
        <v>34</v>
      </c>
      <c r="B15" s="6" t="n">
        <v>-20075554</v>
      </c>
      <c r="C15" s="6" t="n">
        <v>-10277672</v>
      </c>
      <c r="D15" s="6" t="n">
        <v>-19741668</v>
      </c>
    </row>
    <row r="16" spans="1:4">
      <c r="A16" s="4" t="s">
        <v>84</v>
      </c>
      <c r="B16" s="6" t="n">
        <v>229266</v>
      </c>
      <c r="C16" s="6" t="n">
        <v>-236134</v>
      </c>
      <c r="D16" s="6" t="n">
        <v>188101</v>
      </c>
    </row>
    <row r="17" spans="1:4">
      <c r="A17" s="4" t="s">
        <v>36</v>
      </c>
      <c r="B17" s="6" t="n">
        <v>0</v>
      </c>
      <c r="C17" s="6" t="n">
        <v>43186</v>
      </c>
      <c r="D17" s="6" t="n">
        <v>147621</v>
      </c>
    </row>
    <row r="18" spans="1:4">
      <c r="A18" s="4" t="s">
        <v>85</v>
      </c>
      <c r="B18" s="6" t="n">
        <v>21103</v>
      </c>
      <c r="C18" s="6" t="n">
        <v>53569071</v>
      </c>
      <c r="D18" s="6" t="n">
        <v>-9599927</v>
      </c>
    </row>
    <row r="19" spans="1:4">
      <c r="A19" s="4" t="s">
        <v>86</v>
      </c>
      <c r="B19" s="6" t="n">
        <v>1862779</v>
      </c>
      <c r="C19" s="6" t="n">
        <v>-4436468</v>
      </c>
      <c r="D19" s="6" t="n">
        <v>-4566993</v>
      </c>
    </row>
    <row r="20" spans="1:4">
      <c r="A20" s="4" t="s">
        <v>45</v>
      </c>
      <c r="B20" s="6" t="n">
        <v>-192067797</v>
      </c>
      <c r="C20" s="6" t="n">
        <v>399039967</v>
      </c>
      <c r="D20" s="6" t="n">
        <v>0</v>
      </c>
    </row>
    <row r="21" spans="1:4">
      <c r="A21" s="4" t="s">
        <v>42</v>
      </c>
      <c r="B21" s="6" t="n">
        <v>255176572</v>
      </c>
      <c r="C21" s="6" t="n">
        <v>-162140390</v>
      </c>
      <c r="D21" s="6" t="n">
        <v>105170169</v>
      </c>
    </row>
    <row r="22" spans="1:4">
      <c r="A22" s="4" t="s">
        <v>44</v>
      </c>
      <c r="B22" s="6" t="n">
        <v>-73107</v>
      </c>
      <c r="C22" s="6" t="n">
        <v>-42280</v>
      </c>
      <c r="D22" s="6" t="n">
        <v>281302</v>
      </c>
    </row>
    <row r="23" spans="1:4">
      <c r="A23" s="4" t="s">
        <v>88</v>
      </c>
      <c r="B23" s="6" t="n">
        <v>11109383</v>
      </c>
      <c r="C23" s="6" t="n">
        <v>14176520</v>
      </c>
      <c r="D23" s="6" t="n">
        <v>58436502</v>
      </c>
    </row>
    <row r="24" spans="1:4">
      <c r="A24" s="3" t="s">
        <v>89</v>
      </c>
    </row>
    <row r="25" spans="1:4">
      <c r="A25" s="4" t="s">
        <v>90</v>
      </c>
      <c r="B25" s="6" t="n">
        <v>-108953</v>
      </c>
      <c r="C25" s="6" t="n">
        <v>-28046</v>
      </c>
      <c r="D25" s="6" t="n">
        <v>-857341</v>
      </c>
    </row>
    <row r="26" spans="1:4">
      <c r="A26" s="4" t="s">
        <v>141</v>
      </c>
      <c r="B26" s="6" t="n">
        <v>0</v>
      </c>
      <c r="C26" s="6" t="n">
        <v>569607</v>
      </c>
      <c r="D26" s="6" t="n">
        <v>0</v>
      </c>
    </row>
    <row r="27" spans="1:4">
      <c r="A27" s="4" t="s">
        <v>91</v>
      </c>
      <c r="B27" s="6" t="n">
        <v>4000000</v>
      </c>
      <c r="C27" s="6" t="n">
        <v>-4000000</v>
      </c>
      <c r="D27" s="6" t="n">
        <v>0</v>
      </c>
    </row>
    <row r="28" spans="1:4">
      <c r="A28" s="4" t="s">
        <v>92</v>
      </c>
      <c r="B28" s="6" t="n">
        <v>3891047</v>
      </c>
      <c r="C28" s="6" t="n">
        <v>-3458439</v>
      </c>
      <c r="D28" s="6" t="n">
        <v>-857341</v>
      </c>
    </row>
    <row r="29" spans="1:4">
      <c r="A29" s="3" t="s">
        <v>93</v>
      </c>
    </row>
    <row r="30" spans="1:4">
      <c r="A30" s="4" t="s">
        <v>142</v>
      </c>
      <c r="B30" s="6" t="n">
        <v>12200</v>
      </c>
      <c r="C30" s="6" t="n">
        <v>102035</v>
      </c>
      <c r="D30" s="6" t="n">
        <v>2868387</v>
      </c>
    </row>
    <row r="31" spans="1:4">
      <c r="A31" s="4" t="s">
        <v>143</v>
      </c>
      <c r="B31" s="6" t="n">
        <v>0</v>
      </c>
      <c r="C31" s="6" t="n">
        <v>-415940</v>
      </c>
      <c r="D31" s="6" t="n">
        <v>-178952</v>
      </c>
    </row>
    <row r="32" spans="1:4">
      <c r="A32" s="4" t="s">
        <v>144</v>
      </c>
      <c r="B32" s="6" t="n">
        <v>0</v>
      </c>
      <c r="C32" s="6" t="n">
        <v>0</v>
      </c>
      <c r="D32" s="6" t="n">
        <v>7000000</v>
      </c>
    </row>
    <row r="33" spans="1:4">
      <c r="A33" s="4" t="s">
        <v>94</v>
      </c>
      <c r="B33" s="6" t="n">
        <v>-2000000</v>
      </c>
      <c r="C33" s="6" t="n">
        <v>-2000001</v>
      </c>
      <c r="D33" s="6" t="n">
        <v>-8000000</v>
      </c>
    </row>
    <row r="34" spans="1:4">
      <c r="A34" s="4" t="s">
        <v>145</v>
      </c>
      <c r="B34" s="6" t="n">
        <v>-15531</v>
      </c>
      <c r="C34" s="6" t="n">
        <v>0</v>
      </c>
      <c r="D34" s="6" t="n">
        <v>23668</v>
      </c>
    </row>
    <row r="35" spans="1:4">
      <c r="A35" s="4" t="s">
        <v>95</v>
      </c>
      <c r="B35" s="6" t="n">
        <v>-2003331</v>
      </c>
      <c r="C35" s="6" t="n">
        <v>-2313906</v>
      </c>
      <c r="D35" s="6" t="n">
        <v>1713103</v>
      </c>
    </row>
    <row r="36" spans="1:4">
      <c r="A36" s="4" t="s">
        <v>96</v>
      </c>
      <c r="B36" s="6" t="n">
        <v>12997099</v>
      </c>
      <c r="C36" s="6" t="n">
        <v>8404175</v>
      </c>
      <c r="D36" s="6" t="n">
        <v>59292264</v>
      </c>
    </row>
    <row r="37" spans="1:4">
      <c r="A37" s="4" t="s">
        <v>97</v>
      </c>
      <c r="B37" s="6" t="n">
        <v>99713929</v>
      </c>
      <c r="C37" s="6" t="n">
        <v>91309754</v>
      </c>
      <c r="D37" s="6" t="n">
        <v>32017490</v>
      </c>
    </row>
    <row r="38" spans="1:4">
      <c r="A38" s="4" t="s">
        <v>98</v>
      </c>
      <c r="B38" s="6" t="n">
        <v>112711028</v>
      </c>
      <c r="C38" s="6" t="n">
        <v>99713929</v>
      </c>
      <c r="D38" s="6" t="n">
        <v>91309754</v>
      </c>
    </row>
    <row r="39" spans="1:4">
      <c r="A39" s="3" t="s">
        <v>146</v>
      </c>
    </row>
    <row r="40" spans="1:4">
      <c r="A40" s="4" t="s">
        <v>147</v>
      </c>
      <c r="B40" s="7" t="n">
        <v>0</v>
      </c>
      <c r="C40" s="7" t="n">
        <v>0</v>
      </c>
      <c r="D40" s="7" t="n">
        <v>75137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148</v>
      </c>
      <c r="B1" s="2" t="s">
        <v>1</v>
      </c>
      <c r="C1" s="2" t="s">
        <v>2</v>
      </c>
    </row>
    <row r="2" spans="1:3">
      <c r="B2" s="2" t="s">
        <v>3</v>
      </c>
      <c r="C2" s="2" t="s">
        <v>4</v>
      </c>
    </row>
    <row r="3" spans="1:3">
      <c r="A3" s="3" t="s">
        <v>149</v>
      </c>
    </row>
    <row r="4" spans="1:3">
      <c r="A4" s="4" t="s">
        <v>150</v>
      </c>
      <c r="B4" s="4" t="s">
        <v>151</v>
      </c>
      <c r="C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53</v>
      </c>
      <c r="B1" s="2" t="s">
        <v>1</v>
      </c>
    </row>
    <row r="2" spans="1:2">
      <c r="B2" s="2" t="s">
        <v>3</v>
      </c>
    </row>
    <row r="3" spans="1:2">
      <c r="A3" s="3" t="s">
        <v>154</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80"/>
    <col customWidth="1" max="3" min="3" width="80"/>
  </cols>
  <sheetData>
    <row r="1" spans="1:3">
      <c r="A1" s="1" t="s">
        <v>157</v>
      </c>
      <c r="B1" s="2" t="s">
        <v>1</v>
      </c>
      <c r="C1" s="2" t="s">
        <v>2</v>
      </c>
    </row>
    <row r="2" spans="1:3">
      <c r="B2" s="2" t="s">
        <v>3</v>
      </c>
      <c r="C2" s="2" t="s">
        <v>4</v>
      </c>
    </row>
    <row r="3" spans="1:3">
      <c r="A3" s="3" t="s">
        <v>158</v>
      </c>
    </row>
    <row r="4" spans="1:3">
      <c r="A4" s="4" t="s">
        <v>45</v>
      </c>
      <c r="B4" s="4" t="s">
        <v>159</v>
      </c>
      <c r="C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80"/>
    <col customWidth="1" max="3" min="3" width="80"/>
  </cols>
  <sheetData>
    <row r="1" spans="1:3">
      <c r="A1" s="1" t="s">
        <v>161</v>
      </c>
      <c r="B1" s="2" t="s">
        <v>1</v>
      </c>
      <c r="C1" s="2" t="s">
        <v>2</v>
      </c>
    </row>
    <row r="2" spans="1:3">
      <c r="B2" s="2" t="s">
        <v>3</v>
      </c>
      <c r="C2" s="2" t="s">
        <v>4</v>
      </c>
    </row>
    <row r="3" spans="1:3">
      <c r="A3" s="3" t="s">
        <v>162</v>
      </c>
    </row>
    <row r="4" spans="1:3">
      <c r="A4" s="4" t="s">
        <v>163</v>
      </c>
      <c r="B4" s="4" t="s">
        <v>164</v>
      </c>
      <c r="C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6</v>
      </c>
      <c r="B1" s="2" t="s">
        <v>1</v>
      </c>
    </row>
    <row r="2" spans="1:2">
      <c r="B2" s="2" t="s">
        <v>3</v>
      </c>
    </row>
    <row r="3" spans="1:2">
      <c r="A3" s="3" t="s">
        <v>167</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0</v>
      </c>
      <c r="B1" s="2" t="s">
        <v>1</v>
      </c>
    </row>
    <row r="2" spans="1:2">
      <c r="B2" s="2" t="s">
        <v>3</v>
      </c>
    </row>
    <row r="3" spans="1:2">
      <c r="A3" s="3" t="s">
        <v>171</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4</v>
      </c>
      <c r="B1" s="2" t="s">
        <v>1</v>
      </c>
    </row>
    <row r="2" spans="1:2">
      <c r="B2" s="2" t="s">
        <v>3</v>
      </c>
    </row>
    <row r="3" spans="1:2">
      <c r="A3" s="3" t="s">
        <v>175</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r="1" spans="1:3">
      <c r="A1" s="1" t="s">
        <v>178</v>
      </c>
      <c r="B1" s="2" t="s">
        <v>1</v>
      </c>
      <c r="C1" s="2" t="s">
        <v>2</v>
      </c>
    </row>
    <row r="2" spans="1:3">
      <c r="B2" s="2" t="s">
        <v>3</v>
      </c>
      <c r="C2" s="2" t="s">
        <v>4</v>
      </c>
    </row>
    <row r="3" spans="1:3">
      <c r="A3" s="3" t="s">
        <v>179</v>
      </c>
    </row>
    <row r="4" spans="1:3">
      <c r="A4" s="4" t="s">
        <v>180</v>
      </c>
      <c r="B4" s="4" t="s">
        <v>181</v>
      </c>
      <c r="C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r="1" spans="1:3">
      <c r="A1" s="1" t="s">
        <v>183</v>
      </c>
      <c r="B1" s="2" t="s">
        <v>1</v>
      </c>
      <c r="C1" s="2" t="s">
        <v>2</v>
      </c>
    </row>
    <row r="2" spans="1:3">
      <c r="B2" s="2" t="s">
        <v>3</v>
      </c>
      <c r="C2" s="2" t="s">
        <v>4</v>
      </c>
    </row>
    <row r="3" spans="1:3">
      <c r="A3" s="3" t="s">
        <v>184</v>
      </c>
    </row>
    <row r="4" spans="1:3">
      <c r="A4" s="4" t="s">
        <v>30</v>
      </c>
      <c r="B4" s="4" t="s">
        <v>185</v>
      </c>
      <c r="C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2</v>
      </c>
      <c r="B1" s="2" t="s">
        <v>3</v>
      </c>
      <c r="C1" s="2" t="s">
        <v>4</v>
      </c>
      <c r="D1" s="2" t="s">
        <v>23</v>
      </c>
      <c r="E1" s="2" t="s">
        <v>24</v>
      </c>
      <c r="F1" s="2" t="s">
        <v>25</v>
      </c>
      <c r="G1" s="2" t="s">
        <v>26</v>
      </c>
    </row>
    <row r="2" spans="1:7">
      <c r="A2" s="3" t="s">
        <v>27</v>
      </c>
    </row>
    <row r="3" spans="1:7">
      <c r="A3" s="4" t="s">
        <v>28</v>
      </c>
      <c r="B3" s="7" t="n">
        <v>104061350</v>
      </c>
      <c r="C3" s="7" t="n">
        <v>112711028</v>
      </c>
      <c r="D3" s="7" t="n">
        <v>95545619</v>
      </c>
      <c r="E3" s="7" t="n">
        <v>99713929</v>
      </c>
      <c r="F3" s="7" t="n">
        <v>91309754</v>
      </c>
      <c r="G3" s="7" t="n">
        <v>32017490</v>
      </c>
    </row>
    <row r="4" spans="1:7">
      <c r="A4" s="4" t="s">
        <v>29</v>
      </c>
      <c r="B4" s="6" t="n">
        <v>1003154</v>
      </c>
      <c r="C4" s="6" t="n">
        <v>3676730</v>
      </c>
      <c r="E4" s="6" t="n">
        <v>491632</v>
      </c>
    </row>
    <row r="5" spans="1:7">
      <c r="A5" s="4" t="s">
        <v>30</v>
      </c>
      <c r="B5" s="6" t="n">
        <v>22841861</v>
      </c>
      <c r="C5" s="6" t="n">
        <v>12447088</v>
      </c>
      <c r="E5" s="6" t="n">
        <v>19044477</v>
      </c>
    </row>
    <row r="6" spans="1:7">
      <c r="A6" s="4" t="s">
        <v>31</v>
      </c>
      <c r="B6" s="6" t="n">
        <v>552616</v>
      </c>
      <c r="C6" s="6" t="n">
        <v>623983</v>
      </c>
      <c r="E6" s="6" t="n">
        <v>898705</v>
      </c>
    </row>
    <row r="7" spans="1:7">
      <c r="A7" s="4" t="s">
        <v>32</v>
      </c>
      <c r="B7" s="6" t="n">
        <v>128458981</v>
      </c>
      <c r="C7" s="6" t="n">
        <v>129458829</v>
      </c>
      <c r="E7" s="6" t="n">
        <v>124148743</v>
      </c>
    </row>
    <row r="8" spans="1:7">
      <c r="A8" s="4" t="s">
        <v>33</v>
      </c>
      <c r="B8" s="6" t="n">
        <v>413848</v>
      </c>
      <c r="C8" s="6" t="n">
        <v>449825</v>
      </c>
      <c r="E8" s="6" t="n">
        <v>831936</v>
      </c>
    </row>
    <row r="9" spans="1:7">
      <c r="A9" s="4" t="s">
        <v>34</v>
      </c>
      <c r="B9" s="6" t="n">
        <v>53035635</v>
      </c>
      <c r="C9" s="6" t="n">
        <v>52936428</v>
      </c>
      <c r="E9" s="6" t="n">
        <v>32860874</v>
      </c>
    </row>
    <row r="10" spans="1:7">
      <c r="A10" s="4" t="s">
        <v>35</v>
      </c>
      <c r="B10" s="6" t="n">
        <v>898334</v>
      </c>
      <c r="C10" s="6" t="n">
        <v>898334</v>
      </c>
      <c r="E10" s="6" t="n">
        <v>898334</v>
      </c>
    </row>
    <row r="11" spans="1:7">
      <c r="A11" s="4" t="s">
        <v>36</v>
      </c>
      <c r="B11" s="6" t="n">
        <v>1989520</v>
      </c>
      <c r="C11" s="6" t="n">
        <v>1989520</v>
      </c>
      <c r="E11" s="6" t="n">
        <v>1989520</v>
      </c>
    </row>
    <row r="12" spans="1:7">
      <c r="A12" s="4" t="s">
        <v>37</v>
      </c>
      <c r="B12" s="6" t="n">
        <v>184796318</v>
      </c>
      <c r="C12" s="6" t="n">
        <v>185732936</v>
      </c>
      <c r="E12" s="6" t="n">
        <v>160729407</v>
      </c>
    </row>
    <row r="13" spans="1:7">
      <c r="A13" s="3" t="s">
        <v>38</v>
      </c>
    </row>
    <row r="14" spans="1:7">
      <c r="A14" s="4" t="s">
        <v>39</v>
      </c>
      <c r="B14" s="6" t="n">
        <v>8493678</v>
      </c>
      <c r="C14" s="6" t="n">
        <v>3944476</v>
      </c>
      <c r="E14" s="6" t="n">
        <v>3384310</v>
      </c>
    </row>
    <row r="15" spans="1:7">
      <c r="A15" s="4" t="s">
        <v>40</v>
      </c>
      <c r="B15" s="6" t="n">
        <v>5045138</v>
      </c>
      <c r="C15" s="6" t="n">
        <v>3388608</v>
      </c>
      <c r="E15" s="6" t="n">
        <v>2085995</v>
      </c>
    </row>
    <row r="16" spans="1:7">
      <c r="A16" s="4" t="s">
        <v>41</v>
      </c>
      <c r="B16" s="6" t="n">
        <v>13538816</v>
      </c>
      <c r="C16" s="6" t="n">
        <v>7333084</v>
      </c>
      <c r="E16" s="6" t="n">
        <v>7460253</v>
      </c>
    </row>
    <row r="17" spans="1:7">
      <c r="A17" s="4" t="s">
        <v>42</v>
      </c>
      <c r="B17" s="6" t="n">
        <v>255474196</v>
      </c>
      <c r="C17" s="6" t="n">
        <v>255258371</v>
      </c>
      <c r="E17" s="6" t="n">
        <v>81799</v>
      </c>
    </row>
    <row r="18" spans="1:7">
      <c r="A18" s="4" t="s">
        <v>43</v>
      </c>
      <c r="B18" s="6" t="n">
        <v>277895</v>
      </c>
      <c r="C18" s="6" t="n">
        <v>265643</v>
      </c>
      <c r="E18" s="6" t="n">
        <v>244540</v>
      </c>
    </row>
    <row r="19" spans="1:7">
      <c r="A19" s="4" t="s">
        <v>44</v>
      </c>
      <c r="B19" s="6" t="n">
        <v>311161</v>
      </c>
      <c r="C19" s="6" t="n">
        <v>332218</v>
      </c>
      <c r="E19" s="6" t="n">
        <v>405325</v>
      </c>
    </row>
    <row r="20" spans="1:7">
      <c r="A20" s="4" t="s">
        <v>45</v>
      </c>
      <c r="B20" s="6" t="n">
        <v>209875502</v>
      </c>
      <c r="C20" s="6" t="n">
        <v>206972170</v>
      </c>
      <c r="E20" s="6" t="n">
        <v>399039967</v>
      </c>
    </row>
    <row r="21" spans="1:7">
      <c r="A21" s="4" t="s">
        <v>46</v>
      </c>
      <c r="B21" s="6" t="n">
        <v>479477570</v>
      </c>
      <c r="C21" s="6" t="n">
        <v>470161486</v>
      </c>
      <c r="E21" s="6" t="n">
        <v>407231884</v>
      </c>
    </row>
    <row r="22" spans="1:7">
      <c r="A22" s="3" t="s">
        <v>47</v>
      </c>
    </row>
    <row r="23" spans="1:7">
      <c r="A23" s="4" t="s">
        <v>48</v>
      </c>
      <c r="B23" s="6" t="n">
        <v>5411</v>
      </c>
      <c r="C23" s="6" t="n">
        <v>5411</v>
      </c>
      <c r="E23" s="6" t="n">
        <v>5351</v>
      </c>
    </row>
    <row r="24" spans="1:7">
      <c r="A24" s="4" t="s">
        <v>49</v>
      </c>
      <c r="B24" s="6" t="n">
        <v>177204236</v>
      </c>
      <c r="C24" s="6" t="n">
        <v>177008371</v>
      </c>
      <c r="E24" s="6" t="n">
        <v>175483180</v>
      </c>
    </row>
    <row r="25" spans="1:7">
      <c r="A25" s="4" t="s">
        <v>50</v>
      </c>
      <c r="B25" s="6" t="n">
        <v>-471890899</v>
      </c>
      <c r="C25" s="6" t="n">
        <v>-461442332</v>
      </c>
      <c r="E25" s="6" t="n">
        <v>-421991008</v>
      </c>
    </row>
    <row r="26" spans="1:7">
      <c r="A26" s="4" t="s">
        <v>51</v>
      </c>
      <c r="B26" s="6" t="n">
        <v>-294681252</v>
      </c>
      <c r="C26" s="6" t="n">
        <v>-284428550</v>
      </c>
      <c r="E26" s="6" t="n">
        <v>-246502477</v>
      </c>
      <c r="F26" s="7" t="n">
        <v>16975468</v>
      </c>
      <c r="G26" s="7" t="n">
        <v>28243002</v>
      </c>
    </row>
    <row r="27" spans="1:7">
      <c r="A27" s="4" t="s">
        <v>52</v>
      </c>
      <c r="B27" s="7" t="n">
        <v>184796318</v>
      </c>
      <c r="C27" s="7" t="n">
        <v>185732936</v>
      </c>
      <c r="E27" s="7" t="n">
        <v>1607294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r="1" spans="1:3">
      <c r="A1" s="1" t="s">
        <v>187</v>
      </c>
      <c r="B1" s="2" t="s">
        <v>1</v>
      </c>
      <c r="C1" s="2" t="s">
        <v>2</v>
      </c>
    </row>
    <row r="2" spans="1:3">
      <c r="B2" s="2" t="s">
        <v>3</v>
      </c>
      <c r="C2" s="2" t="s">
        <v>4</v>
      </c>
    </row>
    <row r="3" spans="1:3">
      <c r="A3" s="3" t="s">
        <v>188</v>
      </c>
    </row>
    <row r="4" spans="1:3">
      <c r="A4" s="4" t="s">
        <v>189</v>
      </c>
      <c r="B4" s="4" t="s">
        <v>190</v>
      </c>
      <c r="C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r="1" spans="1:3">
      <c r="A1" s="1" t="s">
        <v>192</v>
      </c>
      <c r="B1" s="2" t="s">
        <v>1</v>
      </c>
      <c r="C1" s="2" t="s">
        <v>2</v>
      </c>
    </row>
    <row r="2" spans="1:3">
      <c r="B2" s="2" t="s">
        <v>3</v>
      </c>
      <c r="C2" s="2" t="s">
        <v>4</v>
      </c>
    </row>
    <row r="3" spans="1:3">
      <c r="A3" s="3" t="s">
        <v>193</v>
      </c>
    </row>
    <row r="4" spans="1:3">
      <c r="A4" s="4" t="s">
        <v>194</v>
      </c>
      <c r="B4" s="4" t="s">
        <v>195</v>
      </c>
      <c r="C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r="1" spans="1:3">
      <c r="A1" s="1" t="s">
        <v>197</v>
      </c>
      <c r="B1" s="2" t="s">
        <v>1</v>
      </c>
      <c r="C1" s="2" t="s">
        <v>2</v>
      </c>
    </row>
    <row r="2" spans="1:3">
      <c r="B2" s="2" t="s">
        <v>3</v>
      </c>
      <c r="C2" s="2" t="s">
        <v>4</v>
      </c>
    </row>
    <row r="3" spans="1:3">
      <c r="A3" s="3" t="s">
        <v>198</v>
      </c>
    </row>
    <row r="4" spans="1:3">
      <c r="A4" s="4" t="s">
        <v>199</v>
      </c>
      <c r="B4" s="4" t="s">
        <v>200</v>
      </c>
      <c r="C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02</v>
      </c>
      <c r="B1" s="2" t="s">
        <v>1</v>
      </c>
    </row>
    <row r="2" spans="1:2">
      <c r="B2" s="2" t="s">
        <v>3</v>
      </c>
    </row>
    <row r="3" spans="1:2">
      <c r="A3" s="3" t="s">
        <v>203</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r="1" spans="1:3">
      <c r="A1" s="1" t="s">
        <v>206</v>
      </c>
      <c r="B1" s="2" t="s">
        <v>1</v>
      </c>
      <c r="C1" s="2" t="s">
        <v>2</v>
      </c>
    </row>
    <row r="2" spans="1:3">
      <c r="B2" s="2" t="s">
        <v>3</v>
      </c>
      <c r="C2" s="2" t="s">
        <v>4</v>
      </c>
    </row>
    <row r="3" spans="1:3">
      <c r="A3" s="3" t="s">
        <v>207</v>
      </c>
    </row>
    <row r="4" spans="1:3">
      <c r="A4" s="4" t="s">
        <v>208</v>
      </c>
      <c r="B4" s="4" t="s">
        <v>209</v>
      </c>
      <c r="C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1</v>
      </c>
      <c r="B1" s="2" t="s">
        <v>2</v>
      </c>
    </row>
    <row r="2" spans="1:2">
      <c r="B2" s="2" t="s">
        <v>4</v>
      </c>
    </row>
    <row r="3" spans="1:2">
      <c r="A3" s="3" t="s">
        <v>212</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215</v>
      </c>
      <c r="B1" s="2" t="s">
        <v>1</v>
      </c>
      <c r="C1" s="2" t="s">
        <v>2</v>
      </c>
    </row>
    <row r="2" spans="1:3">
      <c r="B2" s="2" t="s">
        <v>3</v>
      </c>
      <c r="C2" s="2" t="s">
        <v>4</v>
      </c>
    </row>
    <row r="3" spans="1:3">
      <c r="A3" s="3" t="s">
        <v>149</v>
      </c>
    </row>
    <row r="4" spans="1:3">
      <c r="A4" s="4" t="s">
        <v>150</v>
      </c>
      <c r="B4" s="4" t="s">
        <v>151</v>
      </c>
      <c r="C4" s="4" t="s">
        <v>1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16</v>
      </c>
      <c r="B1" s="2" t="s">
        <v>2</v>
      </c>
    </row>
    <row r="2" spans="1:2">
      <c r="B2" s="2" t="s">
        <v>4</v>
      </c>
    </row>
    <row r="3" spans="1:2">
      <c r="A3" s="3" t="s">
        <v>217</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80"/>
    <col customWidth="1" max="3" min="3" width="80"/>
  </cols>
  <sheetData>
    <row r="1" spans="1:3">
      <c r="A1" s="1" t="s">
        <v>220</v>
      </c>
      <c r="B1" s="2" t="s">
        <v>1</v>
      </c>
      <c r="C1" s="2" t="s">
        <v>2</v>
      </c>
    </row>
    <row r="2" spans="1:3">
      <c r="B2" s="2" t="s">
        <v>3</v>
      </c>
      <c r="C2" s="2" t="s">
        <v>4</v>
      </c>
    </row>
    <row r="3" spans="1:3">
      <c r="A3" s="3" t="s">
        <v>162</v>
      </c>
    </row>
    <row r="4" spans="1:3">
      <c r="A4" s="4" t="s">
        <v>163</v>
      </c>
      <c r="B4" s="4" t="s">
        <v>164</v>
      </c>
      <c r="C4" s="4" t="s">
        <v>1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80"/>
    <col customWidth="1" max="3" min="3" width="80"/>
  </cols>
  <sheetData>
    <row r="1" spans="1:3">
      <c r="A1" s="1" t="s">
        <v>221</v>
      </c>
      <c r="B1" s="2" t="s">
        <v>1</v>
      </c>
      <c r="C1" s="2" t="s">
        <v>2</v>
      </c>
    </row>
    <row r="2" spans="1:3">
      <c r="B2" s="2" t="s">
        <v>3</v>
      </c>
      <c r="C2" s="2" t="s">
        <v>4</v>
      </c>
    </row>
    <row r="3" spans="1:3">
      <c r="A3" s="3" t="s">
        <v>158</v>
      </c>
    </row>
    <row r="4" spans="1:3">
      <c r="A4" s="4" t="s">
        <v>45</v>
      </c>
      <c r="B4" s="4" t="s">
        <v>159</v>
      </c>
      <c r="C4" s="4" t="s">
        <v>1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s>
  <sheetData>
    <row r="1" spans="1:5">
      <c r="A1" s="1" t="s">
        <v>53</v>
      </c>
      <c r="B1" s="2" t="s">
        <v>54</v>
      </c>
      <c r="C1" s="2" t="s">
        <v>3</v>
      </c>
      <c r="D1" s="2" t="s">
        <v>4</v>
      </c>
      <c r="E1" s="2" t="s">
        <v>24</v>
      </c>
    </row>
    <row r="2" spans="1:5">
      <c r="A2" s="3" t="s">
        <v>55</v>
      </c>
    </row>
    <row r="3" spans="1:5">
      <c r="A3" s="4" t="s">
        <v>56</v>
      </c>
      <c r="C3" s="8" t="n">
        <v>0.0001</v>
      </c>
      <c r="D3" s="8" t="n">
        <v>0.0001</v>
      </c>
      <c r="E3" s="8" t="n">
        <v>0.0001</v>
      </c>
    </row>
    <row r="4" spans="1:5">
      <c r="A4" s="4" t="s">
        <v>57</v>
      </c>
      <c r="B4" s="6" t="n">
        <v>600000000</v>
      </c>
      <c r="C4" s="6" t="n">
        <v>100000000</v>
      </c>
      <c r="D4" s="6" t="n">
        <v>100000000</v>
      </c>
      <c r="E4" s="6" t="n">
        <v>100000000</v>
      </c>
    </row>
    <row r="5" spans="1:5">
      <c r="A5" s="4" t="s">
        <v>58</v>
      </c>
      <c r="C5" s="6" t="n">
        <v>54114296</v>
      </c>
      <c r="D5" s="6" t="n">
        <v>54114296</v>
      </c>
      <c r="E5" s="6" t="n">
        <v>53504296</v>
      </c>
    </row>
    <row r="6" spans="1:5">
      <c r="A6" s="4" t="s">
        <v>59</v>
      </c>
      <c r="C6" s="6" t="n">
        <v>54114296</v>
      </c>
      <c r="D6" s="6" t="n">
        <v>54114296</v>
      </c>
      <c r="E6" s="6" t="n">
        <v>535042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2</v>
      </c>
      <c r="B1" s="2" t="s">
        <v>2</v>
      </c>
    </row>
    <row r="2" spans="1:2">
      <c r="B2" s="2" t="s">
        <v>4</v>
      </c>
    </row>
    <row r="3" spans="1:2">
      <c r="A3" s="3" t="s">
        <v>167</v>
      </c>
    </row>
    <row r="4" spans="1:2">
      <c r="A4" s="4" t="s">
        <v>223</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5</v>
      </c>
      <c r="B1" s="2" t="s">
        <v>2</v>
      </c>
    </row>
    <row r="2" spans="1:2">
      <c r="B2" s="2" t="s">
        <v>4</v>
      </c>
    </row>
    <row r="3" spans="1:2">
      <c r="A3" s="3" t="s">
        <v>226</v>
      </c>
    </row>
    <row r="4" spans="1:2">
      <c r="A4" s="4" t="s">
        <v>227</v>
      </c>
      <c r="B4"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9</v>
      </c>
      <c r="B1" s="2" t="s">
        <v>2</v>
      </c>
    </row>
    <row r="2" spans="1:2">
      <c r="B2" s="2" t="s">
        <v>4</v>
      </c>
    </row>
    <row r="3" spans="1:2">
      <c r="A3" s="3" t="s">
        <v>230</v>
      </c>
    </row>
    <row r="4" spans="1:2">
      <c r="A4" s="4" t="s">
        <v>231</v>
      </c>
      <c r="B4"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r="1" spans="1:3">
      <c r="A1" s="1" t="s">
        <v>233</v>
      </c>
      <c r="B1" s="2" t="s">
        <v>1</v>
      </c>
      <c r="C1" s="2" t="s">
        <v>2</v>
      </c>
    </row>
    <row r="2" spans="1:3">
      <c r="B2" s="2" t="s">
        <v>3</v>
      </c>
      <c r="C2" s="2" t="s">
        <v>4</v>
      </c>
    </row>
    <row r="3" spans="1:3">
      <c r="A3" s="3" t="s">
        <v>179</v>
      </c>
    </row>
    <row r="4" spans="1:3">
      <c r="A4" s="4" t="s">
        <v>180</v>
      </c>
      <c r="B4" s="4" t="s">
        <v>181</v>
      </c>
      <c r="C4" s="4" t="s">
        <v>1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r="1" spans="1:3">
      <c r="A1" s="1" t="s">
        <v>234</v>
      </c>
      <c r="B1" s="2" t="s">
        <v>1</v>
      </c>
      <c r="C1" s="2" t="s">
        <v>2</v>
      </c>
    </row>
    <row r="2" spans="1:3">
      <c r="B2" s="2" t="s">
        <v>3</v>
      </c>
      <c r="C2" s="2" t="s">
        <v>4</v>
      </c>
    </row>
    <row r="3" spans="1:3">
      <c r="A3" s="3" t="s">
        <v>184</v>
      </c>
    </row>
    <row r="4" spans="1:3">
      <c r="A4" s="4" t="s">
        <v>30</v>
      </c>
      <c r="B4" s="4" t="s">
        <v>185</v>
      </c>
      <c r="C4" s="4" t="s">
        <v>1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r="1" spans="1:3">
      <c r="A1" s="1" t="s">
        <v>235</v>
      </c>
      <c r="B1" s="2" t="s">
        <v>1</v>
      </c>
      <c r="C1" s="2" t="s">
        <v>2</v>
      </c>
    </row>
    <row r="2" spans="1:3">
      <c r="B2" s="2" t="s">
        <v>3</v>
      </c>
      <c r="C2" s="2" t="s">
        <v>4</v>
      </c>
    </row>
    <row r="3" spans="1:3">
      <c r="A3" s="3" t="s">
        <v>188</v>
      </c>
    </row>
    <row r="4" spans="1:3">
      <c r="A4" s="4" t="s">
        <v>189</v>
      </c>
      <c r="B4" s="4" t="s">
        <v>190</v>
      </c>
      <c r="C4" s="4" t="s">
        <v>1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80"/>
    <col customWidth="1" max="3" min="3" width="80"/>
  </cols>
  <sheetData>
    <row r="1" spans="1:3">
      <c r="A1" s="1" t="s">
        <v>236</v>
      </c>
      <c r="B1" s="2" t="s">
        <v>1</v>
      </c>
      <c r="C1" s="2" t="s">
        <v>2</v>
      </c>
    </row>
    <row r="2" spans="1:3">
      <c r="B2" s="2" t="s">
        <v>3</v>
      </c>
      <c r="C2" s="2" t="s">
        <v>4</v>
      </c>
    </row>
    <row r="3" spans="1:3">
      <c r="A3" s="3" t="s">
        <v>193</v>
      </c>
    </row>
    <row r="4" spans="1:3">
      <c r="A4" s="4" t="s">
        <v>194</v>
      </c>
      <c r="B4" s="4" t="s">
        <v>195</v>
      </c>
      <c r="C4" s="4" t="s">
        <v>1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r="1" spans="1:3">
      <c r="A1" s="1" t="s">
        <v>237</v>
      </c>
      <c r="B1" s="2" t="s">
        <v>1</v>
      </c>
      <c r="C1" s="2" t="s">
        <v>2</v>
      </c>
    </row>
    <row r="2" spans="1:3">
      <c r="B2" s="2" t="s">
        <v>3</v>
      </c>
      <c r="C2" s="2" t="s">
        <v>4</v>
      </c>
    </row>
    <row r="3" spans="1:3">
      <c r="A3" s="3" t="s">
        <v>198</v>
      </c>
    </row>
    <row r="4" spans="1:3">
      <c r="A4" s="4" t="s">
        <v>199</v>
      </c>
      <c r="B4" s="4" t="s">
        <v>200</v>
      </c>
      <c r="C4" s="4" t="s">
        <v>2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r="1" spans="1:3">
      <c r="A1" s="1" t="s">
        <v>238</v>
      </c>
      <c r="B1" s="2" t="s">
        <v>1</v>
      </c>
      <c r="C1" s="2" t="s">
        <v>2</v>
      </c>
    </row>
    <row r="2" spans="1:3">
      <c r="B2" s="2" t="s">
        <v>3</v>
      </c>
      <c r="C2" s="2" t="s">
        <v>4</v>
      </c>
    </row>
    <row r="3" spans="1:3">
      <c r="A3" s="3" t="s">
        <v>207</v>
      </c>
    </row>
    <row r="4" spans="1:3">
      <c r="A4" s="4" t="s">
        <v>208</v>
      </c>
      <c r="B4" s="4" t="s">
        <v>209</v>
      </c>
      <c r="C4" s="4" t="s">
        <v>2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39</v>
      </c>
      <c r="B1" s="2" t="s">
        <v>2</v>
      </c>
    </row>
    <row r="2" spans="1:2">
      <c r="B2" s="2" t="s">
        <v>4</v>
      </c>
    </row>
    <row r="3" spans="1:2">
      <c r="A3" s="3" t="s">
        <v>240</v>
      </c>
    </row>
    <row r="4" spans="1:2">
      <c r="A4" s="4" t="s">
        <v>241</v>
      </c>
      <c r="B4" s="4" t="s">
        <v>2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0</v>
      </c>
      <c r="B1" s="2" t="s">
        <v>1</v>
      </c>
    </row>
    <row r="2" spans="1:3">
      <c r="B2" s="2" t="s">
        <v>3</v>
      </c>
      <c r="C2" s="2" t="s">
        <v>23</v>
      </c>
    </row>
    <row r="3" spans="1:3">
      <c r="A3" s="3" t="s">
        <v>61</v>
      </c>
    </row>
    <row r="4" spans="1:3">
      <c r="A4" s="4" t="s">
        <v>62</v>
      </c>
      <c r="B4" s="7" t="n">
        <v>1269733</v>
      </c>
      <c r="C4" s="7" t="n">
        <v>1192092</v>
      </c>
    </row>
    <row r="5" spans="1:3">
      <c r="A5" s="3" t="s">
        <v>63</v>
      </c>
    </row>
    <row r="6" spans="1:3">
      <c r="A6" s="4" t="s">
        <v>64</v>
      </c>
      <c r="B6" s="6" t="n">
        <v>2656231</v>
      </c>
      <c r="C6" s="6" t="n">
        <v>3077987</v>
      </c>
    </row>
    <row r="7" spans="1:3">
      <c r="A7" s="4" t="s">
        <v>62</v>
      </c>
      <c r="B7" s="6" t="n">
        <v>2536011</v>
      </c>
      <c r="C7" s="6" t="n">
        <v>2807422</v>
      </c>
    </row>
    <row r="8" spans="1:3">
      <c r="A8" s="4" t="s">
        <v>65</v>
      </c>
      <c r="B8" s="6" t="n">
        <v>219715</v>
      </c>
      <c r="C8" s="6" t="n">
        <v>333103</v>
      </c>
    </row>
    <row r="9" spans="1:3">
      <c r="A9" s="4" t="s">
        <v>66</v>
      </c>
      <c r="B9" s="6" t="n">
        <v>2917187</v>
      </c>
      <c r="C9" s="6" t="n">
        <v>13295</v>
      </c>
    </row>
    <row r="10" spans="1:3">
      <c r="A10" s="4" t="s">
        <v>67</v>
      </c>
      <c r="B10" s="6" t="n">
        <v>8329144</v>
      </c>
      <c r="C10" s="6" t="n">
        <v>6231807</v>
      </c>
    </row>
    <row r="11" spans="1:3">
      <c r="A11" s="4" t="s">
        <v>68</v>
      </c>
      <c r="B11" s="6" t="n">
        <v>-7059411</v>
      </c>
      <c r="C11" s="6" t="n">
        <v>-5039715</v>
      </c>
    </row>
    <row r="12" spans="1:3">
      <c r="A12" s="4" t="s">
        <v>69</v>
      </c>
      <c r="B12" s="6" t="n">
        <v>0</v>
      </c>
      <c r="C12" s="6" t="n">
        <v>-253412</v>
      </c>
    </row>
    <row r="13" spans="1:3">
      <c r="A13" s="4" t="s">
        <v>70</v>
      </c>
      <c r="B13" s="6" t="n">
        <v>11311</v>
      </c>
      <c r="C13" s="6" t="n">
        <v>5464</v>
      </c>
    </row>
    <row r="14" spans="1:3">
      <c r="A14" s="4" t="s">
        <v>71</v>
      </c>
      <c r="B14" s="6" t="n">
        <v>-3389173</v>
      </c>
      <c r="C14" s="6" t="n">
        <v>-1781825</v>
      </c>
    </row>
    <row r="15" spans="1:3">
      <c r="A15" s="4" t="s">
        <v>72</v>
      </c>
      <c r="B15" s="6" t="n">
        <v>-10437273</v>
      </c>
      <c r="C15" s="6" t="n">
        <v>-7069488</v>
      </c>
    </row>
    <row r="16" spans="1:3">
      <c r="A16" s="4" t="s">
        <v>73</v>
      </c>
      <c r="B16" s="6" t="n">
        <v>-11294</v>
      </c>
      <c r="C16" s="6" t="n">
        <v>-83831</v>
      </c>
    </row>
    <row r="17" spans="1:3">
      <c r="A17" s="4" t="s">
        <v>74</v>
      </c>
      <c r="B17" s="7" t="n">
        <v>-10448567</v>
      </c>
      <c r="C17" s="7" t="n">
        <v>-7153319</v>
      </c>
    </row>
    <row r="18" spans="1:3">
      <c r="A18" s="4" t="s">
        <v>75</v>
      </c>
      <c r="B18" s="9" t="n">
        <v>-0.19</v>
      </c>
      <c r="C18" s="9" t="n">
        <v>-0.13</v>
      </c>
    </row>
    <row r="19" spans="1:3">
      <c r="A19" s="4" t="s">
        <v>76</v>
      </c>
      <c r="B19" s="6" t="n">
        <v>54114296</v>
      </c>
      <c r="C19" s="6" t="n">
        <v>535042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r="A1" s="1" t="s">
        <v>243</v>
      </c>
      <c r="B1" s="2" t="s">
        <v>2</v>
      </c>
    </row>
    <row r="2" spans="1:2">
      <c r="B2" s="2" t="s">
        <v>4</v>
      </c>
    </row>
    <row r="3" spans="1:2">
      <c r="A3" s="3" t="s">
        <v>217</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row r="13" spans="1:2">
      <c r="A13" s="4" t="s">
        <v>262</v>
      </c>
      <c r="B13" s="4" t="s">
        <v>263</v>
      </c>
    </row>
    <row r="14" spans="1:2">
      <c r="A14" s="4" t="s">
        <v>264</v>
      </c>
      <c r="B14" s="4" t="s">
        <v>265</v>
      </c>
    </row>
    <row r="15" spans="1:2">
      <c r="A15" s="4" t="s">
        <v>266</v>
      </c>
      <c r="B15" s="4" t="s">
        <v>267</v>
      </c>
    </row>
    <row r="16" spans="1:2">
      <c r="A16" s="4" t="s">
        <v>268</v>
      </c>
      <c r="B16" s="4" t="s">
        <v>269</v>
      </c>
    </row>
    <row r="17" spans="1:2">
      <c r="A17" s="4" t="s">
        <v>270</v>
      </c>
      <c r="B17" s="4" t="s">
        <v>271</v>
      </c>
    </row>
    <row r="18" spans="1:2">
      <c r="A18" s="4" t="s">
        <v>272</v>
      </c>
      <c r="B18" s="4" t="s">
        <v>273</v>
      </c>
    </row>
    <row r="19" spans="1:2">
      <c r="A19" s="4" t="s">
        <v>274</v>
      </c>
      <c r="B19" s="4" t="s">
        <v>275</v>
      </c>
    </row>
    <row r="20" spans="1:2">
      <c r="A20" s="4" t="s">
        <v>276</v>
      </c>
      <c r="B20" s="4" t="s">
        <v>277</v>
      </c>
    </row>
    <row r="21" spans="1:2">
      <c r="A21" s="4" t="s">
        <v>278</v>
      </c>
      <c r="B21" s="4" t="s">
        <v>2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80"/>
    <col customWidth="1" max="3" min="3" width="80"/>
  </cols>
  <sheetData>
    <row r="1" spans="1:3">
      <c r="A1" s="1" t="s">
        <v>280</v>
      </c>
      <c r="B1" s="2" t="s">
        <v>1</v>
      </c>
      <c r="C1" s="2" t="s">
        <v>2</v>
      </c>
    </row>
    <row r="2" spans="1:3">
      <c r="B2" s="2" t="s">
        <v>3</v>
      </c>
      <c r="C2" s="2" t="s">
        <v>4</v>
      </c>
    </row>
    <row r="3" spans="1:3">
      <c r="A3" s="3" t="s">
        <v>158</v>
      </c>
    </row>
    <row r="4" spans="1:3">
      <c r="A4" s="4" t="s">
        <v>281</v>
      </c>
      <c r="B4" s="4" t="s">
        <v>282</v>
      </c>
      <c r="C4" s="4" t="s">
        <v>283</v>
      </c>
    </row>
    <row r="5" spans="1:3">
      <c r="A5" s="4" t="s">
        <v>284</v>
      </c>
      <c r="B5" s="4" t="s">
        <v>285</v>
      </c>
      <c r="C5" s="4" t="s">
        <v>2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287</v>
      </c>
      <c r="B1" s="2" t="s">
        <v>1</v>
      </c>
      <c r="C1" s="2" t="s">
        <v>2</v>
      </c>
    </row>
    <row r="2" spans="1:3">
      <c r="B2" s="2" t="s">
        <v>3</v>
      </c>
      <c r="C2" s="2" t="s">
        <v>4</v>
      </c>
    </row>
    <row r="3" spans="1:3">
      <c r="A3" s="3" t="s">
        <v>171</v>
      </c>
    </row>
    <row r="4" spans="1:3">
      <c r="A4" s="4" t="s">
        <v>288</v>
      </c>
      <c r="B4" s="4" t="s">
        <v>289</v>
      </c>
      <c r="C4" s="4" t="s">
        <v>2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4"/>
    <col customWidth="1" max="2" min="2" width="80"/>
    <col customWidth="1" max="3" min="3" width="80"/>
  </cols>
  <sheetData>
    <row r="1" spans="1:3">
      <c r="A1" s="1" t="s">
        <v>291</v>
      </c>
      <c r="B1" s="2" t="s">
        <v>1</v>
      </c>
      <c r="C1" s="2" t="s">
        <v>2</v>
      </c>
    </row>
    <row r="2" spans="1:3">
      <c r="B2" s="2" t="s">
        <v>3</v>
      </c>
      <c r="C2" s="2" t="s">
        <v>4</v>
      </c>
    </row>
    <row r="3" spans="1:3">
      <c r="A3" s="3" t="s">
        <v>292</v>
      </c>
    </row>
    <row r="4" spans="1:3">
      <c r="A4" s="4" t="s">
        <v>30</v>
      </c>
      <c r="B4" s="4" t="s">
        <v>293</v>
      </c>
      <c r="C4" s="4" t="s">
        <v>2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80"/>
    <col customWidth="1" max="3" min="3" width="80"/>
  </cols>
  <sheetData>
    <row r="1" spans="1:3">
      <c r="A1" s="1" t="s">
        <v>295</v>
      </c>
      <c r="B1" s="2" t="s">
        <v>1</v>
      </c>
      <c r="C1" s="2" t="s">
        <v>2</v>
      </c>
    </row>
    <row r="2" spans="1:3">
      <c r="B2" s="2" t="s">
        <v>3</v>
      </c>
      <c r="C2" s="2" t="s">
        <v>4</v>
      </c>
    </row>
    <row r="3" spans="1:3">
      <c r="A3" s="3" t="s">
        <v>188</v>
      </c>
    </row>
    <row r="4" spans="1:3">
      <c r="A4" s="4" t="s">
        <v>296</v>
      </c>
      <c r="B4" s="4" t="s">
        <v>297</v>
      </c>
      <c r="C4" s="4" t="s">
        <v>2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80"/>
    <col customWidth="1" max="3" min="3" width="80"/>
  </cols>
  <sheetData>
    <row r="1" spans="1:3">
      <c r="A1" s="1" t="s">
        <v>299</v>
      </c>
      <c r="B1" s="2" t="s">
        <v>1</v>
      </c>
      <c r="C1" s="2" t="s">
        <v>2</v>
      </c>
    </row>
    <row r="2" spans="1:3">
      <c r="B2" s="2" t="s">
        <v>3</v>
      </c>
      <c r="C2" s="2" t="s">
        <v>4</v>
      </c>
    </row>
    <row r="3" spans="1:3">
      <c r="A3" s="3" t="s">
        <v>193</v>
      </c>
    </row>
    <row r="4" spans="1:3">
      <c r="A4" s="4" t="s">
        <v>194</v>
      </c>
      <c r="B4" s="4" t="s">
        <v>300</v>
      </c>
      <c r="C4" s="4" t="s">
        <v>3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302</v>
      </c>
      <c r="B1" s="2" t="s">
        <v>1</v>
      </c>
      <c r="C1" s="2" t="s">
        <v>2</v>
      </c>
    </row>
    <row r="2" spans="1:3">
      <c r="B2" s="2" t="s">
        <v>3</v>
      </c>
      <c r="C2" s="2" t="s">
        <v>4</v>
      </c>
    </row>
    <row r="3" spans="1:3">
      <c r="A3" s="3" t="s">
        <v>217</v>
      </c>
    </row>
    <row r="4" spans="1:3">
      <c r="A4" s="4" t="s">
        <v>303</v>
      </c>
      <c r="B4" s="4" t="s">
        <v>289</v>
      </c>
      <c r="C4" s="4" t="s">
        <v>2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80"/>
    <col customWidth="1" max="3" min="3" width="80"/>
  </cols>
  <sheetData>
    <row r="1" spans="1:3">
      <c r="A1" s="1" t="s">
        <v>304</v>
      </c>
      <c r="B1" s="2" t="s">
        <v>1</v>
      </c>
      <c r="C1" s="2" t="s">
        <v>2</v>
      </c>
    </row>
    <row r="2" spans="1:3">
      <c r="B2" s="2" t="s">
        <v>3</v>
      </c>
      <c r="C2" s="2" t="s">
        <v>4</v>
      </c>
    </row>
    <row r="3" spans="1:3">
      <c r="A3" s="3" t="s">
        <v>158</v>
      </c>
    </row>
    <row r="4" spans="1:3">
      <c r="A4" s="4" t="s">
        <v>281</v>
      </c>
      <c r="B4" s="4" t="s">
        <v>282</v>
      </c>
      <c r="C4" s="4" t="s">
        <v>283</v>
      </c>
    </row>
    <row r="5" spans="1:3">
      <c r="A5" s="4" t="s">
        <v>284</v>
      </c>
      <c r="B5" s="4" t="s">
        <v>285</v>
      </c>
      <c r="C5" s="4" t="s">
        <v>2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305</v>
      </c>
      <c r="B1" s="2" t="s">
        <v>2</v>
      </c>
    </row>
    <row r="2" spans="1:2">
      <c r="B2" s="2" t="s">
        <v>4</v>
      </c>
    </row>
    <row r="3" spans="1:2">
      <c r="A3" s="3" t="s">
        <v>226</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5"/>
    <col customWidth="1" max="2" min="2" width="80"/>
    <col customWidth="1" max="3" min="3" width="80"/>
  </cols>
  <sheetData>
    <row r="1" spans="1:3">
      <c r="A1" s="1" t="s">
        <v>312</v>
      </c>
      <c r="B1" s="2" t="s">
        <v>1</v>
      </c>
      <c r="C1" s="2" t="s">
        <v>2</v>
      </c>
    </row>
    <row r="2" spans="1:3">
      <c r="B2" s="2" t="s">
        <v>3</v>
      </c>
      <c r="C2" s="2" t="s">
        <v>4</v>
      </c>
    </row>
    <row r="3" spans="1:3">
      <c r="A3" s="3" t="s">
        <v>292</v>
      </c>
    </row>
    <row r="4" spans="1:3">
      <c r="A4" s="4" t="s">
        <v>30</v>
      </c>
      <c r="B4" s="4" t="s">
        <v>293</v>
      </c>
      <c r="C4" s="4" t="s">
        <v>2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77</v>
      </c>
      <c r="B1" s="2" t="s">
        <v>1</v>
      </c>
      <c r="D1" s="2" t="s">
        <v>2</v>
      </c>
    </row>
    <row r="2" spans="1:6">
      <c r="B2" s="2" t="s">
        <v>3</v>
      </c>
      <c r="C2" s="2" t="s">
        <v>23</v>
      </c>
      <c r="D2" s="2" t="s">
        <v>4</v>
      </c>
      <c r="E2" s="2" t="s">
        <v>24</v>
      </c>
      <c r="F2" s="2" t="s">
        <v>25</v>
      </c>
    </row>
    <row r="3" spans="1:6">
      <c r="A3" s="3" t="s">
        <v>78</v>
      </c>
    </row>
    <row r="4" spans="1:6">
      <c r="A4" s="4" t="s">
        <v>79</v>
      </c>
      <c r="B4" s="7" t="n">
        <v>-10448567</v>
      </c>
      <c r="C4" s="7" t="n">
        <v>-7153319</v>
      </c>
      <c r="D4" s="7" t="n">
        <v>-39451324</v>
      </c>
      <c r="E4" s="7" t="n">
        <v>-265463138</v>
      </c>
      <c r="F4" s="7" t="n">
        <v>-17177333</v>
      </c>
    </row>
    <row r="5" spans="1:6">
      <c r="A5" s="3" t="s">
        <v>80</v>
      </c>
    </row>
    <row r="6" spans="1:6">
      <c r="A6" s="4" t="s">
        <v>81</v>
      </c>
      <c r="B6" s="6" t="n">
        <v>44452</v>
      </c>
      <c r="C6" s="6" t="n">
        <v>78778</v>
      </c>
      <c r="D6" s="6" t="n">
        <v>247357</v>
      </c>
      <c r="E6" s="6" t="n">
        <v>351561</v>
      </c>
      <c r="F6" s="6" t="n">
        <v>463137</v>
      </c>
    </row>
    <row r="7" spans="1:6">
      <c r="A7" s="4" t="s">
        <v>82</v>
      </c>
      <c r="B7" s="6" t="n">
        <v>195865</v>
      </c>
      <c r="C7" s="6" t="n">
        <v>491724</v>
      </c>
      <c r="D7" s="6" t="n">
        <v>1574038</v>
      </c>
      <c r="E7" s="6" t="n">
        <v>2435462</v>
      </c>
      <c r="F7" s="6" t="n">
        <v>2263506</v>
      </c>
    </row>
    <row r="8" spans="1:6">
      <c r="A8" s="4" t="s">
        <v>69</v>
      </c>
      <c r="B8" s="6" t="n">
        <v>0</v>
      </c>
      <c r="C8" s="6" t="n">
        <v>10052</v>
      </c>
      <c r="D8" s="6" t="n">
        <v>10052</v>
      </c>
      <c r="E8" s="6" t="n">
        <v>31175</v>
      </c>
      <c r="F8" s="6" t="n">
        <v>48774</v>
      </c>
    </row>
    <row r="9" spans="1:6">
      <c r="A9" s="3" t="s">
        <v>83</v>
      </c>
    </row>
    <row r="10" spans="1:6">
      <c r="A10" s="4" t="s">
        <v>29</v>
      </c>
      <c r="B10" s="6" t="n">
        <v>2673576</v>
      </c>
      <c r="C10" s="6" t="n">
        <v>-13780685</v>
      </c>
      <c r="D10" s="6" t="n">
        <v>-3185098</v>
      </c>
      <c r="E10" s="6" t="n">
        <v>490391</v>
      </c>
      <c r="F10" s="6" t="n">
        <v>3759484</v>
      </c>
    </row>
    <row r="11" spans="1:6">
      <c r="A11" s="4" t="s">
        <v>30</v>
      </c>
      <c r="B11" s="6" t="n">
        <v>-10394773</v>
      </c>
      <c r="C11" s="6" t="n">
        <v>4228642</v>
      </c>
      <c r="D11" s="6" t="n">
        <v>6597389</v>
      </c>
      <c r="E11" s="6" t="n">
        <v>1470872</v>
      </c>
      <c r="F11" s="6" t="n">
        <v>-2873427</v>
      </c>
    </row>
    <row r="12" spans="1:6">
      <c r="A12" s="4" t="s">
        <v>34</v>
      </c>
      <c r="B12" s="6" t="n">
        <v>-99207</v>
      </c>
      <c r="C12" s="6" t="n">
        <v>-5429248</v>
      </c>
      <c r="D12" s="6" t="n">
        <v>-20075554</v>
      </c>
      <c r="E12" s="6" t="n">
        <v>-10277672</v>
      </c>
      <c r="F12" s="6" t="n">
        <v>-19741668</v>
      </c>
    </row>
    <row r="13" spans="1:6">
      <c r="A13" s="4" t="s">
        <v>84</v>
      </c>
      <c r="B13" s="6" t="n">
        <v>71367</v>
      </c>
      <c r="C13" s="6" t="n">
        <v>442093</v>
      </c>
      <c r="D13" s="6" t="n">
        <v>229266</v>
      </c>
      <c r="E13" s="6" t="n">
        <v>-236134</v>
      </c>
      <c r="F13" s="6" t="n">
        <v>188101</v>
      </c>
    </row>
    <row r="14" spans="1:6">
      <c r="A14" s="4" t="s">
        <v>85</v>
      </c>
      <c r="B14" s="6" t="n">
        <v>12252</v>
      </c>
      <c r="C14" s="6" t="n">
        <v>5016</v>
      </c>
      <c r="D14" s="6" t="n">
        <v>21103</v>
      </c>
      <c r="E14" s="6" t="n">
        <v>53569071</v>
      </c>
      <c r="F14" s="6" t="n">
        <v>-9599927</v>
      </c>
    </row>
    <row r="15" spans="1:6">
      <c r="A15" s="4" t="s">
        <v>86</v>
      </c>
      <c r="B15" s="6" t="n">
        <v>6205732</v>
      </c>
      <c r="C15" s="6" t="n">
        <v>1506583</v>
      </c>
      <c r="D15" s="6" t="n">
        <v>1862779</v>
      </c>
      <c r="E15" s="6" t="n">
        <v>-4436468</v>
      </c>
      <c r="F15" s="6" t="n">
        <v>-4566993</v>
      </c>
    </row>
    <row r="16" spans="1:6">
      <c r="A16" s="4" t="s">
        <v>45</v>
      </c>
      <c r="B16" s="6" t="n">
        <v>2903332</v>
      </c>
      <c r="C16" s="6" t="n">
        <v>379</v>
      </c>
      <c r="D16" s="6" t="n">
        <v>-192067797</v>
      </c>
      <c r="E16" s="6" t="n">
        <v>399039967</v>
      </c>
      <c r="F16" s="6" t="n">
        <v>0</v>
      </c>
    </row>
    <row r="17" spans="1:6">
      <c r="A17" s="4" t="s">
        <v>42</v>
      </c>
      <c r="B17" s="6" t="n">
        <v>215825</v>
      </c>
      <c r="C17" s="6" t="n">
        <v>13447162</v>
      </c>
      <c r="D17" s="6" t="n">
        <v>255176572</v>
      </c>
      <c r="E17" s="6" t="n">
        <v>-162140390</v>
      </c>
      <c r="F17" s="6" t="n">
        <v>105170169</v>
      </c>
    </row>
    <row r="18" spans="1:6">
      <c r="A18" s="4" t="s">
        <v>87</v>
      </c>
      <c r="B18" s="6" t="n">
        <v>-21057</v>
      </c>
      <c r="C18" s="6" t="n">
        <v>-15487</v>
      </c>
      <c r="D18" s="6" t="n">
        <v>-73107</v>
      </c>
      <c r="E18" s="6" t="n">
        <v>-42280</v>
      </c>
      <c r="F18" s="6" t="n">
        <v>281302</v>
      </c>
    </row>
    <row r="19" spans="1:6">
      <c r="A19" s="4" t="s">
        <v>88</v>
      </c>
      <c r="B19" s="6" t="n">
        <v>-8641203</v>
      </c>
      <c r="C19" s="6" t="n">
        <v>-6168310</v>
      </c>
      <c r="D19" s="6" t="n">
        <v>11109383</v>
      </c>
      <c r="E19" s="6" t="n">
        <v>14176520</v>
      </c>
      <c r="F19" s="6" t="n">
        <v>58436502</v>
      </c>
    </row>
    <row r="20" spans="1:6">
      <c r="A20" s="3" t="s">
        <v>89</v>
      </c>
    </row>
    <row r="21" spans="1:6">
      <c r="A21" s="4" t="s">
        <v>90</v>
      </c>
      <c r="B21" s="6" t="n">
        <v>-8475</v>
      </c>
      <c r="C21" s="6" t="n">
        <v>0</v>
      </c>
      <c r="D21" s="6" t="n">
        <v>-108953</v>
      </c>
      <c r="E21" s="6" t="n">
        <v>-28046</v>
      </c>
      <c r="F21" s="6" t="n">
        <v>-857341</v>
      </c>
    </row>
    <row r="22" spans="1:6">
      <c r="A22" s="4" t="s">
        <v>91</v>
      </c>
      <c r="B22" s="6" t="n">
        <v>0</v>
      </c>
      <c r="C22" s="6" t="n">
        <v>4000000</v>
      </c>
      <c r="D22" s="6" t="n">
        <v>4000000</v>
      </c>
      <c r="E22" s="6" t="n">
        <v>-4000000</v>
      </c>
      <c r="F22" s="6" t="n">
        <v>0</v>
      </c>
    </row>
    <row r="23" spans="1:6">
      <c r="A23" s="4" t="s">
        <v>92</v>
      </c>
      <c r="B23" s="6" t="n">
        <v>-8475</v>
      </c>
      <c r="C23" s="6" t="n">
        <v>4000000</v>
      </c>
      <c r="D23" s="6" t="n">
        <v>3891047</v>
      </c>
      <c r="E23" s="6" t="n">
        <v>-3458439</v>
      </c>
      <c r="F23" s="6" t="n">
        <v>-857341</v>
      </c>
    </row>
    <row r="24" spans="1:6">
      <c r="A24" s="3" t="s">
        <v>93</v>
      </c>
    </row>
    <row r="25" spans="1:6">
      <c r="A25" s="4" t="s">
        <v>94</v>
      </c>
      <c r="B25" s="6" t="n">
        <v>0</v>
      </c>
      <c r="C25" s="6" t="n">
        <v>-2000000</v>
      </c>
      <c r="D25" s="6" t="n">
        <v>-2000000</v>
      </c>
      <c r="E25" s="6" t="n">
        <v>-2000001</v>
      </c>
      <c r="F25" s="6" t="n">
        <v>-8000000</v>
      </c>
    </row>
    <row r="26" spans="1:6">
      <c r="A26" s="4" t="s">
        <v>95</v>
      </c>
      <c r="B26" s="6" t="n">
        <v>0</v>
      </c>
      <c r="C26" s="6" t="n">
        <v>-2000000</v>
      </c>
      <c r="D26" s="6" t="n">
        <v>-2003331</v>
      </c>
      <c r="E26" s="6" t="n">
        <v>-2313906</v>
      </c>
      <c r="F26" s="6" t="n">
        <v>1713103</v>
      </c>
    </row>
    <row r="27" spans="1:6">
      <c r="A27" s="4" t="s">
        <v>96</v>
      </c>
      <c r="B27" s="6" t="n">
        <v>-8649678</v>
      </c>
      <c r="C27" s="6" t="n">
        <v>-4168310</v>
      </c>
      <c r="D27" s="6" t="n">
        <v>12997099</v>
      </c>
      <c r="E27" s="6" t="n">
        <v>8404175</v>
      </c>
      <c r="F27" s="6" t="n">
        <v>59292264</v>
      </c>
    </row>
    <row r="28" spans="1:6">
      <c r="A28" s="4" t="s">
        <v>97</v>
      </c>
      <c r="B28" s="6" t="n">
        <v>112711028</v>
      </c>
      <c r="C28" s="6" t="n">
        <v>99713929</v>
      </c>
      <c r="D28" s="6" t="n">
        <v>99713929</v>
      </c>
      <c r="E28" s="6" t="n">
        <v>91309754</v>
      </c>
      <c r="F28" s="6" t="n">
        <v>32017490</v>
      </c>
    </row>
    <row r="29" spans="1:6">
      <c r="A29" s="4" t="s">
        <v>98</v>
      </c>
      <c r="B29" s="7" t="n">
        <v>104061350</v>
      </c>
      <c r="C29" s="7" t="n">
        <v>95545619</v>
      </c>
      <c r="D29" s="7" t="n">
        <v>112711028</v>
      </c>
      <c r="E29" s="7" t="n">
        <v>99713929</v>
      </c>
      <c r="F29" s="7" t="n">
        <v>91309754</v>
      </c>
    </row>
  </sheetData>
  <mergeCells count="3">
    <mergeCell ref="A1:A2"/>
    <mergeCell ref="B1:C1"/>
    <mergeCell ref="D1:F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80"/>
    <col customWidth="1" max="3" min="3" width="80"/>
  </cols>
  <sheetData>
    <row r="1" spans="1:3">
      <c r="A1" s="1" t="s">
        <v>313</v>
      </c>
      <c r="B1" s="2" t="s">
        <v>1</v>
      </c>
      <c r="C1" s="2" t="s">
        <v>2</v>
      </c>
    </row>
    <row r="2" spans="1:3">
      <c r="B2" s="2" t="s">
        <v>3</v>
      </c>
      <c r="C2" s="2" t="s">
        <v>4</v>
      </c>
    </row>
    <row r="3" spans="1:3">
      <c r="A3" s="3" t="s">
        <v>188</v>
      </c>
    </row>
    <row r="4" spans="1:3">
      <c r="A4" s="4" t="s">
        <v>296</v>
      </c>
      <c r="B4" s="4" t="s">
        <v>297</v>
      </c>
      <c r="C4" s="4" t="s">
        <v>2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80"/>
    <col customWidth="1" max="3" min="3" width="80"/>
  </cols>
  <sheetData>
    <row r="1" spans="1:3">
      <c r="A1" s="1" t="s">
        <v>314</v>
      </c>
      <c r="B1" s="2" t="s">
        <v>1</v>
      </c>
      <c r="C1" s="2" t="s">
        <v>2</v>
      </c>
    </row>
    <row r="2" spans="1:3">
      <c r="B2" s="2" t="s">
        <v>3</v>
      </c>
      <c r="C2" s="2" t="s">
        <v>4</v>
      </c>
    </row>
    <row r="3" spans="1:3">
      <c r="A3" s="3" t="s">
        <v>193</v>
      </c>
    </row>
    <row r="4" spans="1:3">
      <c r="A4" s="4" t="s">
        <v>194</v>
      </c>
      <c r="B4" s="4" t="s">
        <v>300</v>
      </c>
      <c r="C4" s="4" t="s">
        <v>3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s="1" t="s">
        <v>315</v>
      </c>
      <c r="B1" s="2" t="s">
        <v>2</v>
      </c>
    </row>
    <row r="2" spans="1:2">
      <c r="B2" s="2" t="s">
        <v>4</v>
      </c>
    </row>
    <row r="3" spans="1:2">
      <c r="A3" s="3" t="s">
        <v>198</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22</v>
      </c>
      <c r="B1" s="2" t="s">
        <v>2</v>
      </c>
    </row>
    <row r="2" spans="1:2">
      <c r="B2" s="2" t="s">
        <v>4</v>
      </c>
    </row>
    <row r="3" spans="1:2">
      <c r="A3" s="3" t="s">
        <v>207</v>
      </c>
    </row>
    <row r="4" spans="1:2">
      <c r="A4" s="4" t="s">
        <v>323</v>
      </c>
      <c r="B4" s="4" t="s">
        <v>32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325</v>
      </c>
      <c r="B1" s="2" t="s">
        <v>2</v>
      </c>
    </row>
    <row r="2" spans="1:2">
      <c r="B2" s="2" t="s">
        <v>4</v>
      </c>
    </row>
    <row r="3" spans="1:2">
      <c r="A3" s="3" t="s">
        <v>240</v>
      </c>
    </row>
    <row r="4" spans="1:2">
      <c r="A4" s="4" t="s">
        <v>326</v>
      </c>
      <c r="B4" s="4" t="s">
        <v>32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28</v>
      </c>
      <c r="B1" s="2" t="s">
        <v>3</v>
      </c>
      <c r="C1" s="2" t="s">
        <v>4</v>
      </c>
      <c r="D1" s="2" t="s">
        <v>329</v>
      </c>
    </row>
    <row r="2" spans="1:4">
      <c r="A2" s="3" t="s">
        <v>149</v>
      </c>
    </row>
    <row r="3" spans="1:4">
      <c r="A3" s="4" t="s">
        <v>330</v>
      </c>
      <c r="B3" s="7" t="n">
        <v>295</v>
      </c>
      <c r="C3" s="7" t="n">
        <v>284</v>
      </c>
    </row>
    <row r="4" spans="1:4">
      <c r="A4" s="4" t="s">
        <v>331</v>
      </c>
      <c r="D4" s="7" t="n">
        <v>195</v>
      </c>
    </row>
    <row r="5" spans="1:4">
      <c r="A5" s="4" t="s">
        <v>332</v>
      </c>
      <c r="B5" s="7" t="n">
        <v>208</v>
      </c>
      <c r="C5" s="7" t="n">
        <v>205</v>
      </c>
      <c r="D5" s="7" t="n">
        <v>19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21"/>
    <col customWidth="1" max="5" min="5" width="21"/>
    <col customWidth="1" max="6" min="6" width="21"/>
    <col customWidth="1" max="7" min="7" width="21"/>
  </cols>
  <sheetData>
    <row r="1" spans="1:7">
      <c r="A1" s="1" t="s">
        <v>333</v>
      </c>
      <c r="B1" s="2" t="s">
        <v>334</v>
      </c>
      <c r="C1" s="2" t="s">
        <v>335</v>
      </c>
      <c r="D1" s="2" t="s">
        <v>336</v>
      </c>
      <c r="E1" s="2" t="s">
        <v>337</v>
      </c>
      <c r="F1" s="2" t="s">
        <v>338</v>
      </c>
      <c r="G1" s="2" t="s">
        <v>339</v>
      </c>
    </row>
    <row r="2" spans="1:7">
      <c r="A2" s="3" t="s">
        <v>340</v>
      </c>
    </row>
    <row r="3" spans="1:7">
      <c r="A3" s="4" t="s">
        <v>341</v>
      </c>
      <c r="D3" s="7" t="n">
        <v>20000000</v>
      </c>
      <c r="E3" s="7" t="n">
        <v>20000000</v>
      </c>
    </row>
    <row r="4" spans="1:7">
      <c r="A4" s="4" t="s">
        <v>342</v>
      </c>
      <c r="D4" s="6" t="n">
        <v>5000000</v>
      </c>
      <c r="E4" s="6" t="n">
        <v>5000000</v>
      </c>
    </row>
    <row r="5" spans="1:7">
      <c r="A5" s="4" t="s">
        <v>343</v>
      </c>
      <c r="F5" s="7" t="n">
        <v>109339609</v>
      </c>
    </row>
    <row r="6" spans="1:7">
      <c r="A6" s="4" t="s">
        <v>344</v>
      </c>
      <c r="C6" s="6" t="n">
        <v>35</v>
      </c>
    </row>
    <row r="7" spans="1:7">
      <c r="A7" s="4" t="s">
        <v>345</v>
      </c>
      <c r="G7" s="7" t="n">
        <v>194649042</v>
      </c>
    </row>
    <row r="8" spans="1:7">
      <c r="A8" s="4" t="s">
        <v>332</v>
      </c>
      <c r="D8" s="7" t="n">
        <v>208000000</v>
      </c>
      <c r="E8" s="7" t="n">
        <v>205000000</v>
      </c>
      <c r="G8" s="7" t="n">
        <v>195000000</v>
      </c>
    </row>
    <row r="9" spans="1:7">
      <c r="A9" s="4" t="s">
        <v>346</v>
      </c>
      <c r="B9" s="7" t="n">
        <v>5000000</v>
      </c>
      <c r="C9" s="7" t="n">
        <v>6369905</v>
      </c>
    </row>
    <row r="10" spans="1:7">
      <c r="A10" s="4" t="s">
        <v>347</v>
      </c>
      <c r="C10" s="6" t="n">
        <v>75</v>
      </c>
    </row>
    <row r="11" spans="1:7">
      <c r="A11" s="4" t="s">
        <v>348</v>
      </c>
      <c r="C11" s="7" t="n">
        <v>70055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49</v>
      </c>
      <c r="B1" s="2" t="s">
        <v>54</v>
      </c>
      <c r="C1" s="2" t="s">
        <v>350</v>
      </c>
      <c r="D1" s="2" t="s">
        <v>3</v>
      </c>
      <c r="E1" s="2" t="s">
        <v>4</v>
      </c>
      <c r="F1" s="2" t="s">
        <v>24</v>
      </c>
    </row>
    <row r="2" spans="1:6">
      <c r="A2" s="3" t="s">
        <v>158</v>
      </c>
    </row>
    <row r="3" spans="1:6">
      <c r="A3" s="4" t="s">
        <v>346</v>
      </c>
      <c r="B3" s="7" t="n">
        <v>5000000</v>
      </c>
      <c r="C3" s="7" t="n">
        <v>6369905</v>
      </c>
    </row>
    <row r="4" spans="1:6">
      <c r="A4" s="4" t="s">
        <v>351</v>
      </c>
      <c r="D4" s="7" t="n">
        <v>833769</v>
      </c>
      <c r="E4" s="7" t="n">
        <v>834219</v>
      </c>
      <c r="F4" s="7" t="n">
        <v>3502607</v>
      </c>
    </row>
    <row r="5" spans="1:6">
      <c r="A5" s="4" t="s">
        <v>352</v>
      </c>
      <c r="D5" s="6" t="n">
        <v>208303850</v>
      </c>
      <c r="E5" s="6" t="n">
        <v>205400068</v>
      </c>
      <c r="F5" s="6" t="n">
        <v>191046416</v>
      </c>
    </row>
    <row r="6" spans="1:6">
      <c r="A6" s="4" t="s">
        <v>353</v>
      </c>
      <c r="D6" s="6" t="n">
        <v>3200000</v>
      </c>
      <c r="E6" s="6" t="n">
        <v>3200000</v>
      </c>
      <c r="F6" s="6" t="n">
        <v>3200000</v>
      </c>
    </row>
    <row r="7" spans="1:6">
      <c r="A7" s="4" t="s">
        <v>354</v>
      </c>
      <c r="D7" s="6" t="n">
        <v>737883</v>
      </c>
      <c r="E7" s="6" t="n">
        <v>737883</v>
      </c>
      <c r="F7" s="6" t="n">
        <v>794750</v>
      </c>
    </row>
    <row r="8" spans="1:6">
      <c r="A8" s="4" t="s">
        <v>355</v>
      </c>
      <c r="D8" s="6" t="n">
        <v>209875502</v>
      </c>
      <c r="E8" s="6" t="n">
        <v>206972170</v>
      </c>
      <c r="F8" s="7" t="n">
        <v>399039967</v>
      </c>
    </row>
    <row r="9" spans="1:6">
      <c r="A9" s="4" t="s">
        <v>356</v>
      </c>
      <c r="E9" s="6" t="n">
        <v>2700000</v>
      </c>
    </row>
    <row r="10" spans="1:6">
      <c r="A10" s="4" t="s">
        <v>357</v>
      </c>
      <c r="D10" s="7" t="n">
        <v>1300000</v>
      </c>
      <c r="E10" s="7" t="n">
        <v>13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358</v>
      </c>
      <c r="B1" s="2" t="s">
        <v>1</v>
      </c>
      <c r="D1" s="2" t="s">
        <v>2</v>
      </c>
    </row>
    <row r="2" spans="1:6">
      <c r="B2" s="2" t="s">
        <v>3</v>
      </c>
      <c r="C2" s="2" t="s">
        <v>23</v>
      </c>
      <c r="D2" s="2" t="s">
        <v>4</v>
      </c>
      <c r="E2" s="2" t="s">
        <v>24</v>
      </c>
      <c r="F2" s="2" t="s">
        <v>25</v>
      </c>
    </row>
    <row r="3" spans="1:6">
      <c r="A3" s="3" t="s">
        <v>359</v>
      </c>
    </row>
    <row r="4" spans="1:6">
      <c r="A4" s="4" t="s">
        <v>360</v>
      </c>
      <c r="B4" s="7" t="n">
        <v>1677945</v>
      </c>
      <c r="C4" s="7" t="n">
        <v>1201792</v>
      </c>
      <c r="D4" s="7" t="n">
        <v>5719052</v>
      </c>
      <c r="E4" s="7" t="n">
        <v>1806701</v>
      </c>
    </row>
    <row r="5" spans="1:6">
      <c r="A5" s="4" t="s">
        <v>361</v>
      </c>
      <c r="B5" s="6" t="n">
        <v>1698228</v>
      </c>
      <c r="C5" s="6" t="n">
        <v>564496</v>
      </c>
      <c r="D5" s="6" t="n">
        <v>2027827</v>
      </c>
      <c r="E5" s="6" t="n">
        <v>225360</v>
      </c>
    </row>
    <row r="6" spans="1:6">
      <c r="A6" s="4" t="s">
        <v>362</v>
      </c>
      <c r="B6" s="6" t="n">
        <v>13000</v>
      </c>
      <c r="C6" s="6" t="n">
        <v>13000</v>
      </c>
      <c r="D6" s="6" t="n">
        <v>59000</v>
      </c>
      <c r="E6" s="6" t="n">
        <v>17875</v>
      </c>
    </row>
    <row r="7" spans="1:6">
      <c r="A7" s="4" t="s">
        <v>363</v>
      </c>
      <c r="B7" s="6" t="n">
        <v>0</v>
      </c>
      <c r="C7" s="6" t="n">
        <v>2537</v>
      </c>
      <c r="D7" s="6" t="n">
        <v>5672</v>
      </c>
      <c r="E7" s="6" t="n">
        <v>76600</v>
      </c>
    </row>
    <row r="8" spans="1:6">
      <c r="A8" s="4" t="s">
        <v>364</v>
      </c>
      <c r="B8" s="6" t="n">
        <v>3389173</v>
      </c>
      <c r="C8" s="6" t="n">
        <v>1781825</v>
      </c>
      <c r="D8" s="6" t="n">
        <v>7811551</v>
      </c>
      <c r="E8" s="6" t="n">
        <v>2126536</v>
      </c>
      <c r="F8" s="7" t="n">
        <v>0</v>
      </c>
    </row>
    <row r="9" spans="1:6">
      <c r="A9" s="4" t="s">
        <v>365</v>
      </c>
      <c r="B9" s="7" t="n">
        <v>1500000</v>
      </c>
      <c r="C9" s="7" t="n">
        <v>1300000</v>
      </c>
      <c r="D9" s="7" t="n">
        <v>6700000</v>
      </c>
      <c r="E9" s="7" t="n">
        <v>1500000</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40"/>
    <col customWidth="1" max="5" min="5" width="20"/>
    <col customWidth="1" max="6" min="6" width="21"/>
    <col customWidth="1" max="7" min="7" width="21"/>
    <col customWidth="1" max="8" min="8" width="21"/>
    <col customWidth="1" max="9" min="9" width="40"/>
    <col customWidth="1" max="10" min="10" width="27"/>
  </cols>
  <sheetData>
    <row r="1" spans="1:10">
      <c r="A1" s="1" t="s">
        <v>366</v>
      </c>
      <c r="B1" s="2" t="s">
        <v>367</v>
      </c>
      <c r="C1" s="2" t="s">
        <v>368</v>
      </c>
      <c r="D1" s="2" t="s">
        <v>369</v>
      </c>
      <c r="E1" s="2" t="s">
        <v>370</v>
      </c>
      <c r="F1" s="2" t="s">
        <v>371</v>
      </c>
      <c r="G1" s="2" t="s">
        <v>372</v>
      </c>
      <c r="H1" s="2" t="s">
        <v>373</v>
      </c>
      <c r="I1" s="2" t="s">
        <v>374</v>
      </c>
      <c r="J1" s="2" t="s">
        <v>375</v>
      </c>
    </row>
    <row r="2" spans="1:10">
      <c r="A2" s="3" t="s">
        <v>376</v>
      </c>
    </row>
    <row r="3" spans="1:10">
      <c r="A3" s="4" t="s">
        <v>377</v>
      </c>
      <c r="C3" s="7" t="n">
        <v>122700000</v>
      </c>
    </row>
    <row r="4" spans="1:10">
      <c r="A4" s="4" t="s">
        <v>378</v>
      </c>
      <c r="D4" s="6" t="n">
        <v>259200</v>
      </c>
      <c r="I4" s="6" t="n">
        <v>259200</v>
      </c>
    </row>
    <row r="5" spans="1:10">
      <c r="A5" s="4" t="s">
        <v>379</v>
      </c>
      <c r="D5" s="6" t="n">
        <v>383754</v>
      </c>
      <c r="I5" s="6" t="n">
        <v>383754</v>
      </c>
    </row>
    <row r="6" spans="1:10">
      <c r="A6" s="4" t="s">
        <v>34</v>
      </c>
      <c r="D6" s="7" t="n">
        <v>53035635</v>
      </c>
      <c r="I6" s="7" t="n">
        <v>52936428</v>
      </c>
      <c r="J6" s="7" t="n">
        <v>32860874</v>
      </c>
    </row>
    <row r="7" spans="1:10">
      <c r="A7" s="4" t="s">
        <v>380</v>
      </c>
      <c r="D7" s="7" t="n">
        <v>900000</v>
      </c>
      <c r="I7" s="7" t="n">
        <v>6200000</v>
      </c>
    </row>
    <row r="8" spans="1:10">
      <c r="A8" s="4" t="s">
        <v>381</v>
      </c>
      <c r="D8" s="6" t="n">
        <v>1</v>
      </c>
      <c r="I8" s="6" t="n">
        <v>1</v>
      </c>
    </row>
    <row r="9" spans="1:10">
      <c r="A9" s="4" t="s">
        <v>382</v>
      </c>
      <c r="D9" s="6" t="n">
        <v>1</v>
      </c>
      <c r="I9" s="6" t="n">
        <v>1</v>
      </c>
    </row>
    <row r="10" spans="1:10">
      <c r="A10" s="4" t="s">
        <v>383</v>
      </c>
      <c r="D10" s="7" t="n">
        <v>6800000</v>
      </c>
      <c r="I10" s="7" t="n">
        <v>7200000</v>
      </c>
    </row>
    <row r="11" spans="1:10">
      <c r="A11" s="4" t="s">
        <v>384</v>
      </c>
      <c r="C11" s="6" t="n">
        <v>50000000</v>
      </c>
    </row>
    <row r="12" spans="1:10">
      <c r="A12" s="4" t="s">
        <v>385</v>
      </c>
      <c r="C12" s="6" t="n">
        <v>58300000</v>
      </c>
    </row>
    <row r="13" spans="1:10">
      <c r="A13" s="4" t="s">
        <v>386</v>
      </c>
      <c r="C13" s="7" t="n">
        <v>14400000</v>
      </c>
    </row>
    <row r="14" spans="1:10">
      <c r="A14" s="4" t="s">
        <v>387</v>
      </c>
    </row>
    <row r="15" spans="1:10">
      <c r="A15" s="3" t="s">
        <v>376</v>
      </c>
    </row>
    <row r="16" spans="1:10">
      <c r="A16" s="4" t="s">
        <v>388</v>
      </c>
      <c r="C16" s="6" t="n">
        <v>2000000</v>
      </c>
    </row>
    <row r="17" spans="1:10">
      <c r="A17" s="4" t="s">
        <v>389</v>
      </c>
      <c r="C17" s="7" t="n">
        <v>466000000</v>
      </c>
    </row>
    <row r="18" spans="1:10">
      <c r="A18" s="4" t="s">
        <v>390</v>
      </c>
      <c r="C18" s="6" t="n">
        <v>409800000</v>
      </c>
    </row>
    <row r="19" spans="1:10">
      <c r="A19" s="4" t="s">
        <v>391</v>
      </c>
      <c r="C19" s="7" t="n">
        <v>56000000</v>
      </c>
    </row>
    <row r="20" spans="1:10">
      <c r="A20" s="4" t="s">
        <v>392</v>
      </c>
      <c r="B20" s="6" t="n">
        <v>1700000</v>
      </c>
    </row>
    <row r="21" spans="1:10">
      <c r="A21" s="4" t="s">
        <v>393</v>
      </c>
      <c r="B21" s="6" t="n">
        <v>300000</v>
      </c>
    </row>
    <row r="22" spans="1:10">
      <c r="A22" s="4" t="s">
        <v>394</v>
      </c>
      <c r="D22" s="6" t="n">
        <v>249200000</v>
      </c>
      <c r="I22" s="6" t="n">
        <v>249200000</v>
      </c>
    </row>
    <row r="23" spans="1:10">
      <c r="A23" s="4" t="s">
        <v>395</v>
      </c>
      <c r="G23" s="7" t="n">
        <v>41000000</v>
      </c>
    </row>
    <row r="24" spans="1:10">
      <c r="A24" s="4" t="s">
        <v>396</v>
      </c>
      <c r="F24" s="7" t="n">
        <v>12300000</v>
      </c>
      <c r="H24" s="7" t="n">
        <v>8200000</v>
      </c>
    </row>
    <row r="25" spans="1:10">
      <c r="A25" s="4" t="s">
        <v>397</v>
      </c>
      <c r="D25" s="7" t="n">
        <v>187700000</v>
      </c>
      <c r="I25" s="7" t="n">
        <v>187700000</v>
      </c>
    </row>
    <row r="26" spans="1:10">
      <c r="A26" s="4" t="s">
        <v>398</v>
      </c>
      <c r="D26" s="6" t="n">
        <v>383754</v>
      </c>
      <c r="E26" s="6" t="n">
        <v>1400000</v>
      </c>
      <c r="I26" s="6" t="n">
        <v>383754</v>
      </c>
      <c r="J26" s="6" t="n">
        <v>1400000</v>
      </c>
    </row>
    <row r="27" spans="1:10">
      <c r="A27" s="4" t="s">
        <v>399</v>
      </c>
      <c r="D27" s="6" t="n">
        <v>1300000</v>
      </c>
      <c r="I27" s="6" t="n">
        <v>1300000</v>
      </c>
    </row>
    <row r="28" spans="1:10">
      <c r="A28" s="4" t="s">
        <v>400</v>
      </c>
      <c r="D28" s="7" t="n">
        <v>52800000</v>
      </c>
      <c r="I28" s="7" t="n">
        <v>52500000</v>
      </c>
    </row>
    <row r="29" spans="1:10">
      <c r="A29" s="4" t="s">
        <v>34</v>
      </c>
      <c r="I29" s="6" t="n">
        <v>52500000</v>
      </c>
      <c r="J29" s="7" t="n">
        <v>32900000</v>
      </c>
    </row>
    <row r="30" spans="1:10">
      <c r="A30" s="4" t="s">
        <v>42</v>
      </c>
      <c r="D30" s="7" t="n">
        <v>255500000</v>
      </c>
      <c r="I30" s="7" t="n">
        <v>2553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9</v>
      </c>
      <c r="B1" s="2" t="s">
        <v>4</v>
      </c>
      <c r="C1" s="2" t="s">
        <v>24</v>
      </c>
    </row>
    <row r="2" spans="1:3">
      <c r="A2" s="3" t="s">
        <v>27</v>
      </c>
    </row>
    <row r="3" spans="1:3">
      <c r="A3" s="4" t="s">
        <v>28</v>
      </c>
      <c r="B3" s="7" t="n">
        <v>112711028</v>
      </c>
      <c r="C3" s="7" t="n">
        <v>99713929</v>
      </c>
    </row>
    <row r="4" spans="1:3">
      <c r="A4" s="4" t="s">
        <v>100</v>
      </c>
      <c r="B4" s="6" t="n">
        <v>0</v>
      </c>
      <c r="C4" s="6" t="n">
        <v>4000000</v>
      </c>
    </row>
    <row r="5" spans="1:3">
      <c r="A5" s="4" t="s">
        <v>29</v>
      </c>
      <c r="B5" s="6" t="n">
        <v>3676730</v>
      </c>
      <c r="C5" s="6" t="n">
        <v>491632</v>
      </c>
    </row>
    <row r="6" spans="1:3">
      <c r="A6" s="4" t="s">
        <v>30</v>
      </c>
      <c r="B6" s="6" t="n">
        <v>12447088</v>
      </c>
      <c r="C6" s="6" t="n">
        <v>19044477</v>
      </c>
    </row>
    <row r="7" spans="1:3">
      <c r="A7" s="4" t="s">
        <v>31</v>
      </c>
      <c r="B7" s="6" t="n">
        <v>623983</v>
      </c>
      <c r="C7" s="6" t="n">
        <v>898705</v>
      </c>
    </row>
    <row r="8" spans="1:3">
      <c r="A8" s="4" t="s">
        <v>32</v>
      </c>
      <c r="B8" s="6" t="n">
        <v>129458829</v>
      </c>
      <c r="C8" s="6" t="n">
        <v>124148743</v>
      </c>
    </row>
    <row r="9" spans="1:3">
      <c r="A9" s="4" t="s">
        <v>33</v>
      </c>
      <c r="B9" s="6" t="n">
        <v>449825</v>
      </c>
      <c r="C9" s="6" t="n">
        <v>831936</v>
      </c>
    </row>
    <row r="10" spans="1:3">
      <c r="A10" s="4" t="s">
        <v>34</v>
      </c>
      <c r="B10" s="6" t="n">
        <v>52936428</v>
      </c>
      <c r="C10" s="6" t="n">
        <v>32860874</v>
      </c>
    </row>
    <row r="11" spans="1:3">
      <c r="A11" s="4" t="s">
        <v>35</v>
      </c>
      <c r="B11" s="6" t="n">
        <v>898334</v>
      </c>
      <c r="C11" s="6" t="n">
        <v>898334</v>
      </c>
    </row>
    <row r="12" spans="1:3">
      <c r="A12" s="4" t="s">
        <v>36</v>
      </c>
      <c r="B12" s="6" t="n">
        <v>1989520</v>
      </c>
      <c r="C12" s="6" t="n">
        <v>1989520</v>
      </c>
    </row>
    <row r="13" spans="1:3">
      <c r="A13" s="4" t="s">
        <v>37</v>
      </c>
      <c r="B13" s="6" t="n">
        <v>185732936</v>
      </c>
      <c r="C13" s="6" t="n">
        <v>160729407</v>
      </c>
    </row>
    <row r="14" spans="1:3">
      <c r="A14" s="3" t="s">
        <v>38</v>
      </c>
    </row>
    <row r="15" spans="1:3">
      <c r="A15" s="4" t="s">
        <v>39</v>
      </c>
      <c r="B15" s="6" t="n">
        <v>3944476</v>
      </c>
      <c r="C15" s="6" t="n">
        <v>3384310</v>
      </c>
    </row>
    <row r="16" spans="1:3">
      <c r="A16" s="4" t="s">
        <v>40</v>
      </c>
      <c r="B16" s="6" t="n">
        <v>3388608</v>
      </c>
      <c r="C16" s="6" t="n">
        <v>2085995</v>
      </c>
    </row>
    <row r="17" spans="1:3">
      <c r="A17" s="4" t="s">
        <v>101</v>
      </c>
      <c r="B17" s="6" t="n">
        <v>0</v>
      </c>
      <c r="C17" s="6" t="n">
        <v>1989948</v>
      </c>
    </row>
    <row r="18" spans="1:3">
      <c r="A18" s="4" t="s">
        <v>41</v>
      </c>
      <c r="B18" s="6" t="n">
        <v>7333084</v>
      </c>
      <c r="C18" s="6" t="n">
        <v>7460253</v>
      </c>
    </row>
    <row r="19" spans="1:3">
      <c r="A19" s="4" t="s">
        <v>42</v>
      </c>
      <c r="B19" s="6" t="n">
        <v>255258371</v>
      </c>
      <c r="C19" s="6" t="n">
        <v>81799</v>
      </c>
    </row>
    <row r="20" spans="1:3">
      <c r="A20" s="4" t="s">
        <v>43</v>
      </c>
      <c r="B20" s="6" t="n">
        <v>265643</v>
      </c>
      <c r="C20" s="6" t="n">
        <v>244540</v>
      </c>
    </row>
    <row r="21" spans="1:3">
      <c r="A21" s="4" t="s">
        <v>44</v>
      </c>
      <c r="B21" s="6" t="n">
        <v>332218</v>
      </c>
      <c r="C21" s="6" t="n">
        <v>405325</v>
      </c>
    </row>
    <row r="22" spans="1:3">
      <c r="A22" s="4" t="s">
        <v>45</v>
      </c>
      <c r="B22" s="6" t="n">
        <v>206972170</v>
      </c>
      <c r="C22" s="6" t="n">
        <v>399039967</v>
      </c>
    </row>
    <row r="23" spans="1:3">
      <c r="A23" s="4" t="s">
        <v>46</v>
      </c>
      <c r="B23" s="6" t="n">
        <v>470161486</v>
      </c>
      <c r="C23" s="6" t="n">
        <v>407231884</v>
      </c>
    </row>
    <row r="24" spans="1:3">
      <c r="A24" s="3" t="s">
        <v>47</v>
      </c>
    </row>
    <row r="25" spans="1:3">
      <c r="A25" s="4" t="s">
        <v>102</v>
      </c>
      <c r="B25" s="6" t="n">
        <v>5411</v>
      </c>
      <c r="C25" s="6" t="n">
        <v>5351</v>
      </c>
    </row>
    <row r="26" spans="1:3">
      <c r="A26" s="4" t="s">
        <v>49</v>
      </c>
      <c r="B26" s="6" t="n">
        <v>177008371</v>
      </c>
      <c r="C26" s="6" t="n">
        <v>175483180</v>
      </c>
    </row>
    <row r="27" spans="1:3">
      <c r="A27" s="4" t="s">
        <v>50</v>
      </c>
      <c r="B27" s="6" t="n">
        <v>-461442332</v>
      </c>
      <c r="C27" s="6" t="n">
        <v>-421991008</v>
      </c>
    </row>
    <row r="28" spans="1:3">
      <c r="A28" s="4" t="s">
        <v>51</v>
      </c>
      <c r="B28" s="6" t="n">
        <v>-284428550</v>
      </c>
      <c r="C28" s="6" t="n">
        <v>-246502477</v>
      </c>
    </row>
    <row r="29" spans="1:3">
      <c r="A29" s="4" t="s">
        <v>52</v>
      </c>
      <c r="B29" s="7" t="n">
        <v>185732936</v>
      </c>
      <c r="C29" s="7" t="n">
        <v>16072940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01</v>
      </c>
      <c r="B1" s="2" t="s">
        <v>402</v>
      </c>
      <c r="C1" s="2" t="s">
        <v>403</v>
      </c>
      <c r="D1" s="2" t="s">
        <v>402</v>
      </c>
      <c r="E1" s="2" t="s">
        <v>3</v>
      </c>
      <c r="F1" s="2" t="s">
        <v>23</v>
      </c>
      <c r="G1" s="2" t="s">
        <v>4</v>
      </c>
      <c r="H1" s="2" t="s">
        <v>24</v>
      </c>
    </row>
    <row r="2" spans="1:8">
      <c r="A2" s="3" t="s">
        <v>404</v>
      </c>
    </row>
    <row r="3" spans="1:8">
      <c r="A3" s="4" t="s">
        <v>405</v>
      </c>
      <c r="E3" s="7" t="n">
        <v>0</v>
      </c>
      <c r="F3" s="7" t="n">
        <v>34091</v>
      </c>
      <c r="G3" s="7" t="n">
        <v>45456</v>
      </c>
      <c r="H3" s="7" t="n">
        <v>136364</v>
      </c>
    </row>
    <row r="4" spans="1:8">
      <c r="A4" s="4" t="s">
        <v>406</v>
      </c>
    </row>
    <row r="5" spans="1:8">
      <c r="A5" s="3" t="s">
        <v>404</v>
      </c>
    </row>
    <row r="6" spans="1:8">
      <c r="A6" s="4" t="s">
        <v>407</v>
      </c>
      <c r="B6" s="4" t="s">
        <v>408</v>
      </c>
      <c r="D6" s="4" t="s">
        <v>408</v>
      </c>
    </row>
    <row r="7" spans="1:8">
      <c r="A7" s="4" t="s">
        <v>409</v>
      </c>
      <c r="B7" s="6" t="n">
        <v>250000</v>
      </c>
      <c r="C7" s="6" t="n">
        <v>718954</v>
      </c>
      <c r="D7" s="6" t="n">
        <v>250000</v>
      </c>
    </row>
    <row r="8" spans="1:8">
      <c r="A8" s="4" t="s">
        <v>410</v>
      </c>
      <c r="B8" s="9" t="n">
        <v>3.29</v>
      </c>
      <c r="C8" s="10" t="n">
        <v>3.519</v>
      </c>
      <c r="D8" s="9" t="n">
        <v>3.29</v>
      </c>
    </row>
    <row r="9" spans="1:8">
      <c r="A9" s="4" t="s">
        <v>411</v>
      </c>
      <c r="B9" s="4" t="s">
        <v>412</v>
      </c>
      <c r="C9" s="4" t="s">
        <v>413</v>
      </c>
      <c r="D9" s="4" t="s">
        <v>41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414</v>
      </c>
      <c r="B1" s="2" t="s">
        <v>1</v>
      </c>
      <c r="D1" s="2" t="s">
        <v>2</v>
      </c>
    </row>
    <row r="2" spans="1:6">
      <c r="B2" s="2" t="s">
        <v>3</v>
      </c>
      <c r="C2" s="2" t="s">
        <v>23</v>
      </c>
      <c r="D2" s="2" t="s">
        <v>4</v>
      </c>
      <c r="E2" s="2" t="s">
        <v>24</v>
      </c>
      <c r="F2" s="2" t="s">
        <v>25</v>
      </c>
    </row>
    <row r="3" spans="1:6">
      <c r="A3" s="3" t="s">
        <v>415</v>
      </c>
    </row>
    <row r="4" spans="1:6">
      <c r="A4" s="4" t="s">
        <v>416</v>
      </c>
      <c r="B4" s="6" t="n">
        <v>363337</v>
      </c>
      <c r="C4" s="6" t="n">
        <v>480000</v>
      </c>
    </row>
    <row r="5" spans="1:6">
      <c r="A5" s="4" t="s">
        <v>417</v>
      </c>
    </row>
    <row r="6" spans="1:6">
      <c r="A6" s="3" t="s">
        <v>415</v>
      </c>
    </row>
    <row r="7" spans="1:6">
      <c r="A7" s="4" t="s">
        <v>418</v>
      </c>
      <c r="B7" s="6" t="n">
        <v>1895571</v>
      </c>
      <c r="C7" s="6" t="n">
        <v>2108967</v>
      </c>
      <c r="D7" s="6" t="n">
        <v>2047083</v>
      </c>
      <c r="E7" s="6" t="n">
        <v>2179643</v>
      </c>
      <c r="F7" s="6" t="n">
        <v>2725632</v>
      </c>
    </row>
    <row r="8" spans="1:6">
      <c r="A8" s="4" t="s">
        <v>419</v>
      </c>
    </row>
    <row r="9" spans="1:6">
      <c r="A9" s="3" t="s">
        <v>415</v>
      </c>
    </row>
    <row r="10" spans="1:6">
      <c r="A10" s="4" t="s">
        <v>418</v>
      </c>
      <c r="B10" s="6" t="n">
        <v>361647</v>
      </c>
      <c r="C10" s="6" t="n">
        <v>372114</v>
      </c>
      <c r="D10" s="6" t="n">
        <v>368331</v>
      </c>
      <c r="E10" s="6" t="n">
        <v>388325</v>
      </c>
      <c r="F10" s="6" t="n">
        <v>439056</v>
      </c>
    </row>
    <row r="11" spans="1:6">
      <c r="A11" s="4" t="s">
        <v>420</v>
      </c>
    </row>
    <row r="12" spans="1:6">
      <c r="A12" s="3" t="s">
        <v>415</v>
      </c>
    </row>
    <row r="13" spans="1:6">
      <c r="A13" s="4" t="s">
        <v>418</v>
      </c>
      <c r="B13" s="6" t="n">
        <v>638045</v>
      </c>
      <c r="C13" s="6" t="n">
        <v>1161666</v>
      </c>
      <c r="D13" s="6" t="n">
        <v>700265</v>
      </c>
      <c r="E13" s="6" t="n">
        <v>1206534</v>
      </c>
      <c r="F13" s="6" t="n">
        <v>981645</v>
      </c>
    </row>
    <row r="14" spans="1:6">
      <c r="A14" s="4" t="s">
        <v>421</v>
      </c>
    </row>
    <row r="15" spans="1:6">
      <c r="A15" s="3" t="s">
        <v>415</v>
      </c>
    </row>
    <row r="16" spans="1:6">
      <c r="A16" s="4" t="s">
        <v>418</v>
      </c>
      <c r="B16" s="6" t="n">
        <v>0</v>
      </c>
      <c r="C16" s="6" t="n">
        <v>250000</v>
      </c>
      <c r="D16" s="6" t="n">
        <v>82192</v>
      </c>
      <c r="E16" s="6" t="n">
        <v>772903</v>
      </c>
      <c r="F16" s="6" t="n">
        <v>1802820</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6"/>
    <col customWidth="1" max="5" min="5" width="14"/>
    <col customWidth="1" max="6" min="6" width="14"/>
  </cols>
  <sheetData>
    <row r="1" spans="1:6">
      <c r="A1" s="1" t="s">
        <v>422</v>
      </c>
      <c r="B1" s="2" t="s">
        <v>1</v>
      </c>
      <c r="D1" s="2" t="s">
        <v>2</v>
      </c>
    </row>
    <row r="2" spans="1:6">
      <c r="B2" s="2" t="s">
        <v>3</v>
      </c>
      <c r="C2" s="2" t="s">
        <v>23</v>
      </c>
      <c r="D2" s="2" t="s">
        <v>4</v>
      </c>
      <c r="E2" s="2" t="s">
        <v>24</v>
      </c>
      <c r="F2" s="2" t="s">
        <v>25</v>
      </c>
    </row>
    <row r="3" spans="1:6">
      <c r="A3" s="4" t="s">
        <v>406</v>
      </c>
    </row>
    <row r="4" spans="1:6">
      <c r="A4" s="3" t="s">
        <v>423</v>
      </c>
    </row>
    <row r="5" spans="1:6">
      <c r="A5" s="4" t="s">
        <v>424</v>
      </c>
      <c r="B5" s="4" t="s">
        <v>425</v>
      </c>
      <c r="D5" s="4" t="s">
        <v>425</v>
      </c>
    </row>
    <row r="6" spans="1:6">
      <c r="A6" s="4" t="s">
        <v>426</v>
      </c>
      <c r="B6" s="7" t="n">
        <v>60000</v>
      </c>
      <c r="D6" s="7" t="n">
        <v>60000</v>
      </c>
    </row>
    <row r="7" spans="1:6">
      <c r="A7" s="4" t="s">
        <v>427</v>
      </c>
      <c r="B7" s="4" t="s">
        <v>428</v>
      </c>
      <c r="D7" s="4" t="s">
        <v>428</v>
      </c>
    </row>
    <row r="8" spans="1:6">
      <c r="A8" s="4" t="s">
        <v>429</v>
      </c>
      <c r="B8" s="7" t="n">
        <v>63000</v>
      </c>
      <c r="D8" s="7" t="n">
        <v>63000</v>
      </c>
    </row>
    <row r="9" spans="1:6">
      <c r="A9" s="4" t="s">
        <v>430</v>
      </c>
      <c r="B9" s="4" t="s">
        <v>412</v>
      </c>
      <c r="D9" s="4" t="s">
        <v>412</v>
      </c>
    </row>
    <row r="10" spans="1:6">
      <c r="A10" s="4" t="s">
        <v>431</v>
      </c>
      <c r="D10" s="7" t="n">
        <v>26000</v>
      </c>
    </row>
    <row r="11" spans="1:6">
      <c r="A11" s="4" t="s">
        <v>432</v>
      </c>
    </row>
    <row r="12" spans="1:6">
      <c r="A12" s="3" t="s">
        <v>423</v>
      </c>
    </row>
    <row r="13" spans="1:6">
      <c r="A13" s="4" t="s">
        <v>433</v>
      </c>
      <c r="B13" s="7" t="n">
        <v>400000</v>
      </c>
      <c r="C13" s="7" t="n">
        <v>200000</v>
      </c>
      <c r="D13" s="6" t="n">
        <v>600000</v>
      </c>
      <c r="E13" s="7" t="n">
        <v>800000</v>
      </c>
      <c r="F13" s="7" t="n">
        <v>1800000</v>
      </c>
    </row>
    <row r="14" spans="1:6">
      <c r="A14" s="4" t="s">
        <v>431</v>
      </c>
      <c r="B14" s="7" t="n">
        <v>375000</v>
      </c>
      <c r="D14" s="7" t="n">
        <v>190211</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35"/>
    <col customWidth="1" max="2" min="2" width="15"/>
    <col customWidth="1" max="3" min="3" width="16"/>
    <col customWidth="1" max="4" min="4" width="14"/>
    <col customWidth="1" max="5" min="5" width="14"/>
  </cols>
  <sheetData>
    <row r="1" spans="1:5">
      <c r="A1" s="1" t="s">
        <v>434</v>
      </c>
      <c r="B1" s="2" t="s">
        <v>1</v>
      </c>
      <c r="C1" s="2" t="s">
        <v>2</v>
      </c>
    </row>
    <row r="2" spans="1:5">
      <c r="B2" s="2" t="s">
        <v>23</v>
      </c>
      <c r="C2" s="2" t="s">
        <v>4</v>
      </c>
      <c r="D2" s="2" t="s">
        <v>24</v>
      </c>
      <c r="E2" s="2" t="s">
        <v>3</v>
      </c>
    </row>
    <row r="3" spans="1:5">
      <c r="A3" s="3" t="s">
        <v>184</v>
      </c>
    </row>
    <row r="4" spans="1:5">
      <c r="A4" s="4" t="s">
        <v>435</v>
      </c>
      <c r="C4" s="7" t="n">
        <v>12447088</v>
      </c>
      <c r="D4" s="7" t="n">
        <v>16688682</v>
      </c>
      <c r="E4" s="7" t="n">
        <v>22841861</v>
      </c>
    </row>
    <row r="5" spans="1:5">
      <c r="A5" s="4" t="s">
        <v>30</v>
      </c>
      <c r="C5" s="6" t="n">
        <v>12447088</v>
      </c>
      <c r="D5" s="6" t="n">
        <v>19044477</v>
      </c>
      <c r="E5" s="7" t="n">
        <v>22841861</v>
      </c>
    </row>
    <row r="6" spans="1:5">
      <c r="A6" s="4" t="s">
        <v>436</v>
      </c>
      <c r="B6" s="7" t="n">
        <v>27000</v>
      </c>
      <c r="C6" s="7" t="n">
        <v>60000</v>
      </c>
      <c r="D6" s="7" t="n">
        <v>100000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437</v>
      </c>
      <c r="B1" s="2" t="s">
        <v>1</v>
      </c>
      <c r="D1" s="2" t="s">
        <v>2</v>
      </c>
    </row>
    <row r="2" spans="1:6">
      <c r="B2" s="2" t="s">
        <v>3</v>
      </c>
      <c r="C2" s="2" t="s">
        <v>23</v>
      </c>
      <c r="D2" s="2" t="s">
        <v>4</v>
      </c>
      <c r="E2" s="2" t="s">
        <v>24</v>
      </c>
      <c r="F2" s="2" t="s">
        <v>25</v>
      </c>
    </row>
    <row r="3" spans="1:6">
      <c r="A3" s="3" t="s">
        <v>188</v>
      </c>
    </row>
    <row r="4" spans="1:6">
      <c r="A4" s="4" t="s">
        <v>438</v>
      </c>
      <c r="B4" s="7" t="n">
        <v>2542044</v>
      </c>
      <c r="D4" s="7" t="n">
        <v>2542044</v>
      </c>
      <c r="E4" s="7" t="n">
        <v>3170598</v>
      </c>
    </row>
    <row r="5" spans="1:6">
      <c r="A5" s="4" t="s">
        <v>439</v>
      </c>
      <c r="B5" s="6" t="n">
        <v>762977</v>
      </c>
      <c r="D5" s="6" t="n">
        <v>754502</v>
      </c>
      <c r="E5" s="6" t="n">
        <v>669782</v>
      </c>
    </row>
    <row r="6" spans="1:6">
      <c r="A6" s="4" t="s">
        <v>440</v>
      </c>
      <c r="B6" s="6" t="n">
        <v>452696</v>
      </c>
      <c r="D6" s="6" t="n">
        <v>452696</v>
      </c>
      <c r="E6" s="6" t="n">
        <v>488807</v>
      </c>
    </row>
    <row r="7" spans="1:6">
      <c r="A7" s="4" t="s">
        <v>441</v>
      </c>
      <c r="B7" s="6" t="n">
        <v>3757717</v>
      </c>
      <c r="D7" s="6" t="n">
        <v>3749242</v>
      </c>
      <c r="E7" s="6" t="n">
        <v>4329187</v>
      </c>
    </row>
    <row r="8" spans="1:6">
      <c r="A8" s="4" t="s">
        <v>442</v>
      </c>
      <c r="B8" s="6" t="n">
        <v>-3343869</v>
      </c>
      <c r="D8" s="6" t="n">
        <v>-3299417</v>
      </c>
      <c r="E8" s="6" t="n">
        <v>-3497251</v>
      </c>
    </row>
    <row r="9" spans="1:6">
      <c r="A9" s="4" t="s">
        <v>33</v>
      </c>
      <c r="B9" s="6" t="n">
        <v>413848</v>
      </c>
      <c r="D9" s="6" t="n">
        <v>449825</v>
      </c>
      <c r="E9" s="6" t="n">
        <v>831936</v>
      </c>
    </row>
    <row r="10" spans="1:6">
      <c r="A10" s="4" t="s">
        <v>81</v>
      </c>
      <c r="B10" s="7" t="n">
        <v>44452</v>
      </c>
      <c r="C10" s="7" t="n">
        <v>78778</v>
      </c>
      <c r="D10" s="7" t="n">
        <v>247357</v>
      </c>
      <c r="E10" s="7" t="n">
        <v>351561</v>
      </c>
      <c r="F10" s="7" t="n">
        <v>463137</v>
      </c>
    </row>
  </sheetData>
  <mergeCells count="3">
    <mergeCell ref="A1:A2"/>
    <mergeCell ref="B1:C1"/>
    <mergeCell ref="D1:F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r="A1" s="1" t="s">
        <v>443</v>
      </c>
      <c r="B1" s="2" t="s">
        <v>3</v>
      </c>
      <c r="C1" s="2" t="s">
        <v>4</v>
      </c>
      <c r="D1" s="2" t="s">
        <v>24</v>
      </c>
    </row>
    <row r="2" spans="1:4">
      <c r="A2" s="3" t="s">
        <v>193</v>
      </c>
    </row>
    <row r="3" spans="1:4">
      <c r="A3" s="4" t="s">
        <v>444</v>
      </c>
      <c r="B3" s="7" t="n">
        <v>780894</v>
      </c>
      <c r="C3" s="7" t="n">
        <v>580801</v>
      </c>
      <c r="D3" s="7" t="n">
        <v>17500</v>
      </c>
    </row>
    <row r="4" spans="1:4">
      <c r="A4" s="4" t="s">
        <v>445</v>
      </c>
      <c r="B4" s="6" t="n">
        <v>901877</v>
      </c>
      <c r="C4" s="6" t="n">
        <v>597721</v>
      </c>
      <c r="D4" s="6" t="n">
        <v>534775</v>
      </c>
    </row>
    <row r="5" spans="1:4">
      <c r="A5" s="4" t="s">
        <v>446</v>
      </c>
      <c r="B5" s="6" t="n">
        <v>231515</v>
      </c>
      <c r="C5" s="6" t="n">
        <v>227863</v>
      </c>
      <c r="D5" s="6" t="n">
        <v>271000</v>
      </c>
    </row>
    <row r="6" spans="1:4">
      <c r="A6" s="4" t="s">
        <v>447</v>
      </c>
      <c r="B6" s="6" t="n">
        <v>0</v>
      </c>
      <c r="C6" s="6" t="n">
        <v>389443</v>
      </c>
    </row>
    <row r="7" spans="1:4">
      <c r="A7" s="4" t="s">
        <v>448</v>
      </c>
      <c r="B7" s="6" t="n">
        <v>2450102</v>
      </c>
      <c r="C7" s="6" t="n">
        <v>842922</v>
      </c>
    </row>
    <row r="8" spans="1:4">
      <c r="A8" s="4" t="s">
        <v>449</v>
      </c>
      <c r="B8" s="6" t="n">
        <v>680750</v>
      </c>
      <c r="C8" s="6" t="n">
        <v>749858</v>
      </c>
    </row>
    <row r="9" spans="1:4">
      <c r="A9" s="4" t="s">
        <v>114</v>
      </c>
      <c r="B9" s="7" t="n">
        <v>5045138</v>
      </c>
      <c r="C9" s="7" t="n">
        <v>3388608</v>
      </c>
      <c r="D9" s="7" t="n">
        <v>208599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1"/>
    <col customWidth="1" max="2" min="2" width="16"/>
    <col customWidth="1" max="3" min="3" width="16"/>
    <col customWidth="1" max="4" min="4" width="14"/>
    <col customWidth="1" max="5" min="5" width="14"/>
  </cols>
  <sheetData>
    <row r="1" spans="1:5">
      <c r="A1" s="1" t="s">
        <v>450</v>
      </c>
      <c r="B1" s="2" t="s">
        <v>1</v>
      </c>
      <c r="C1" s="2" t="s">
        <v>2</v>
      </c>
    </row>
    <row r="2" spans="1:5">
      <c r="B2" s="2" t="s">
        <v>3</v>
      </c>
      <c r="C2" s="2" t="s">
        <v>4</v>
      </c>
      <c r="D2" s="2" t="s">
        <v>24</v>
      </c>
      <c r="E2" s="2" t="s">
        <v>25</v>
      </c>
    </row>
    <row r="3" spans="1:5">
      <c r="A3" s="3" t="s">
        <v>198</v>
      </c>
    </row>
    <row r="4" spans="1:5">
      <c r="A4" s="4" t="s">
        <v>451</v>
      </c>
      <c r="B4" s="7" t="n">
        <v>11000000000</v>
      </c>
      <c r="C4" s="7" t="n">
        <v>440880</v>
      </c>
      <c r="D4" s="7" t="n">
        <v>-40803</v>
      </c>
      <c r="E4" s="7" t="n">
        <v>1981488</v>
      </c>
    </row>
    <row r="5" spans="1:5">
      <c r="A5" s="4" t="s">
        <v>452</v>
      </c>
      <c r="B5" s="7" t="n">
        <v>1040000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 customWidth="1" max="5" min="5" width="14"/>
    <col customWidth="1" max="6" min="6" width="14"/>
    <col customWidth="1" max="7" min="7" width="14"/>
  </cols>
  <sheetData>
    <row r="1" spans="1:7">
      <c r="A1" s="1" t="s">
        <v>453</v>
      </c>
      <c r="B1" s="2" t="s">
        <v>454</v>
      </c>
      <c r="C1" s="2" t="s">
        <v>1</v>
      </c>
    </row>
    <row r="2" spans="1:7">
      <c r="B2" s="2" t="s">
        <v>455</v>
      </c>
      <c r="C2" s="2" t="s">
        <v>3</v>
      </c>
      <c r="D2" s="2" t="s">
        <v>4</v>
      </c>
      <c r="E2" s="2" t="s">
        <v>329</v>
      </c>
      <c r="F2" s="2" t="s">
        <v>24</v>
      </c>
      <c r="G2" s="2" t="s">
        <v>456</v>
      </c>
    </row>
    <row r="3" spans="1:7">
      <c r="A3" s="3" t="s">
        <v>457</v>
      </c>
    </row>
    <row r="4" spans="1:7">
      <c r="A4" s="4" t="s">
        <v>357</v>
      </c>
      <c r="C4" s="7" t="n">
        <v>1300000</v>
      </c>
      <c r="D4" s="7" t="n">
        <v>1300000</v>
      </c>
    </row>
    <row r="5" spans="1:7">
      <c r="A5" s="4" t="s">
        <v>458</v>
      </c>
      <c r="C5" s="4" t="s">
        <v>459</v>
      </c>
      <c r="D5" s="4" t="s">
        <v>459</v>
      </c>
    </row>
    <row r="6" spans="1:7">
      <c r="A6" s="4" t="s">
        <v>356</v>
      </c>
      <c r="D6" s="7" t="n">
        <v>2700000</v>
      </c>
    </row>
    <row r="7" spans="1:7">
      <c r="A7" s="4" t="s">
        <v>332</v>
      </c>
      <c r="C7" s="7" t="n">
        <v>208000000</v>
      </c>
      <c r="D7" s="6" t="n">
        <v>205000000</v>
      </c>
      <c r="E7" s="7" t="n">
        <v>195000000</v>
      </c>
    </row>
    <row r="8" spans="1:7">
      <c r="A8" s="4" t="s">
        <v>331</v>
      </c>
      <c r="E8" s="6" t="n">
        <v>195000000</v>
      </c>
    </row>
    <row r="9" spans="1:7">
      <c r="A9" s="4" t="s">
        <v>460</v>
      </c>
      <c r="C9" s="11" t="n">
        <v>31909.68</v>
      </c>
    </row>
    <row r="10" spans="1:7">
      <c r="A10" s="4" t="s">
        <v>461</v>
      </c>
      <c r="C10" s="6" t="n">
        <v>208303850</v>
      </c>
      <c r="D10" s="6" t="n">
        <v>205400068</v>
      </c>
      <c r="F10" s="7" t="n">
        <v>191046416</v>
      </c>
    </row>
    <row r="11" spans="1:7">
      <c r="A11" s="4" t="s">
        <v>462</v>
      </c>
      <c r="C11" s="6" t="n">
        <v>3200000</v>
      </c>
      <c r="D11" s="6" t="n">
        <v>3200000</v>
      </c>
      <c r="F11" s="7" t="n">
        <v>3200000</v>
      </c>
    </row>
    <row r="12" spans="1:7">
      <c r="A12" s="4" t="s">
        <v>463</v>
      </c>
      <c r="C12" s="7" t="n">
        <v>208000000</v>
      </c>
      <c r="D12" s="7" t="n">
        <v>205400000</v>
      </c>
    </row>
    <row r="13" spans="1:7">
      <c r="A13" s="4" t="s">
        <v>464</v>
      </c>
    </row>
    <row r="14" spans="1:7">
      <c r="A14" s="3" t="s">
        <v>457</v>
      </c>
    </row>
    <row r="15" spans="1:7">
      <c r="A15" s="4" t="s">
        <v>465</v>
      </c>
      <c r="C15" s="4" t="s">
        <v>459</v>
      </c>
      <c r="D15" s="4" t="s">
        <v>459</v>
      </c>
    </row>
    <row r="16" spans="1:7">
      <c r="A16" s="4" t="s">
        <v>466</v>
      </c>
      <c r="C16" s="7" t="n">
        <v>40000000</v>
      </c>
      <c r="D16" s="7" t="n">
        <v>40000000</v>
      </c>
    </row>
    <row r="17" spans="1:7">
      <c r="A17" s="4" t="s">
        <v>467</v>
      </c>
      <c r="B17" s="4" t="s">
        <v>468</v>
      </c>
    </row>
    <row r="18" spans="1:7">
      <c r="A18" s="4" t="s">
        <v>469</v>
      </c>
      <c r="B18" s="4" t="s">
        <v>470</v>
      </c>
    </row>
    <row r="19" spans="1:7">
      <c r="A19" s="4" t="s">
        <v>471</v>
      </c>
      <c r="G19" s="7" t="n">
        <v>2400000</v>
      </c>
    </row>
    <row r="20" spans="1:7">
      <c r="A20" s="4" t="s">
        <v>332</v>
      </c>
      <c r="E20" s="6" t="n">
        <v>113116985</v>
      </c>
    </row>
    <row r="21" spans="1:7">
      <c r="A21" s="4" t="s">
        <v>331</v>
      </c>
      <c r="E21" s="6" t="n">
        <v>194649042</v>
      </c>
    </row>
    <row r="22" spans="1:7">
      <c r="A22" s="4" t="s">
        <v>472</v>
      </c>
      <c r="E22" s="9" t="n">
        <v>30663.89</v>
      </c>
    </row>
    <row r="23" spans="1:7">
      <c r="A23" s="4" t="s">
        <v>473</v>
      </c>
    </row>
    <row r="24" spans="1:7">
      <c r="A24" s="3" t="s">
        <v>457</v>
      </c>
    </row>
    <row r="25" spans="1:7">
      <c r="A25" s="4" t="s">
        <v>462</v>
      </c>
      <c r="C25" s="6" t="n">
        <v>3200000</v>
      </c>
    </row>
    <row r="26" spans="1:7">
      <c r="A26" s="4" t="s">
        <v>474</v>
      </c>
    </row>
    <row r="27" spans="1:7">
      <c r="A27" s="3" t="s">
        <v>457</v>
      </c>
    </row>
    <row r="28" spans="1:7">
      <c r="A28" s="4" t="s">
        <v>357</v>
      </c>
      <c r="C28" s="6" t="n">
        <v>1300000</v>
      </c>
      <c r="D28" s="6" t="n">
        <v>1300000</v>
      </c>
    </row>
    <row r="29" spans="1:7">
      <c r="A29" s="4" t="s">
        <v>356</v>
      </c>
      <c r="C29" s="7" t="n">
        <v>2700000</v>
      </c>
      <c r="D29" s="7" t="n">
        <v>27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42"/>
    <col customWidth="1" max="2" min="2" width="14"/>
    <col customWidth="1" max="3" min="3" width="14"/>
    <col customWidth="1" max="4" min="4" width="14"/>
    <col customWidth="1" max="5" min="5" width="14"/>
  </cols>
  <sheetData>
    <row r="1" spans="1:5">
      <c r="A1" s="1" t="s">
        <v>475</v>
      </c>
      <c r="B1" s="2" t="s">
        <v>54</v>
      </c>
      <c r="C1" s="2" t="s">
        <v>3</v>
      </c>
      <c r="D1" s="2" t="s">
        <v>4</v>
      </c>
      <c r="E1" s="2" t="s">
        <v>24</v>
      </c>
    </row>
    <row r="2" spans="1:5">
      <c r="A2" s="3" t="s">
        <v>212</v>
      </c>
    </row>
    <row r="3" spans="1:5">
      <c r="A3" s="4" t="s">
        <v>57</v>
      </c>
      <c r="B3" s="6" t="n">
        <v>600000000</v>
      </c>
      <c r="C3" s="6" t="n">
        <v>100000000</v>
      </c>
      <c r="D3" s="6" t="n">
        <v>100000000</v>
      </c>
      <c r="E3" s="6" t="n">
        <v>1000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J18"/>
  <sheetViews>
    <sheetView workbookViewId="0">
      <selection activeCell="A1" sqref="A1"/>
    </sheetView>
  </sheetViews>
  <sheetFormatPr baseColWidth="10" defaultRowHeight="15"/>
  <cols>
    <col customWidth="1" max="1" min="1" width="62"/>
    <col customWidth="1" max="2" min="2" width="21"/>
    <col customWidth="1" max="3" min="3" width="19"/>
    <col customWidth="1" max="4" min="4" width="21"/>
    <col customWidth="1" max="5" min="5" width="14"/>
    <col customWidth="1" max="6" min="6" width="21"/>
    <col customWidth="1" max="7" min="7" width="21"/>
    <col customWidth="1" max="8" min="8" width="21"/>
    <col customWidth="1" max="9" min="9" width="21"/>
    <col customWidth="1" max="10" min="10" width="21"/>
  </cols>
  <sheetData>
    <row r="1" spans="1:10">
      <c r="A1" s="1" t="s">
        <v>476</v>
      </c>
      <c r="B1" s="2" t="s">
        <v>454</v>
      </c>
    </row>
    <row r="2" spans="1:10">
      <c r="B2" s="2" t="s">
        <v>477</v>
      </c>
      <c r="C2" s="2" t="s">
        <v>478</v>
      </c>
      <c r="D2" s="2" t="s">
        <v>336</v>
      </c>
      <c r="E2" s="2" t="s">
        <v>479</v>
      </c>
      <c r="F2" s="2" t="s">
        <v>337</v>
      </c>
      <c r="G2" s="2" t="s">
        <v>338</v>
      </c>
      <c r="H2" s="2" t="s">
        <v>339</v>
      </c>
      <c r="I2" s="2" t="s">
        <v>480</v>
      </c>
      <c r="J2" s="2" t="s">
        <v>481</v>
      </c>
    </row>
    <row r="3" spans="1:10">
      <c r="A3" s="3" t="s">
        <v>482</v>
      </c>
    </row>
    <row r="4" spans="1:10">
      <c r="A4" s="4" t="s">
        <v>483</v>
      </c>
      <c r="C4" s="6" t="n">
        <v>35</v>
      </c>
    </row>
    <row r="5" spans="1:10">
      <c r="A5" s="4" t="s">
        <v>484</v>
      </c>
      <c r="D5" s="7" t="n">
        <v>208000000</v>
      </c>
      <c r="F5" s="7" t="n">
        <v>205000000</v>
      </c>
      <c r="H5" s="7" t="n">
        <v>195000000</v>
      </c>
    </row>
    <row r="6" spans="1:10">
      <c r="A6" s="4" t="s">
        <v>485</v>
      </c>
      <c r="D6" s="6" t="n">
        <v>20000000</v>
      </c>
      <c r="F6" s="6" t="n">
        <v>20000000</v>
      </c>
    </row>
    <row r="7" spans="1:10">
      <c r="A7" s="4" t="s">
        <v>486</v>
      </c>
      <c r="D7" s="6" t="n">
        <v>5000000</v>
      </c>
      <c r="F7" s="6" t="n">
        <v>5000000</v>
      </c>
    </row>
    <row r="8" spans="1:10">
      <c r="A8" s="4" t="s">
        <v>487</v>
      </c>
      <c r="F8" s="6" t="n">
        <v>3037125</v>
      </c>
    </row>
    <row r="9" spans="1:10">
      <c r="A9" s="4" t="s">
        <v>488</v>
      </c>
      <c r="H9" s="7" t="n">
        <v>194649042</v>
      </c>
    </row>
    <row r="10" spans="1:10">
      <c r="A10" s="4" t="s">
        <v>489</v>
      </c>
      <c r="I10" s="7" t="n">
        <v>1800000</v>
      </c>
    </row>
    <row r="11" spans="1:10">
      <c r="A11" s="4" t="s">
        <v>490</v>
      </c>
      <c r="B11" s="7" t="n">
        <v>2700000</v>
      </c>
    </row>
    <row r="12" spans="1:10">
      <c r="A12" s="4" t="s">
        <v>491</v>
      </c>
      <c r="B12" s="7" t="n">
        <v>35000</v>
      </c>
    </row>
    <row r="13" spans="1:10">
      <c r="A13" s="4" t="s">
        <v>492</v>
      </c>
      <c r="J13" s="7" t="n">
        <v>971451</v>
      </c>
    </row>
    <row r="14" spans="1:10">
      <c r="A14" s="4" t="s">
        <v>493</v>
      </c>
      <c r="G14" s="7" t="n">
        <v>109339609</v>
      </c>
    </row>
    <row r="15" spans="1:10">
      <c r="A15" s="4" t="s">
        <v>494</v>
      </c>
      <c r="D15" s="7" t="n">
        <v>295000000</v>
      </c>
      <c r="F15" s="7" t="n">
        <v>284000000</v>
      </c>
    </row>
    <row r="16" spans="1:10">
      <c r="A16" s="4" t="s">
        <v>495</v>
      </c>
    </row>
    <row r="17" spans="1:10">
      <c r="A17" s="3" t="s">
        <v>482</v>
      </c>
    </row>
    <row r="18" spans="1:10">
      <c r="A18" s="4" t="s">
        <v>496</v>
      </c>
      <c r="E18" s="6" t="n">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s>
  <sheetData>
    <row r="1" spans="1:5">
      <c r="A1" s="1" t="s">
        <v>103</v>
      </c>
      <c r="B1" s="2" t="s">
        <v>54</v>
      </c>
      <c r="C1" s="2" t="s">
        <v>3</v>
      </c>
      <c r="D1" s="2" t="s">
        <v>4</v>
      </c>
      <c r="E1" s="2" t="s">
        <v>24</v>
      </c>
    </row>
    <row r="2" spans="1:5">
      <c r="A2" s="3" t="s">
        <v>55</v>
      </c>
    </row>
    <row r="3" spans="1:5">
      <c r="A3" s="4" t="s">
        <v>56</v>
      </c>
      <c r="C3" s="8" t="n">
        <v>0.0001</v>
      </c>
      <c r="D3" s="8" t="n">
        <v>0.0001</v>
      </c>
      <c r="E3" s="8" t="n">
        <v>0.0001</v>
      </c>
    </row>
    <row r="4" spans="1:5">
      <c r="A4" s="4" t="s">
        <v>104</v>
      </c>
      <c r="B4" s="6" t="n">
        <v>600000000</v>
      </c>
      <c r="C4" s="6" t="n">
        <v>100000000</v>
      </c>
      <c r="D4" s="6" t="n">
        <v>100000000</v>
      </c>
      <c r="E4" s="6" t="n">
        <v>100000000</v>
      </c>
    </row>
    <row r="5" spans="1:5">
      <c r="A5" s="4" t="s">
        <v>58</v>
      </c>
      <c r="C5" s="6" t="n">
        <v>54114296</v>
      </c>
      <c r="D5" s="6" t="n">
        <v>54114296</v>
      </c>
      <c r="E5" s="6" t="n">
        <v>53504296</v>
      </c>
    </row>
    <row r="6" spans="1:5">
      <c r="A6" s="4" t="s">
        <v>59</v>
      </c>
      <c r="C6" s="6" t="n">
        <v>54114296</v>
      </c>
      <c r="D6" s="6" t="n">
        <v>54114296</v>
      </c>
      <c r="E6" s="6" t="n">
        <v>5350429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97</v>
      </c>
      <c r="B1" s="2" t="s">
        <v>2</v>
      </c>
    </row>
    <row r="2" spans="1:3">
      <c r="B2" s="2" t="s">
        <v>4</v>
      </c>
      <c r="C2" s="2" t="s">
        <v>24</v>
      </c>
    </row>
    <row r="3" spans="1:3">
      <c r="A3" s="3" t="s">
        <v>498</v>
      </c>
    </row>
    <row r="4" spans="1:3">
      <c r="A4" s="4" t="s">
        <v>499</v>
      </c>
      <c r="B4" s="4" t="s">
        <v>500</v>
      </c>
      <c r="C4" s="4" t="s">
        <v>500</v>
      </c>
    </row>
    <row r="5" spans="1:3">
      <c r="A5" s="4" t="s">
        <v>501</v>
      </c>
    </row>
    <row r="6" spans="1:3">
      <c r="A6" s="3" t="s">
        <v>498</v>
      </c>
    </row>
    <row r="7" spans="1:3">
      <c r="A7" s="4" t="s">
        <v>502</v>
      </c>
      <c r="B7" s="4" t="s">
        <v>428</v>
      </c>
    </row>
    <row r="8" spans="1:3">
      <c r="A8" s="4" t="s">
        <v>503</v>
      </c>
    </row>
    <row r="9" spans="1:3">
      <c r="A9" s="3" t="s">
        <v>498</v>
      </c>
    </row>
    <row r="10" spans="1:3">
      <c r="A10" s="4" t="s">
        <v>502</v>
      </c>
      <c r="B10" s="4" t="s">
        <v>408</v>
      </c>
    </row>
    <row r="11" spans="1:3">
      <c r="A11" s="4" t="s">
        <v>504</v>
      </c>
    </row>
    <row r="12" spans="1:3">
      <c r="A12" s="3" t="s">
        <v>498</v>
      </c>
    </row>
    <row r="13" spans="1:3">
      <c r="A13" s="4" t="s">
        <v>502</v>
      </c>
      <c r="B13" s="4" t="s">
        <v>50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506</v>
      </c>
      <c r="B1" s="2" t="s">
        <v>1</v>
      </c>
      <c r="D1" s="2" t="s">
        <v>2</v>
      </c>
    </row>
    <row r="2" spans="1:6">
      <c r="B2" s="2" t="s">
        <v>3</v>
      </c>
      <c r="C2" s="2" t="s">
        <v>23</v>
      </c>
      <c r="D2" s="2" t="s">
        <v>4</v>
      </c>
      <c r="E2" s="2" t="s">
        <v>24</v>
      </c>
      <c r="F2" s="2" t="s">
        <v>25</v>
      </c>
    </row>
    <row r="3" spans="1:6">
      <c r="A3" s="4" t="s">
        <v>507</v>
      </c>
    </row>
    <row r="4" spans="1:6">
      <c r="A4" s="3" t="s">
        <v>415</v>
      </c>
    </row>
    <row r="5" spans="1:6">
      <c r="A5" s="4" t="s">
        <v>508</v>
      </c>
      <c r="B5" s="6" t="n">
        <v>1895571</v>
      </c>
      <c r="C5" s="6" t="n">
        <v>2108967</v>
      </c>
      <c r="D5" s="6" t="n">
        <v>2047083</v>
      </c>
      <c r="E5" s="6" t="n">
        <v>2179643</v>
      </c>
      <c r="F5" s="6" t="n">
        <v>2725632</v>
      </c>
    </row>
    <row r="6" spans="1:6">
      <c r="A6" s="4" t="s">
        <v>419</v>
      </c>
    </row>
    <row r="7" spans="1:6">
      <c r="A7" s="3" t="s">
        <v>415</v>
      </c>
    </row>
    <row r="8" spans="1:6">
      <c r="A8" s="4" t="s">
        <v>508</v>
      </c>
      <c r="B8" s="6" t="n">
        <v>361647</v>
      </c>
      <c r="C8" s="6" t="n">
        <v>372114</v>
      </c>
      <c r="D8" s="6" t="n">
        <v>368331</v>
      </c>
      <c r="E8" s="6" t="n">
        <v>388325</v>
      </c>
      <c r="F8" s="6" t="n">
        <v>439056</v>
      </c>
    </row>
    <row r="9" spans="1:6">
      <c r="A9" s="4" t="s">
        <v>509</v>
      </c>
    </row>
    <row r="10" spans="1:6">
      <c r="A10" s="3" t="s">
        <v>415</v>
      </c>
    </row>
    <row r="11" spans="1:6">
      <c r="A11" s="4" t="s">
        <v>508</v>
      </c>
      <c r="B11" s="6" t="n">
        <v>638045</v>
      </c>
      <c r="C11" s="6" t="n">
        <v>1161666</v>
      </c>
      <c r="D11" s="6" t="n">
        <v>700265</v>
      </c>
      <c r="E11" s="6" t="n">
        <v>1206534</v>
      </c>
      <c r="F11" s="6" t="n">
        <v>981645</v>
      </c>
    </row>
    <row r="12" spans="1:6">
      <c r="A12" s="4" t="s">
        <v>510</v>
      </c>
    </row>
    <row r="13" spans="1:6">
      <c r="A13" s="3" t="s">
        <v>415</v>
      </c>
    </row>
    <row r="14" spans="1:6">
      <c r="A14" s="4" t="s">
        <v>508</v>
      </c>
      <c r="B14" s="6" t="n">
        <v>0</v>
      </c>
      <c r="C14" s="6" t="n">
        <v>250000</v>
      </c>
      <c r="D14" s="6" t="n">
        <v>82192</v>
      </c>
      <c r="E14" s="6" t="n">
        <v>772903</v>
      </c>
      <c r="F14" s="6" t="n">
        <v>1802820</v>
      </c>
    </row>
  </sheetData>
  <mergeCells count="3">
    <mergeCell ref="A1:A2"/>
    <mergeCell ref="B1:C1"/>
    <mergeCell ref="D1:F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1</v>
      </c>
      <c r="B1" s="2" t="s">
        <v>24</v>
      </c>
      <c r="C1" s="2" t="s">
        <v>26</v>
      </c>
    </row>
    <row r="2" spans="1:3">
      <c r="A2" s="3" t="s">
        <v>217</v>
      </c>
    </row>
    <row r="3" spans="1:3">
      <c r="A3" s="4" t="s">
        <v>512</v>
      </c>
      <c r="B3" s="7" t="n">
        <v>2</v>
      </c>
      <c r="C3" s="7" t="n">
        <v>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513</v>
      </c>
      <c r="B1" s="2" t="s">
        <v>2</v>
      </c>
    </row>
    <row r="2" spans="1:4">
      <c r="B2" s="2" t="s">
        <v>4</v>
      </c>
      <c r="C2" s="2" t="s">
        <v>24</v>
      </c>
      <c r="D2" s="2" t="s">
        <v>25</v>
      </c>
    </row>
    <row r="3" spans="1:4">
      <c r="A3" s="3" t="s">
        <v>217</v>
      </c>
    </row>
    <row r="4" spans="1:4">
      <c r="A4" s="4" t="s">
        <v>514</v>
      </c>
      <c r="B4" s="4" t="s">
        <v>500</v>
      </c>
      <c r="C4" s="4" t="s">
        <v>500</v>
      </c>
      <c r="D4" s="4" t="s">
        <v>5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40"/>
    <col customWidth="1" max="5" min="5" width="20"/>
    <col customWidth="1" max="6" min="6" width="21"/>
    <col customWidth="1" max="7" min="7" width="21"/>
    <col customWidth="1" max="8" min="8" width="21"/>
    <col customWidth="1" max="9" min="9" width="40"/>
    <col customWidth="1" max="10" min="10" width="27"/>
  </cols>
  <sheetData>
    <row r="1" spans="1:10">
      <c r="A1" s="1" t="s">
        <v>515</v>
      </c>
      <c r="B1" s="2" t="s">
        <v>367</v>
      </c>
      <c r="C1" s="2" t="s">
        <v>368</v>
      </c>
      <c r="D1" s="2" t="s">
        <v>369</v>
      </c>
      <c r="E1" s="2" t="s">
        <v>370</v>
      </c>
      <c r="F1" s="2" t="s">
        <v>371</v>
      </c>
      <c r="G1" s="2" t="s">
        <v>372</v>
      </c>
      <c r="H1" s="2" t="s">
        <v>373</v>
      </c>
      <c r="I1" s="2" t="s">
        <v>374</v>
      </c>
      <c r="J1" s="2" t="s">
        <v>375</v>
      </c>
    </row>
    <row r="2" spans="1:10">
      <c r="A2" s="3" t="s">
        <v>376</v>
      </c>
    </row>
    <row r="3" spans="1:10">
      <c r="A3" s="4" t="s">
        <v>377</v>
      </c>
      <c r="C3" s="7" t="n">
        <v>122700000</v>
      </c>
    </row>
    <row r="4" spans="1:10">
      <c r="A4" s="4" t="s">
        <v>516</v>
      </c>
      <c r="C4" s="6" t="n">
        <v>50000000</v>
      </c>
    </row>
    <row r="5" spans="1:10">
      <c r="A5" s="4" t="s">
        <v>517</v>
      </c>
      <c r="C5" s="6" t="n">
        <v>58300000</v>
      </c>
    </row>
    <row r="6" spans="1:10">
      <c r="A6" s="4" t="s">
        <v>518</v>
      </c>
      <c r="C6" s="7" t="n">
        <v>14400000</v>
      </c>
    </row>
    <row r="7" spans="1:10">
      <c r="A7" s="4" t="s">
        <v>378</v>
      </c>
      <c r="D7" s="6" t="n">
        <v>259200</v>
      </c>
      <c r="I7" s="6" t="n">
        <v>259200</v>
      </c>
    </row>
    <row r="8" spans="1:10">
      <c r="A8" s="4" t="s">
        <v>379</v>
      </c>
      <c r="D8" s="6" t="n">
        <v>383754</v>
      </c>
      <c r="I8" s="6" t="n">
        <v>383754</v>
      </c>
    </row>
    <row r="9" spans="1:10">
      <c r="A9" s="4" t="s">
        <v>34</v>
      </c>
      <c r="D9" s="7" t="n">
        <v>53035635</v>
      </c>
      <c r="I9" s="7" t="n">
        <v>52936428</v>
      </c>
      <c r="J9" s="7" t="n">
        <v>32860874</v>
      </c>
    </row>
    <row r="10" spans="1:10">
      <c r="A10" s="4" t="s">
        <v>380</v>
      </c>
      <c r="D10" s="7" t="n">
        <v>900000</v>
      </c>
      <c r="I10" s="7" t="n">
        <v>6200000</v>
      </c>
    </row>
    <row r="11" spans="1:10">
      <c r="A11" s="4" t="s">
        <v>381</v>
      </c>
      <c r="D11" s="6" t="n">
        <v>1</v>
      </c>
      <c r="I11" s="6" t="n">
        <v>1</v>
      </c>
    </row>
    <row r="12" spans="1:10">
      <c r="A12" s="4" t="s">
        <v>382</v>
      </c>
      <c r="D12" s="6" t="n">
        <v>1</v>
      </c>
      <c r="I12" s="6" t="n">
        <v>1</v>
      </c>
    </row>
    <row r="13" spans="1:10">
      <c r="A13" s="4" t="s">
        <v>383</v>
      </c>
      <c r="D13" s="7" t="n">
        <v>6800000</v>
      </c>
      <c r="I13" s="7" t="n">
        <v>7200000</v>
      </c>
    </row>
    <row r="14" spans="1:10">
      <c r="A14" s="4" t="s">
        <v>387</v>
      </c>
    </row>
    <row r="15" spans="1:10">
      <c r="A15" s="3" t="s">
        <v>376</v>
      </c>
    </row>
    <row r="16" spans="1:10">
      <c r="A16" s="4" t="s">
        <v>388</v>
      </c>
      <c r="C16" s="6" t="n">
        <v>2000000</v>
      </c>
    </row>
    <row r="17" spans="1:10">
      <c r="A17" s="4" t="s">
        <v>389</v>
      </c>
      <c r="C17" s="7" t="n">
        <v>466000000</v>
      </c>
    </row>
    <row r="18" spans="1:10">
      <c r="A18" s="4" t="s">
        <v>519</v>
      </c>
      <c r="C18" s="6" t="n">
        <v>409800000</v>
      </c>
    </row>
    <row r="19" spans="1:10">
      <c r="A19" s="4" t="s">
        <v>391</v>
      </c>
      <c r="C19" s="7" t="n">
        <v>56000000</v>
      </c>
    </row>
    <row r="20" spans="1:10">
      <c r="A20" s="4" t="s">
        <v>392</v>
      </c>
      <c r="B20" s="6" t="n">
        <v>1700000</v>
      </c>
    </row>
    <row r="21" spans="1:10">
      <c r="A21" s="4" t="s">
        <v>520</v>
      </c>
      <c r="B21" s="6" t="n">
        <v>300000</v>
      </c>
    </row>
    <row r="22" spans="1:10">
      <c r="A22" s="4" t="s">
        <v>521</v>
      </c>
      <c r="D22" s="6" t="n">
        <v>249200000</v>
      </c>
      <c r="I22" s="6" t="n">
        <v>249200000</v>
      </c>
    </row>
    <row r="23" spans="1:10">
      <c r="A23" s="4" t="s">
        <v>395</v>
      </c>
      <c r="G23" s="7" t="n">
        <v>41000000</v>
      </c>
    </row>
    <row r="24" spans="1:10">
      <c r="A24" s="4" t="s">
        <v>396</v>
      </c>
      <c r="F24" s="7" t="n">
        <v>12300000</v>
      </c>
      <c r="H24" s="7" t="n">
        <v>8200000</v>
      </c>
    </row>
    <row r="25" spans="1:10">
      <c r="A25" s="4" t="s">
        <v>522</v>
      </c>
      <c r="D25" s="7" t="n">
        <v>187700000</v>
      </c>
      <c r="I25" s="7" t="n">
        <v>187700000</v>
      </c>
    </row>
    <row r="26" spans="1:10">
      <c r="A26" s="4" t="s">
        <v>398</v>
      </c>
      <c r="D26" s="6" t="n">
        <v>383754</v>
      </c>
      <c r="E26" s="6" t="n">
        <v>1400000</v>
      </c>
      <c r="I26" s="6" t="n">
        <v>383754</v>
      </c>
      <c r="J26" s="6" t="n">
        <v>1400000</v>
      </c>
    </row>
    <row r="27" spans="1:10">
      <c r="A27" s="4" t="s">
        <v>399</v>
      </c>
      <c r="D27" s="6" t="n">
        <v>1300000</v>
      </c>
      <c r="I27" s="6" t="n">
        <v>1300000</v>
      </c>
    </row>
    <row r="28" spans="1:10">
      <c r="A28" s="4" t="s">
        <v>523</v>
      </c>
      <c r="I28" s="7" t="n">
        <v>50800000</v>
      </c>
      <c r="J28" s="7" t="n">
        <v>40700000</v>
      </c>
    </row>
    <row r="29" spans="1:10">
      <c r="A29" s="4" t="s">
        <v>524</v>
      </c>
      <c r="I29" s="6" t="n">
        <v>3900000</v>
      </c>
      <c r="J29" s="6" t="n">
        <v>3100000</v>
      </c>
    </row>
    <row r="30" spans="1:10">
      <c r="A30" s="4" t="s">
        <v>525</v>
      </c>
      <c r="I30" s="6" t="n">
        <v>15300000</v>
      </c>
    </row>
    <row r="31" spans="1:10">
      <c r="A31" s="4" t="s">
        <v>526</v>
      </c>
      <c r="D31" s="7" t="n">
        <v>52800000</v>
      </c>
      <c r="I31" s="6" t="n">
        <v>52500000</v>
      </c>
    </row>
    <row r="32" spans="1:10">
      <c r="A32" s="4" t="s">
        <v>34</v>
      </c>
      <c r="I32" s="6" t="n">
        <v>52500000</v>
      </c>
      <c r="J32" s="7" t="n">
        <v>32900000</v>
      </c>
    </row>
    <row r="33" spans="1:10">
      <c r="A33" s="4" t="s">
        <v>42</v>
      </c>
      <c r="D33" s="7" t="n">
        <v>255500000</v>
      </c>
      <c r="I33" s="7" t="n">
        <v>255300000</v>
      </c>
    </row>
    <row r="34" spans="1:10">
      <c r="A34" s="4" t="s">
        <v>527</v>
      </c>
      <c r="J34" s="6" t="n">
        <v>100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r="1" spans="1:4">
      <c r="A1" s="1" t="s">
        <v>528</v>
      </c>
      <c r="B1" s="2" t="s">
        <v>3</v>
      </c>
      <c r="C1" s="2" t="s">
        <v>4</v>
      </c>
      <c r="D1" s="2" t="s">
        <v>24</v>
      </c>
    </row>
    <row r="2" spans="1:4">
      <c r="A2" s="3" t="s">
        <v>158</v>
      </c>
    </row>
    <row r="3" spans="1:4">
      <c r="A3" s="4" t="s">
        <v>42</v>
      </c>
      <c r="C3" s="7" t="n">
        <v>0</v>
      </c>
      <c r="D3" s="7" t="n">
        <v>203696194</v>
      </c>
    </row>
    <row r="4" spans="1:4">
      <c r="A4" s="4" t="s">
        <v>351</v>
      </c>
      <c r="B4" s="7" t="n">
        <v>833769</v>
      </c>
      <c r="C4" s="6" t="n">
        <v>834219</v>
      </c>
      <c r="D4" s="6" t="n">
        <v>3502607</v>
      </c>
    </row>
    <row r="5" spans="1:4">
      <c r="A5" s="4" t="s">
        <v>352</v>
      </c>
      <c r="B5" s="6" t="n">
        <v>208303850</v>
      </c>
      <c r="C5" s="6" t="n">
        <v>205400068</v>
      </c>
      <c r="D5" s="6" t="n">
        <v>191046416</v>
      </c>
    </row>
    <row r="6" spans="1:4">
      <c r="A6" s="4" t="s">
        <v>353</v>
      </c>
      <c r="B6" s="6" t="n">
        <v>737883</v>
      </c>
      <c r="C6" s="6" t="n">
        <v>737883</v>
      </c>
      <c r="D6" s="6" t="n">
        <v>794750</v>
      </c>
    </row>
    <row r="7" spans="1:4">
      <c r="A7" s="4" t="s">
        <v>45</v>
      </c>
      <c r="B7" s="6" t="n">
        <v>209875502</v>
      </c>
      <c r="C7" s="6" t="n">
        <v>206972170</v>
      </c>
      <c r="D7" s="6" t="n">
        <v>399039967</v>
      </c>
    </row>
    <row r="8" spans="1:4">
      <c r="A8" s="4" t="s">
        <v>353</v>
      </c>
      <c r="B8" s="6" t="n">
        <v>3200000</v>
      </c>
      <c r="C8" s="6" t="n">
        <v>3200000</v>
      </c>
      <c r="D8" s="7" t="n">
        <v>3200000</v>
      </c>
    </row>
    <row r="9" spans="1:4">
      <c r="A9" s="4" t="s">
        <v>356</v>
      </c>
      <c r="C9" s="6" t="n">
        <v>2700000</v>
      </c>
    </row>
    <row r="10" spans="1:4">
      <c r="A10" s="4" t="s">
        <v>357</v>
      </c>
      <c r="B10" s="7" t="n">
        <v>1300000</v>
      </c>
      <c r="C10" s="7" t="n">
        <v>130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529</v>
      </c>
      <c r="B1" s="2" t="s">
        <v>1</v>
      </c>
      <c r="D1" s="2" t="s">
        <v>2</v>
      </c>
    </row>
    <row r="2" spans="1:6">
      <c r="B2" s="2" t="s">
        <v>3</v>
      </c>
      <c r="C2" s="2" t="s">
        <v>23</v>
      </c>
      <c r="D2" s="2" t="s">
        <v>4</v>
      </c>
      <c r="E2" s="2" t="s">
        <v>24</v>
      </c>
      <c r="F2" s="2" t="s">
        <v>25</v>
      </c>
    </row>
    <row r="3" spans="1:6">
      <c r="A3" s="3" t="s">
        <v>359</v>
      </c>
    </row>
    <row r="4" spans="1:6">
      <c r="A4" s="4" t="s">
        <v>530</v>
      </c>
      <c r="B4" s="7" t="n">
        <v>1677945</v>
      </c>
      <c r="C4" s="7" t="n">
        <v>1201792</v>
      </c>
      <c r="D4" s="7" t="n">
        <v>5719052</v>
      </c>
      <c r="E4" s="7" t="n">
        <v>1806701</v>
      </c>
    </row>
    <row r="5" spans="1:6">
      <c r="A5" s="4" t="s">
        <v>531</v>
      </c>
      <c r="B5" s="6" t="n">
        <v>1698228</v>
      </c>
      <c r="C5" s="6" t="n">
        <v>564496</v>
      </c>
      <c r="D5" s="6" t="n">
        <v>2027827</v>
      </c>
      <c r="E5" s="6" t="n">
        <v>225360</v>
      </c>
    </row>
    <row r="6" spans="1:6">
      <c r="A6" s="4" t="s">
        <v>362</v>
      </c>
      <c r="B6" s="6" t="n">
        <v>13000</v>
      </c>
      <c r="C6" s="6" t="n">
        <v>13000</v>
      </c>
      <c r="D6" s="6" t="n">
        <v>59000</v>
      </c>
      <c r="E6" s="6" t="n">
        <v>17875</v>
      </c>
    </row>
    <row r="7" spans="1:6">
      <c r="A7" s="4" t="s">
        <v>532</v>
      </c>
      <c r="B7" s="6" t="n">
        <v>0</v>
      </c>
      <c r="C7" s="6" t="n">
        <v>2537</v>
      </c>
      <c r="D7" s="6" t="n">
        <v>5672</v>
      </c>
      <c r="E7" s="6" t="n">
        <v>76600</v>
      </c>
    </row>
    <row r="8" spans="1:6">
      <c r="A8" s="4" t="s">
        <v>364</v>
      </c>
      <c r="B8" s="6" t="n">
        <v>3389173</v>
      </c>
      <c r="C8" s="6" t="n">
        <v>1781825</v>
      </c>
      <c r="D8" s="6" t="n">
        <v>7811551</v>
      </c>
      <c r="E8" s="6" t="n">
        <v>2126536</v>
      </c>
      <c r="F8" s="7" t="n">
        <v>0</v>
      </c>
    </row>
    <row r="9" spans="1:6">
      <c r="A9" s="4" t="s">
        <v>533</v>
      </c>
      <c r="B9" s="7" t="n">
        <v>1500000</v>
      </c>
      <c r="C9" s="7" t="n">
        <v>1300000</v>
      </c>
      <c r="D9" s="7" t="n">
        <v>6700000</v>
      </c>
      <c r="E9" s="7" t="n">
        <v>1500000</v>
      </c>
    </row>
  </sheetData>
  <mergeCells count="3">
    <mergeCell ref="A1:A2"/>
    <mergeCell ref="B1:C1"/>
    <mergeCell ref="D1:F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M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34</v>
      </c>
      <c r="B1" s="2" t="s">
        <v>402</v>
      </c>
      <c r="C1" s="2" t="s">
        <v>403</v>
      </c>
      <c r="D1" s="2" t="s">
        <v>402</v>
      </c>
      <c r="E1" s="2" t="s">
        <v>3</v>
      </c>
      <c r="F1" s="2" t="s">
        <v>535</v>
      </c>
      <c r="G1" s="2" t="s">
        <v>536</v>
      </c>
      <c r="H1" s="2" t="s">
        <v>23</v>
      </c>
      <c r="I1" s="2" t="s">
        <v>4</v>
      </c>
      <c r="J1" s="2" t="s">
        <v>24</v>
      </c>
      <c r="K1" s="2" t="s">
        <v>25</v>
      </c>
      <c r="L1" s="2" t="s">
        <v>54</v>
      </c>
      <c r="M1" s="2" t="s">
        <v>537</v>
      </c>
    </row>
    <row r="2" spans="1:13">
      <c r="A2" s="3" t="s">
        <v>404</v>
      </c>
    </row>
    <row r="3" spans="1:13">
      <c r="A3" s="4" t="s">
        <v>538</v>
      </c>
      <c r="I3" s="6" t="n">
        <v>110000000</v>
      </c>
    </row>
    <row r="4" spans="1:13">
      <c r="A4" s="4" t="s">
        <v>104</v>
      </c>
      <c r="E4" s="6" t="n">
        <v>100000000</v>
      </c>
      <c r="I4" s="6" t="n">
        <v>100000000</v>
      </c>
      <c r="J4" s="6" t="n">
        <v>100000000</v>
      </c>
      <c r="L4" s="6" t="n">
        <v>600000000</v>
      </c>
    </row>
    <row r="5" spans="1:13">
      <c r="A5" s="4" t="s">
        <v>539</v>
      </c>
      <c r="I5" s="6" t="n">
        <v>10000000</v>
      </c>
    </row>
    <row r="6" spans="1:13">
      <c r="A6" s="4" t="s">
        <v>540</v>
      </c>
      <c r="F6" s="7" t="n">
        <v>-184027</v>
      </c>
      <c r="G6" s="7" t="n">
        <v>-129398</v>
      </c>
      <c r="I6" s="7" t="n">
        <v>0</v>
      </c>
      <c r="J6" s="7" t="n">
        <v>-313425</v>
      </c>
      <c r="K6" s="7" t="n">
        <v>73756</v>
      </c>
    </row>
    <row r="7" spans="1:13">
      <c r="A7" s="4" t="s">
        <v>58</v>
      </c>
      <c r="E7" s="6" t="n">
        <v>54114296</v>
      </c>
      <c r="I7" s="6" t="n">
        <v>54114296</v>
      </c>
      <c r="J7" s="6" t="n">
        <v>53504296</v>
      </c>
    </row>
    <row r="8" spans="1:13">
      <c r="A8" s="4" t="s">
        <v>541</v>
      </c>
      <c r="E8" s="7" t="n">
        <v>0</v>
      </c>
      <c r="H8" s="7" t="n">
        <v>34091</v>
      </c>
      <c r="I8" s="7" t="n">
        <v>45456</v>
      </c>
      <c r="J8" s="7" t="n">
        <v>136364</v>
      </c>
    </row>
    <row r="9" spans="1:13">
      <c r="A9" s="4" t="s">
        <v>542</v>
      </c>
    </row>
    <row r="10" spans="1:13">
      <c r="A10" s="3" t="s">
        <v>404</v>
      </c>
    </row>
    <row r="11" spans="1:13">
      <c r="A11" s="4" t="s">
        <v>409</v>
      </c>
      <c r="B11" s="6" t="n">
        <v>250000</v>
      </c>
      <c r="C11" s="6" t="n">
        <v>718954</v>
      </c>
      <c r="D11" s="6" t="n">
        <v>250000</v>
      </c>
    </row>
    <row r="12" spans="1:13">
      <c r="A12" s="4" t="s">
        <v>410</v>
      </c>
      <c r="B12" s="9" t="n">
        <v>3.29</v>
      </c>
      <c r="C12" s="10" t="n">
        <v>3.519</v>
      </c>
      <c r="D12" s="9" t="n">
        <v>3.29</v>
      </c>
    </row>
    <row r="13" spans="1:13">
      <c r="A13" s="4" t="s">
        <v>543</v>
      </c>
      <c r="B13" s="4" t="s">
        <v>412</v>
      </c>
      <c r="C13" s="4" t="s">
        <v>413</v>
      </c>
      <c r="D13" s="4" t="s">
        <v>412</v>
      </c>
    </row>
    <row r="14" spans="1:13">
      <c r="A14" s="4" t="s">
        <v>544</v>
      </c>
      <c r="M14" s="7" t="n">
        <v>8000000</v>
      </c>
    </row>
    <row r="15" spans="1:13">
      <c r="A15" s="4" t="s">
        <v>545</v>
      </c>
      <c r="B15" s="4" t="s">
        <v>408</v>
      </c>
      <c r="D15" s="4" t="s">
        <v>408</v>
      </c>
    </row>
    <row r="16" spans="1:13">
      <c r="A16" s="4" t="s">
        <v>546</v>
      </c>
      <c r="M16" s="4" t="s">
        <v>547</v>
      </c>
    </row>
    <row r="17" spans="1:13">
      <c r="A17" s="4" t="s">
        <v>548</v>
      </c>
      <c r="C17" s="7" t="n">
        <v>5500000</v>
      </c>
    </row>
    <row r="18" spans="1:13">
      <c r="A18" s="4" t="s">
        <v>58</v>
      </c>
      <c r="C18" s="6" t="n">
        <v>1797386</v>
      </c>
    </row>
    <row r="19" spans="1:13">
      <c r="A19" s="4" t="s">
        <v>549</v>
      </c>
    </row>
    <row r="20" spans="1:13">
      <c r="A20" s="3" t="s">
        <v>404</v>
      </c>
    </row>
    <row r="21" spans="1:13">
      <c r="A21" s="4" t="s">
        <v>409</v>
      </c>
      <c r="M21" s="6" t="n">
        <v>238000</v>
      </c>
    </row>
    <row r="22" spans="1:13">
      <c r="A22" s="4" t="s">
        <v>410</v>
      </c>
      <c r="M22" s="9" t="n">
        <v>3.06</v>
      </c>
    </row>
    <row r="23" spans="1:13">
      <c r="A23" s="4" t="s">
        <v>550</v>
      </c>
    </row>
    <row r="24" spans="1:13">
      <c r="A24" s="3" t="s">
        <v>404</v>
      </c>
    </row>
    <row r="25" spans="1:13">
      <c r="A25" s="4" t="s">
        <v>540</v>
      </c>
      <c r="J25" s="7" t="n">
        <v>-313425</v>
      </c>
      <c r="K25" s="7" t="n">
        <v>-7375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 customWidth="1" max="5" min="5" width="14"/>
    <col customWidth="1" max="6" min="6" width="14"/>
  </cols>
  <sheetData>
    <row r="1" spans="1:6">
      <c r="A1" s="1" t="s">
        <v>551</v>
      </c>
      <c r="B1" s="2" t="s">
        <v>2</v>
      </c>
    </row>
    <row r="2" spans="1:6">
      <c r="B2" s="2" t="s">
        <v>4</v>
      </c>
      <c r="C2" s="2" t="s">
        <v>24</v>
      </c>
      <c r="D2" s="2" t="s">
        <v>25</v>
      </c>
      <c r="E2" s="2" t="s">
        <v>552</v>
      </c>
      <c r="F2" s="2" t="s">
        <v>553</v>
      </c>
    </row>
    <row r="3" spans="1:6">
      <c r="A3" s="3" t="s">
        <v>554</v>
      </c>
    </row>
    <row r="4" spans="1:6">
      <c r="A4" s="4" t="s">
        <v>555</v>
      </c>
      <c r="E4" s="6" t="n">
        <v>4500000</v>
      </c>
      <c r="F4" s="6" t="n">
        <v>2000000</v>
      </c>
    </row>
    <row r="5" spans="1:6">
      <c r="A5" s="4" t="s">
        <v>556</v>
      </c>
      <c r="B5" s="7" t="n">
        <v>1600000</v>
      </c>
      <c r="C5" s="7" t="n">
        <v>2400000</v>
      </c>
      <c r="D5" s="7" t="n">
        <v>2300000</v>
      </c>
    </row>
    <row r="6" spans="1:6">
      <c r="A6" s="3" t="s">
        <v>557</v>
      </c>
    </row>
    <row r="7" spans="1:6">
      <c r="A7" s="4" t="s">
        <v>558</v>
      </c>
      <c r="B7" s="6" t="n">
        <v>2115566</v>
      </c>
    </row>
    <row r="8" spans="1:6">
      <c r="A8" s="4" t="s">
        <v>559</v>
      </c>
      <c r="B8" s="6" t="n">
        <v>0</v>
      </c>
    </row>
    <row r="9" spans="1:6">
      <c r="A9" s="4" t="s">
        <v>560</v>
      </c>
      <c r="B9" s="6" t="n">
        <v>-10000</v>
      </c>
    </row>
    <row r="10" spans="1:6">
      <c r="A10" s="4" t="s">
        <v>561</v>
      </c>
      <c r="B10" s="6" t="n">
        <v>-180599</v>
      </c>
    </row>
    <row r="11" spans="1:6">
      <c r="A11" s="4" t="s">
        <v>562</v>
      </c>
      <c r="B11" s="6" t="n">
        <v>1924967</v>
      </c>
      <c r="C11" s="6" t="n">
        <v>2115566</v>
      </c>
    </row>
    <row r="12" spans="1:6">
      <c r="A12" s="3" t="s">
        <v>563</v>
      </c>
    </row>
    <row r="13" spans="1:6">
      <c r="A13" s="4" t="s">
        <v>564</v>
      </c>
      <c r="B13" s="4" t="s">
        <v>565</v>
      </c>
    </row>
    <row r="14" spans="1:6">
      <c r="A14" s="4" t="s">
        <v>566</v>
      </c>
      <c r="B14" s="7" t="n">
        <v>0</v>
      </c>
    </row>
    <row r="15" spans="1:6">
      <c r="A15" s="4" t="s">
        <v>567</v>
      </c>
      <c r="B15" s="6" t="n">
        <v>1914633</v>
      </c>
    </row>
    <row r="16" spans="1:6">
      <c r="A16" s="4" t="s">
        <v>568</v>
      </c>
      <c r="B16" s="9" t="n">
        <v>4.51</v>
      </c>
    </row>
    <row r="17" spans="1:6">
      <c r="A17" s="4" t="s">
        <v>569</v>
      </c>
      <c r="B17" s="4" t="s">
        <v>570</v>
      </c>
    </row>
    <row r="18" spans="1:6">
      <c r="A18" s="4" t="s">
        <v>571</v>
      </c>
      <c r="B18" s="7" t="n">
        <v>0</v>
      </c>
    </row>
    <row r="19" spans="1:6">
      <c r="A19" s="4" t="s">
        <v>572</v>
      </c>
      <c r="B19" s="6" t="n">
        <v>1724967</v>
      </c>
    </row>
    <row r="20" spans="1:6">
      <c r="A20" s="4" t="s">
        <v>573</v>
      </c>
      <c r="B20" s="9" t="n">
        <v>4.71</v>
      </c>
    </row>
    <row r="21" spans="1:6">
      <c r="A21" s="4" t="s">
        <v>574</v>
      </c>
      <c r="B21" s="4" t="s">
        <v>575</v>
      </c>
    </row>
    <row r="22" spans="1:6">
      <c r="A22" s="4" t="s">
        <v>576</v>
      </c>
      <c r="B22" s="7" t="n">
        <v>0</v>
      </c>
    </row>
    <row r="23" spans="1:6">
      <c r="A23" s="4" t="s">
        <v>577</v>
      </c>
      <c r="D23" s="9" t="n">
        <v>2.34</v>
      </c>
    </row>
    <row r="24" spans="1:6">
      <c r="A24" s="4" t="s">
        <v>578</v>
      </c>
      <c r="B24" s="6" t="n">
        <v>500000</v>
      </c>
      <c r="C24" s="6" t="n">
        <v>500000</v>
      </c>
    </row>
    <row r="25" spans="1:6">
      <c r="A25" s="4" t="s">
        <v>507</v>
      </c>
    </row>
    <row r="26" spans="1:6">
      <c r="A26" s="3" t="s">
        <v>579</v>
      </c>
    </row>
    <row r="27" spans="1:6">
      <c r="A27" s="4" t="s">
        <v>580</v>
      </c>
      <c r="B27" s="9" t="n">
        <v>4.9</v>
      </c>
    </row>
    <row r="28" spans="1:6">
      <c r="A28" s="4" t="s">
        <v>581</v>
      </c>
      <c r="B28" s="6" t="n">
        <v>0</v>
      </c>
    </row>
    <row r="29" spans="1:6">
      <c r="A29" s="4" t="s">
        <v>582</v>
      </c>
      <c r="B29" s="11" t="n">
        <v>1.22</v>
      </c>
    </row>
    <row r="30" spans="1:6">
      <c r="A30" s="4" t="s">
        <v>583</v>
      </c>
      <c r="B30" s="11" t="n">
        <v>9.279999999999999</v>
      </c>
    </row>
    <row r="31" spans="1:6">
      <c r="A31" s="4" t="s">
        <v>584</v>
      </c>
      <c r="B31" s="9" t="n">
        <v>4.51</v>
      </c>
      <c r="C31" s="9" t="n">
        <v>4.9</v>
      </c>
    </row>
    <row r="32" spans="1:6">
      <c r="A32" s="3" t="s">
        <v>563</v>
      </c>
    </row>
    <row r="33" spans="1:6">
      <c r="A33" s="4" t="s">
        <v>585</v>
      </c>
      <c r="B33" s="7" t="n">
        <v>13000</v>
      </c>
    </row>
    <row r="34" spans="1:6">
      <c r="A34" s="4" t="s">
        <v>586</v>
      </c>
      <c r="B34" s="4" t="s">
        <v>587</v>
      </c>
    </row>
    <row r="35" spans="1:6">
      <c r="A35" s="4" t="s">
        <v>588</v>
      </c>
      <c r="B35" s="7" t="n">
        <v>0</v>
      </c>
      <c r="C35" s="7" t="n">
        <v>100000</v>
      </c>
      <c r="D35" s="7" t="n">
        <v>600000</v>
      </c>
    </row>
    <row r="36" spans="1:6">
      <c r="A36" s="4" t="s">
        <v>589</v>
      </c>
      <c r="B36" s="7" t="n">
        <v>5900</v>
      </c>
      <c r="C36" s="7" t="n">
        <v>19000</v>
      </c>
      <c r="D36" s="7" t="n">
        <v>959000</v>
      </c>
    </row>
    <row r="37" spans="1:6">
      <c r="A37" s="4" t="s">
        <v>590</v>
      </c>
    </row>
    <row r="38" spans="1:6">
      <c r="A38" s="3" t="s">
        <v>563</v>
      </c>
    </row>
    <row r="39" spans="1:6">
      <c r="A39" s="4" t="s">
        <v>578</v>
      </c>
      <c r="B39" s="6" t="n">
        <v>200000</v>
      </c>
    </row>
    <row r="40" spans="1:6">
      <c r="A40" s="4" t="s">
        <v>591</v>
      </c>
      <c r="B40" s="6" t="n">
        <v>3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 customWidth="1" max="5" min="5" width="14"/>
  </cols>
  <sheetData>
    <row r="1" spans="1:5">
      <c r="A1" s="1" t="s">
        <v>592</v>
      </c>
      <c r="B1" s="2" t="s">
        <v>2</v>
      </c>
    </row>
    <row r="2" spans="1:5">
      <c r="B2" s="2" t="s">
        <v>4</v>
      </c>
      <c r="C2" s="2" t="s">
        <v>24</v>
      </c>
      <c r="D2" s="2" t="s">
        <v>25</v>
      </c>
      <c r="E2" s="2" t="s">
        <v>26</v>
      </c>
    </row>
    <row r="3" spans="1:5">
      <c r="A3" s="3" t="s">
        <v>593</v>
      </c>
    </row>
    <row r="4" spans="1:5">
      <c r="A4" s="4" t="s">
        <v>564</v>
      </c>
      <c r="B4" s="4" t="s">
        <v>565</v>
      </c>
    </row>
    <row r="5" spans="1:5">
      <c r="A5" s="3" t="s">
        <v>594</v>
      </c>
    </row>
    <row r="6" spans="1:5">
      <c r="A6" s="4" t="s">
        <v>567</v>
      </c>
      <c r="B6" s="6" t="n">
        <v>1914633</v>
      </c>
    </row>
    <row r="7" spans="1:5">
      <c r="A7" s="4" t="s">
        <v>419</v>
      </c>
    </row>
    <row r="8" spans="1:5">
      <c r="A8" s="3" t="s">
        <v>554</v>
      </c>
    </row>
    <row r="9" spans="1:5">
      <c r="A9" s="4" t="s">
        <v>595</v>
      </c>
      <c r="E9" s="9" t="n">
        <v>0.68</v>
      </c>
    </row>
    <row r="10" spans="1:5">
      <c r="A10" s="4" t="s">
        <v>596</v>
      </c>
      <c r="E10" s="4" t="s">
        <v>408</v>
      </c>
    </row>
    <row r="11" spans="1:5">
      <c r="A11" s="4" t="s">
        <v>597</v>
      </c>
      <c r="B11" s="6" t="n">
        <v>365689</v>
      </c>
      <c r="C11" s="6" t="n">
        <v>372000</v>
      </c>
    </row>
    <row r="12" spans="1:5">
      <c r="A12" s="3" t="s">
        <v>598</v>
      </c>
    </row>
    <row r="13" spans="1:5">
      <c r="A13" s="4" t="s">
        <v>559</v>
      </c>
      <c r="B13" s="6" t="n">
        <v>0</v>
      </c>
      <c r="E13" s="6" t="n">
        <v>1446802</v>
      </c>
    </row>
    <row r="14" spans="1:5">
      <c r="A14" s="4" t="s">
        <v>560</v>
      </c>
      <c r="B14" s="6" t="n">
        <v>0</v>
      </c>
    </row>
    <row r="15" spans="1:5">
      <c r="A15" s="4" t="s">
        <v>561</v>
      </c>
      <c r="B15" s="6" t="n">
        <v>-17250</v>
      </c>
    </row>
    <row r="16" spans="1:5">
      <c r="A16" s="4" t="s">
        <v>562</v>
      </c>
      <c r="B16" s="6" t="n">
        <v>1209274</v>
      </c>
      <c r="C16" s="6" t="n">
        <v>1226524</v>
      </c>
    </row>
    <row r="17" spans="1:5">
      <c r="A17" s="3" t="s">
        <v>593</v>
      </c>
    </row>
    <row r="18" spans="1:5">
      <c r="A18" s="4" t="s">
        <v>599</v>
      </c>
      <c r="B18" s="7" t="n">
        <v>0</v>
      </c>
    </row>
    <row r="19" spans="1:5">
      <c r="A19" s="4" t="s">
        <v>600</v>
      </c>
      <c r="B19" s="6" t="n">
        <v>0</v>
      </c>
    </row>
    <row r="20" spans="1:5">
      <c r="A20" s="4" t="s">
        <v>601</v>
      </c>
      <c r="B20" s="11" t="n">
        <v>3.53</v>
      </c>
    </row>
    <row r="21" spans="1:5">
      <c r="A21" s="4" t="s">
        <v>584</v>
      </c>
      <c r="B21" s="9" t="n">
        <v>3.53</v>
      </c>
      <c r="C21" s="9" t="n">
        <v>3.53</v>
      </c>
    </row>
    <row r="22" spans="1:5">
      <c r="A22" s="4" t="s">
        <v>564</v>
      </c>
      <c r="B22" s="4" t="s">
        <v>602</v>
      </c>
    </row>
    <row r="23" spans="1:5">
      <c r="A23" s="3" t="s">
        <v>594</v>
      </c>
    </row>
    <row r="24" spans="1:5">
      <c r="A24" s="4" t="s">
        <v>603</v>
      </c>
      <c r="B24" s="7" t="n">
        <v>0</v>
      </c>
    </row>
    <row r="25" spans="1:5">
      <c r="A25" s="4" t="s">
        <v>567</v>
      </c>
      <c r="B25" s="6" t="n">
        <v>1209274</v>
      </c>
    </row>
    <row r="26" spans="1:5">
      <c r="A26" s="4" t="s">
        <v>568</v>
      </c>
      <c r="B26" s="9" t="n">
        <v>3.53</v>
      </c>
    </row>
    <row r="27" spans="1:5">
      <c r="A27" s="4" t="s">
        <v>569</v>
      </c>
      <c r="B27" s="4" t="s">
        <v>602</v>
      </c>
    </row>
    <row r="28" spans="1:5">
      <c r="A28" s="4" t="s">
        <v>571</v>
      </c>
      <c r="B28" s="7" t="n">
        <v>0</v>
      </c>
    </row>
    <row r="29" spans="1:5">
      <c r="A29" s="4" t="s">
        <v>572</v>
      </c>
      <c r="B29" s="6" t="n">
        <v>1209274</v>
      </c>
    </row>
    <row r="30" spans="1:5">
      <c r="A30" s="4" t="s">
        <v>573</v>
      </c>
      <c r="B30" s="9" t="n">
        <v>3.53</v>
      </c>
    </row>
    <row r="31" spans="1:5">
      <c r="A31" s="4" t="s">
        <v>574</v>
      </c>
      <c r="B31" s="4" t="s">
        <v>602</v>
      </c>
    </row>
    <row r="32" spans="1:5">
      <c r="A32" s="4" t="s">
        <v>576</v>
      </c>
      <c r="B32" s="7" t="n">
        <v>0</v>
      </c>
    </row>
    <row r="33" spans="1:5">
      <c r="A33" s="4" t="s">
        <v>604</v>
      </c>
      <c r="B33" s="6" t="n">
        <v>0</v>
      </c>
      <c r="C33" s="7" t="n">
        <v>267000</v>
      </c>
      <c r="D33" s="7" t="n">
        <v>317000</v>
      </c>
    </row>
    <row r="34" spans="1:5">
      <c r="A34" s="4" t="s">
        <v>605</v>
      </c>
      <c r="B34" s="7" t="n">
        <v>0</v>
      </c>
      <c r="C34" s="7" t="n">
        <v>0</v>
      </c>
      <c r="D34" s="7" t="n">
        <v>4000</v>
      </c>
    </row>
    <row r="35" spans="1:5">
      <c r="A35" s="4" t="s">
        <v>606</v>
      </c>
    </row>
    <row r="36" spans="1:5">
      <c r="A36" s="3" t="s">
        <v>554</v>
      </c>
    </row>
    <row r="37" spans="1:5">
      <c r="A37" s="4" t="s">
        <v>607</v>
      </c>
      <c r="E37" s="4" t="s">
        <v>505</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5</v>
      </c>
      <c r="B1" s="2" t="s">
        <v>2</v>
      </c>
    </row>
    <row r="2" spans="1:4">
      <c r="B2" s="2" t="s">
        <v>4</v>
      </c>
      <c r="C2" s="2" t="s">
        <v>24</v>
      </c>
      <c r="D2" s="2" t="s">
        <v>25</v>
      </c>
    </row>
    <row r="3" spans="1:4">
      <c r="A3" s="3" t="s">
        <v>61</v>
      </c>
    </row>
    <row r="4" spans="1:4">
      <c r="A4" s="4" t="s">
        <v>62</v>
      </c>
      <c r="B4" s="7" t="n">
        <v>8175878</v>
      </c>
      <c r="C4" s="7" t="n">
        <v>3139835</v>
      </c>
      <c r="D4" s="7" t="n">
        <v>5519300</v>
      </c>
    </row>
    <row r="5" spans="1:4">
      <c r="A5" s="3" t="s">
        <v>63</v>
      </c>
    </row>
    <row r="6" spans="1:4">
      <c r="A6" s="4" t="s">
        <v>64</v>
      </c>
      <c r="B6" s="6" t="n">
        <v>10582068</v>
      </c>
      <c r="C6" s="6" t="n">
        <v>12646653</v>
      </c>
      <c r="D6" s="6" t="n">
        <v>13119029</v>
      </c>
    </row>
    <row r="7" spans="1:4">
      <c r="A7" s="4" t="s">
        <v>62</v>
      </c>
      <c r="B7" s="6" t="n">
        <v>13130529</v>
      </c>
      <c r="C7" s="6" t="n">
        <v>10707354</v>
      </c>
      <c r="D7" s="6" t="n">
        <v>13785083</v>
      </c>
    </row>
    <row r="8" spans="1:4">
      <c r="A8" s="4" t="s">
        <v>65</v>
      </c>
      <c r="B8" s="6" t="n">
        <v>1009053</v>
      </c>
      <c r="C8" s="6" t="n">
        <v>987777</v>
      </c>
      <c r="D8" s="6" t="n">
        <v>1421218</v>
      </c>
    </row>
    <row r="9" spans="1:4">
      <c r="A9" s="4" t="s">
        <v>106</v>
      </c>
      <c r="B9" s="6" t="n">
        <v>14407494</v>
      </c>
      <c r="C9" s="6" t="n">
        <v>188465065</v>
      </c>
      <c r="D9" s="6" t="n">
        <v>197207</v>
      </c>
    </row>
    <row r="10" spans="1:4">
      <c r="A10" s="4" t="s">
        <v>107</v>
      </c>
      <c r="B10" s="6" t="n">
        <v>0</v>
      </c>
      <c r="C10" s="6" t="n">
        <v>0</v>
      </c>
      <c r="D10" s="6" t="n">
        <v>512944</v>
      </c>
    </row>
    <row r="11" spans="1:4">
      <c r="A11" s="4" t="s">
        <v>67</v>
      </c>
      <c r="B11" s="6" t="n">
        <v>39129144</v>
      </c>
      <c r="C11" s="6" t="n">
        <v>212806849</v>
      </c>
      <c r="D11" s="6" t="n">
        <v>29035481</v>
      </c>
    </row>
    <row r="12" spans="1:4">
      <c r="A12" s="4" t="s">
        <v>68</v>
      </c>
      <c r="B12" s="6" t="n">
        <v>-30953266</v>
      </c>
      <c r="C12" s="6" t="n">
        <v>-209667014</v>
      </c>
      <c r="D12" s="6" t="n">
        <v>-23516181</v>
      </c>
    </row>
    <row r="13" spans="1:4">
      <c r="A13" s="4" t="s">
        <v>108</v>
      </c>
      <c r="B13" s="6" t="n">
        <v>0</v>
      </c>
      <c r="C13" s="6" t="n">
        <v>313425</v>
      </c>
      <c r="D13" s="6" t="n">
        <v>-73756</v>
      </c>
    </row>
    <row r="14" spans="1:4">
      <c r="A14" s="4" t="s">
        <v>69</v>
      </c>
      <c r="B14" s="6" t="n">
        <v>-266726</v>
      </c>
      <c r="C14" s="6" t="n">
        <v>-455810</v>
      </c>
      <c r="D14" s="6" t="n">
        <v>-1207332</v>
      </c>
    </row>
    <row r="15" spans="1:4">
      <c r="A15" s="4" t="s">
        <v>70</v>
      </c>
      <c r="B15" s="6" t="n">
        <v>42202</v>
      </c>
      <c r="C15" s="6" t="n">
        <v>1065</v>
      </c>
      <c r="D15" s="6" t="n">
        <v>1497</v>
      </c>
    </row>
    <row r="16" spans="1:4">
      <c r="A16" s="4" t="s">
        <v>71</v>
      </c>
      <c r="B16" s="6" t="n">
        <v>-7811551</v>
      </c>
      <c r="C16" s="6" t="n">
        <v>-2126536</v>
      </c>
      <c r="D16" s="6" t="n">
        <v>0</v>
      </c>
    </row>
    <row r="17" spans="1:4">
      <c r="A17" s="4" t="s">
        <v>72</v>
      </c>
      <c r="B17" s="6" t="n">
        <v>-38989341</v>
      </c>
      <c r="C17" s="6" t="n">
        <v>-211934870</v>
      </c>
      <c r="D17" s="6" t="n">
        <v>-24795772</v>
      </c>
    </row>
    <row r="18" spans="1:4">
      <c r="A18" s="4" t="s">
        <v>73</v>
      </c>
      <c r="B18" s="6" t="n">
        <v>-461983</v>
      </c>
      <c r="C18" s="6" t="n">
        <v>-53528268</v>
      </c>
      <c r="D18" s="6" t="n">
        <v>7618439</v>
      </c>
    </row>
    <row r="19" spans="1:4">
      <c r="A19" s="4" t="s">
        <v>74</v>
      </c>
      <c r="B19" s="7" t="n">
        <v>-39451324</v>
      </c>
      <c r="C19" s="7" t="n">
        <v>-265463138</v>
      </c>
      <c r="D19" s="7" t="n">
        <v>-17177333</v>
      </c>
    </row>
    <row r="20" spans="1:4">
      <c r="A20" s="4" t="s">
        <v>109</v>
      </c>
      <c r="B20" s="9" t="n">
        <v>-0.73</v>
      </c>
      <c r="C20" s="9" t="n">
        <v>-4.97</v>
      </c>
      <c r="D20" s="9" t="n">
        <v>-0.33</v>
      </c>
    </row>
    <row r="21" spans="1:4">
      <c r="A21" s="4" t="s">
        <v>110</v>
      </c>
      <c r="B21" s="9" t="n">
        <v>-0.73</v>
      </c>
      <c r="C21" s="9" t="n">
        <v>-4.97</v>
      </c>
      <c r="D21" s="9" t="n">
        <v>-0.33</v>
      </c>
    </row>
    <row r="22" spans="1:4">
      <c r="A22" s="4" t="s">
        <v>111</v>
      </c>
      <c r="B22" s="6" t="n">
        <v>53777687</v>
      </c>
      <c r="C22" s="6" t="n">
        <v>53419686</v>
      </c>
      <c r="D22" s="6" t="n">
        <v>52368842</v>
      </c>
    </row>
    <row r="23" spans="1:4">
      <c r="A23" s="4" t="s">
        <v>112</v>
      </c>
      <c r="B23" s="6" t="n">
        <v>53777687</v>
      </c>
      <c r="C23" s="6" t="n">
        <v>53419686</v>
      </c>
      <c r="D23" s="6" t="n">
        <v>5236884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r="A1" s="1" t="s">
        <v>608</v>
      </c>
      <c r="B1" s="2" t="s">
        <v>2</v>
      </c>
    </row>
    <row r="2" spans="1:4">
      <c r="B2" s="2" t="s">
        <v>4</v>
      </c>
      <c r="C2" s="2" t="s">
        <v>24</v>
      </c>
      <c r="D2" s="2" t="s">
        <v>25</v>
      </c>
    </row>
    <row r="3" spans="1:4">
      <c r="A3" s="3" t="s">
        <v>598</v>
      </c>
    </row>
    <row r="4" spans="1:4">
      <c r="A4" s="4" t="s">
        <v>559</v>
      </c>
      <c r="B4" s="6" t="n">
        <v>120000</v>
      </c>
    </row>
    <row r="5" spans="1:4">
      <c r="A5" s="4" t="s">
        <v>609</v>
      </c>
      <c r="B5" s="6" t="n">
        <v>-600000</v>
      </c>
    </row>
    <row r="6" spans="1:4">
      <c r="A6" s="4" t="s">
        <v>561</v>
      </c>
      <c r="B6" s="6" t="n">
        <v>-20001</v>
      </c>
    </row>
    <row r="7" spans="1:4">
      <c r="A7" s="4" t="s">
        <v>562</v>
      </c>
      <c r="B7" s="6" t="n">
        <v>661671</v>
      </c>
      <c r="C7" s="6" t="n">
        <v>1161672</v>
      </c>
    </row>
    <row r="8" spans="1:4">
      <c r="A8" s="3" t="s">
        <v>593</v>
      </c>
    </row>
    <row r="9" spans="1:4">
      <c r="A9" s="4" t="s">
        <v>595</v>
      </c>
      <c r="B9" s="7" t="n">
        <v>2</v>
      </c>
      <c r="C9" s="9" t="n">
        <v>3.23</v>
      </c>
      <c r="D9" s="9" t="n">
        <v>2.98</v>
      </c>
    </row>
    <row r="10" spans="1:4">
      <c r="A10" s="4" t="s">
        <v>610</v>
      </c>
      <c r="B10" s="11" t="n">
        <v>2.98</v>
      </c>
    </row>
    <row r="11" spans="1:4">
      <c r="A11" s="4" t="s">
        <v>611</v>
      </c>
      <c r="B11" s="11" t="n">
        <v>3.17</v>
      </c>
    </row>
    <row r="12" spans="1:4">
      <c r="A12" s="4" t="s">
        <v>612</v>
      </c>
      <c r="B12" s="9" t="n">
        <v>2.96</v>
      </c>
      <c r="C12" s="9" t="n">
        <v>3.07</v>
      </c>
    </row>
    <row r="13" spans="1:4">
      <c r="A13" s="4" t="s">
        <v>613</v>
      </c>
      <c r="B13" s="7" t="n">
        <v>700000</v>
      </c>
    </row>
    <row r="14" spans="1:4">
      <c r="A14" s="4" t="s">
        <v>614</v>
      </c>
      <c r="B14" s="4" t="s">
        <v>615</v>
      </c>
    </row>
    <row r="15" spans="1:4">
      <c r="A15" s="4" t="s">
        <v>616</v>
      </c>
      <c r="B15" s="7" t="n">
        <v>1800000</v>
      </c>
      <c r="C15" s="7" t="n">
        <v>1500000</v>
      </c>
      <c r="D15" s="7" t="n">
        <v>700000</v>
      </c>
    </row>
    <row r="16" spans="1:4">
      <c r="A16" s="4" t="s">
        <v>617</v>
      </c>
    </row>
    <row r="17" spans="1:4">
      <c r="A17" s="3" t="s">
        <v>554</v>
      </c>
    </row>
    <row r="18" spans="1:4">
      <c r="A18" s="4" t="s">
        <v>596</v>
      </c>
      <c r="B18" s="4" t="s">
        <v>408</v>
      </c>
    </row>
    <row r="19" spans="1:4">
      <c r="A19" s="4" t="s">
        <v>618</v>
      </c>
    </row>
    <row r="20" spans="1:4">
      <c r="A20" s="3" t="s">
        <v>554</v>
      </c>
    </row>
    <row r="21" spans="1:4">
      <c r="A21" s="4" t="s">
        <v>596</v>
      </c>
      <c r="B21" s="4" t="s">
        <v>61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r="A1" s="1" t="s">
        <v>620</v>
      </c>
      <c r="B1" s="2" t="s">
        <v>2</v>
      </c>
    </row>
    <row r="2" spans="1:3">
      <c r="B2" s="2" t="s">
        <v>26</v>
      </c>
      <c r="C2" s="2" t="s">
        <v>24</v>
      </c>
    </row>
    <row r="3" spans="1:3">
      <c r="A3" s="3" t="s">
        <v>621</v>
      </c>
    </row>
    <row r="4" spans="1:3">
      <c r="A4" s="4" t="s">
        <v>512</v>
      </c>
      <c r="B4" s="7" t="n">
        <v>5</v>
      </c>
      <c r="C4" s="7" t="n">
        <v>2</v>
      </c>
    </row>
    <row r="5" spans="1:3">
      <c r="A5" s="4" t="s">
        <v>622</v>
      </c>
      <c r="B5" s="4" t="s">
        <v>623</v>
      </c>
    </row>
    <row r="6" spans="1:3">
      <c r="A6" s="4" t="s">
        <v>624</v>
      </c>
      <c r="B6" s="7" t="n">
        <v>7</v>
      </c>
    </row>
    <row r="7" spans="1:3">
      <c r="A7" s="4" t="s">
        <v>625</v>
      </c>
      <c r="B7" s="4" t="s">
        <v>408</v>
      </c>
    </row>
    <row r="8" spans="1:3">
      <c r="A8" s="4" t="s">
        <v>626</v>
      </c>
      <c r="C8" s="7" t="n">
        <v>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6"/>
    <col customWidth="1" max="5" min="5" width="14"/>
    <col customWidth="1" max="6" min="6" width="14"/>
  </cols>
  <sheetData>
    <row r="1" spans="1:6">
      <c r="A1" s="1" t="s">
        <v>627</v>
      </c>
      <c r="B1" s="2" t="s">
        <v>1</v>
      </c>
      <c r="D1" s="2" t="s">
        <v>2</v>
      </c>
    </row>
    <row r="2" spans="1:6">
      <c r="B2" s="2" t="s">
        <v>3</v>
      </c>
      <c r="C2" s="2" t="s">
        <v>23</v>
      </c>
      <c r="D2" s="2" t="s">
        <v>4</v>
      </c>
      <c r="E2" s="2" t="s">
        <v>24</v>
      </c>
      <c r="F2" s="2" t="s">
        <v>25</v>
      </c>
    </row>
    <row r="3" spans="1:6">
      <c r="A3" s="4" t="s">
        <v>542</v>
      </c>
    </row>
    <row r="4" spans="1:6">
      <c r="A4" s="3" t="s">
        <v>423</v>
      </c>
    </row>
    <row r="5" spans="1:6">
      <c r="A5" s="4" t="s">
        <v>424</v>
      </c>
      <c r="B5" s="4" t="s">
        <v>425</v>
      </c>
      <c r="D5" s="4" t="s">
        <v>425</v>
      </c>
    </row>
    <row r="6" spans="1:6">
      <c r="A6" s="4" t="s">
        <v>426</v>
      </c>
      <c r="B6" s="7" t="n">
        <v>60000</v>
      </c>
      <c r="D6" s="7" t="n">
        <v>60000</v>
      </c>
    </row>
    <row r="7" spans="1:6">
      <c r="A7" s="4" t="s">
        <v>427</v>
      </c>
      <c r="B7" s="4" t="s">
        <v>428</v>
      </c>
      <c r="D7" s="4" t="s">
        <v>428</v>
      </c>
    </row>
    <row r="8" spans="1:6">
      <c r="A8" s="4" t="s">
        <v>429</v>
      </c>
      <c r="B8" s="7" t="n">
        <v>63000</v>
      </c>
      <c r="D8" s="7" t="n">
        <v>63000</v>
      </c>
    </row>
    <row r="9" spans="1:6">
      <c r="A9" s="4" t="s">
        <v>430</v>
      </c>
      <c r="B9" s="4" t="s">
        <v>412</v>
      </c>
      <c r="D9" s="4" t="s">
        <v>412</v>
      </c>
    </row>
    <row r="10" spans="1:6">
      <c r="A10" s="4" t="s">
        <v>431</v>
      </c>
      <c r="D10" s="7" t="n">
        <v>26000</v>
      </c>
    </row>
    <row r="11" spans="1:6">
      <c r="A11" s="4" t="s">
        <v>432</v>
      </c>
    </row>
    <row r="12" spans="1:6">
      <c r="A12" s="3" t="s">
        <v>423</v>
      </c>
    </row>
    <row r="13" spans="1:6">
      <c r="A13" s="4" t="s">
        <v>433</v>
      </c>
      <c r="B13" s="7" t="n">
        <v>400000</v>
      </c>
      <c r="C13" s="7" t="n">
        <v>200000</v>
      </c>
      <c r="D13" s="6" t="n">
        <v>600000</v>
      </c>
      <c r="E13" s="7" t="n">
        <v>800000</v>
      </c>
      <c r="F13" s="7" t="n">
        <v>1800000</v>
      </c>
    </row>
    <row r="14" spans="1:6">
      <c r="A14" s="4" t="s">
        <v>431</v>
      </c>
      <c r="B14" s="7" t="n">
        <v>375000</v>
      </c>
      <c r="D14" s="7" t="n">
        <v>190211</v>
      </c>
    </row>
  </sheetData>
  <mergeCells count="3">
    <mergeCell ref="A1:A2"/>
    <mergeCell ref="B1:C1"/>
    <mergeCell ref="D1:F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0"/>
    <col customWidth="1" max="2" min="2" width="27"/>
    <col customWidth="1" max="3" min="3" width="27"/>
    <col customWidth="1" max="4" min="4" width="27"/>
    <col customWidth="1" max="5" min="5" width="27"/>
  </cols>
  <sheetData>
    <row r="1" spans="1:5">
      <c r="A1" s="1" t="s">
        <v>628</v>
      </c>
      <c r="B1" s="2" t="s">
        <v>1</v>
      </c>
      <c r="D1" s="2" t="s">
        <v>2</v>
      </c>
    </row>
    <row r="2" spans="1:5">
      <c r="B2" s="2" t="s">
        <v>629</v>
      </c>
      <c r="C2" s="2" t="s">
        <v>630</v>
      </c>
      <c r="D2" s="2" t="s">
        <v>631</v>
      </c>
      <c r="E2" s="2" t="s">
        <v>375</v>
      </c>
    </row>
    <row r="3" spans="1:5">
      <c r="A3" s="3" t="s">
        <v>632</v>
      </c>
    </row>
    <row r="4" spans="1:5">
      <c r="A4" s="4" t="s">
        <v>435</v>
      </c>
      <c r="B4" s="7" t="n">
        <v>22841861</v>
      </c>
      <c r="D4" s="7" t="n">
        <v>12447088</v>
      </c>
      <c r="E4" s="7" t="n">
        <v>16688682</v>
      </c>
    </row>
    <row r="5" spans="1:5">
      <c r="A5" s="4" t="s">
        <v>633</v>
      </c>
      <c r="D5" s="6" t="n">
        <v>0</v>
      </c>
      <c r="E5" s="6" t="n">
        <v>2355795</v>
      </c>
    </row>
    <row r="6" spans="1:5">
      <c r="A6" s="4" t="s">
        <v>30</v>
      </c>
      <c r="B6" s="7" t="n">
        <v>22841861</v>
      </c>
      <c r="D6" s="6" t="n">
        <v>12447088</v>
      </c>
      <c r="E6" s="6" t="n">
        <v>19044477</v>
      </c>
    </row>
    <row r="7" spans="1:5">
      <c r="A7" s="4" t="s">
        <v>436</v>
      </c>
      <c r="C7" s="7" t="n">
        <v>27000</v>
      </c>
      <c r="D7" s="7" t="n">
        <v>60000</v>
      </c>
      <c r="E7" s="7" t="n">
        <v>1000000</v>
      </c>
    </row>
    <row r="8" spans="1:5">
      <c r="A8" s="4" t="s">
        <v>387</v>
      </c>
    </row>
    <row r="9" spans="1:5">
      <c r="A9" s="3" t="s">
        <v>632</v>
      </c>
    </row>
    <row r="10" spans="1:5">
      <c r="A10" s="4" t="s">
        <v>634</v>
      </c>
      <c r="B10" s="6" t="n">
        <v>383754</v>
      </c>
      <c r="C10" s="6" t="n">
        <v>1400000</v>
      </c>
      <c r="D10" s="6" t="n">
        <v>383754</v>
      </c>
      <c r="E10" s="6" t="n">
        <v>140000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635</v>
      </c>
      <c r="B1" s="2" t="s">
        <v>1</v>
      </c>
      <c r="D1" s="2" t="s">
        <v>2</v>
      </c>
    </row>
    <row r="2" spans="1:6">
      <c r="B2" s="2" t="s">
        <v>3</v>
      </c>
      <c r="C2" s="2" t="s">
        <v>23</v>
      </c>
      <c r="D2" s="2" t="s">
        <v>4</v>
      </c>
      <c r="E2" s="2" t="s">
        <v>24</v>
      </c>
      <c r="F2" s="2" t="s">
        <v>25</v>
      </c>
    </row>
    <row r="3" spans="1:6">
      <c r="A3" s="3" t="s">
        <v>188</v>
      </c>
    </row>
    <row r="4" spans="1:6">
      <c r="A4" s="4" t="s">
        <v>438</v>
      </c>
      <c r="B4" s="7" t="n">
        <v>2542044</v>
      </c>
      <c r="D4" s="7" t="n">
        <v>2542044</v>
      </c>
      <c r="E4" s="7" t="n">
        <v>3170598</v>
      </c>
    </row>
    <row r="5" spans="1:6">
      <c r="A5" s="4" t="s">
        <v>439</v>
      </c>
      <c r="B5" s="6" t="n">
        <v>762977</v>
      </c>
      <c r="D5" s="6" t="n">
        <v>754502</v>
      </c>
      <c r="E5" s="6" t="n">
        <v>669782</v>
      </c>
    </row>
    <row r="6" spans="1:6">
      <c r="A6" s="4" t="s">
        <v>440</v>
      </c>
      <c r="B6" s="6" t="n">
        <v>452696</v>
      </c>
      <c r="D6" s="6" t="n">
        <v>452696</v>
      </c>
      <c r="E6" s="6" t="n">
        <v>488807</v>
      </c>
    </row>
    <row r="7" spans="1:6">
      <c r="A7" s="4" t="s">
        <v>441</v>
      </c>
      <c r="B7" s="6" t="n">
        <v>3757717</v>
      </c>
      <c r="D7" s="6" t="n">
        <v>3749242</v>
      </c>
      <c r="E7" s="6" t="n">
        <v>4329187</v>
      </c>
    </row>
    <row r="8" spans="1:6">
      <c r="A8" s="4" t="s">
        <v>442</v>
      </c>
      <c r="B8" s="6" t="n">
        <v>-3343869</v>
      </c>
      <c r="D8" s="6" t="n">
        <v>-3299417</v>
      </c>
      <c r="E8" s="6" t="n">
        <v>-3497251</v>
      </c>
    </row>
    <row r="9" spans="1:6">
      <c r="A9" s="4" t="s">
        <v>33</v>
      </c>
      <c r="B9" s="6" t="n">
        <v>413848</v>
      </c>
      <c r="D9" s="6" t="n">
        <v>449825</v>
      </c>
      <c r="E9" s="6" t="n">
        <v>831936</v>
      </c>
    </row>
    <row r="10" spans="1:6">
      <c r="A10" s="4" t="s">
        <v>81</v>
      </c>
      <c r="B10" s="7" t="n">
        <v>44452</v>
      </c>
      <c r="C10" s="7" t="n">
        <v>78778</v>
      </c>
      <c r="D10" s="6" t="n">
        <v>247357</v>
      </c>
      <c r="E10" s="6" t="n">
        <v>351561</v>
      </c>
      <c r="F10" s="7" t="n">
        <v>463137</v>
      </c>
    </row>
    <row r="11" spans="1:6">
      <c r="A11" s="4" t="s">
        <v>140</v>
      </c>
      <c r="D11" s="7" t="n">
        <v>-243707</v>
      </c>
      <c r="E11" s="6" t="n">
        <v>0</v>
      </c>
    </row>
    <row r="12" spans="1:6">
      <c r="A12" s="4" t="s">
        <v>636</v>
      </c>
      <c r="E12" s="6" t="n">
        <v>223949</v>
      </c>
    </row>
    <row r="13" spans="1:6">
      <c r="A13" s="4" t="s">
        <v>637</v>
      </c>
      <c r="E13" s="6" t="n">
        <v>569607</v>
      </c>
    </row>
    <row r="14" spans="1:6">
      <c r="A14" s="4" t="s">
        <v>638</v>
      </c>
      <c r="E14" s="7" t="n">
        <v>345658</v>
      </c>
    </row>
  </sheetData>
  <mergeCells count="3">
    <mergeCell ref="A1:A2"/>
    <mergeCell ref="B1:C1"/>
    <mergeCell ref="D1:F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r="A1" s="1" t="s">
        <v>639</v>
      </c>
      <c r="B1" s="2" t="s">
        <v>3</v>
      </c>
      <c r="C1" s="2" t="s">
        <v>4</v>
      </c>
      <c r="D1" s="2" t="s">
        <v>24</v>
      </c>
    </row>
    <row r="2" spans="1:4">
      <c r="A2" s="3" t="s">
        <v>193</v>
      </c>
    </row>
    <row r="3" spans="1:4">
      <c r="A3" s="4" t="s">
        <v>444</v>
      </c>
      <c r="B3" s="7" t="n">
        <v>780894</v>
      </c>
      <c r="C3" s="7" t="n">
        <v>580801</v>
      </c>
      <c r="D3" s="7" t="n">
        <v>17500</v>
      </c>
    </row>
    <row r="4" spans="1:4">
      <c r="A4" s="4" t="s">
        <v>445</v>
      </c>
      <c r="B4" s="6" t="n">
        <v>901877</v>
      </c>
      <c r="C4" s="6" t="n">
        <v>597721</v>
      </c>
      <c r="D4" s="6" t="n">
        <v>534775</v>
      </c>
    </row>
    <row r="5" spans="1:4">
      <c r="A5" s="4" t="s">
        <v>446</v>
      </c>
      <c r="B5" s="6" t="n">
        <v>231515</v>
      </c>
      <c r="C5" s="6" t="n">
        <v>227863</v>
      </c>
      <c r="D5" s="6" t="n">
        <v>271000</v>
      </c>
    </row>
    <row r="6" spans="1:4">
      <c r="A6" s="4" t="s">
        <v>449</v>
      </c>
      <c r="C6" s="6" t="n">
        <v>1982223</v>
      </c>
      <c r="D6" s="6" t="n">
        <v>1262720</v>
      </c>
    </row>
    <row r="7" spans="1:4">
      <c r="A7" s="4" t="s">
        <v>114</v>
      </c>
      <c r="B7" s="7" t="n">
        <v>5045138</v>
      </c>
      <c r="C7" s="7" t="n">
        <v>3388608</v>
      </c>
      <c r="D7" s="7" t="n">
        <v>2085995</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 customWidth="1" max="6" min="6" width="14"/>
  </cols>
  <sheetData>
    <row r="1" spans="1:6">
      <c r="A1" s="1" t="s">
        <v>640</v>
      </c>
      <c r="B1" s="2" t="s">
        <v>1</v>
      </c>
      <c r="D1" s="2" t="s">
        <v>2</v>
      </c>
    </row>
    <row r="2" spans="1:6">
      <c r="B2" s="2" t="s">
        <v>3</v>
      </c>
      <c r="C2" s="2" t="s">
        <v>23</v>
      </c>
      <c r="D2" s="2" t="s">
        <v>4</v>
      </c>
      <c r="E2" s="2" t="s">
        <v>24</v>
      </c>
      <c r="F2" s="2" t="s">
        <v>25</v>
      </c>
    </row>
    <row r="3" spans="1:6">
      <c r="A3" s="3" t="s">
        <v>641</v>
      </c>
    </row>
    <row r="4" spans="1:6">
      <c r="A4" s="4" t="s">
        <v>642</v>
      </c>
      <c r="D4" s="7" t="n">
        <v>439934</v>
      </c>
      <c r="E4" s="7" t="n">
        <v>-10428</v>
      </c>
      <c r="F4" s="7" t="n">
        <v>1608033</v>
      </c>
    </row>
    <row r="5" spans="1:6">
      <c r="A5" s="4" t="s">
        <v>643</v>
      </c>
      <c r="D5" s="6" t="n">
        <v>946</v>
      </c>
      <c r="E5" s="6" t="n">
        <v>-30375</v>
      </c>
      <c r="F5" s="6" t="n">
        <v>373455</v>
      </c>
    </row>
    <row r="6" spans="1:6">
      <c r="A6" s="4" t="s">
        <v>451</v>
      </c>
      <c r="B6" s="7" t="n">
        <v>11000000000</v>
      </c>
      <c r="D6" s="6" t="n">
        <v>440880</v>
      </c>
      <c r="E6" s="6" t="n">
        <v>-40803</v>
      </c>
      <c r="F6" s="6" t="n">
        <v>1981488</v>
      </c>
    </row>
    <row r="7" spans="1:6">
      <c r="A7" s="4" t="s">
        <v>644</v>
      </c>
      <c r="D7" s="6" t="n">
        <v>19006</v>
      </c>
      <c r="E7" s="6" t="n">
        <v>53198632</v>
      </c>
      <c r="F7" s="6" t="n">
        <v>-10072499</v>
      </c>
    </row>
    <row r="8" spans="1:6">
      <c r="A8" s="4" t="s">
        <v>645</v>
      </c>
      <c r="D8" s="6" t="n">
        <v>2097</v>
      </c>
      <c r="E8" s="6" t="n">
        <v>370439</v>
      </c>
      <c r="F8" s="6" t="n">
        <v>472572</v>
      </c>
    </row>
    <row r="9" spans="1:6">
      <c r="A9" s="4" t="s">
        <v>646</v>
      </c>
      <c r="B9" s="6" t="n">
        <v>12252</v>
      </c>
      <c r="C9" s="7" t="n">
        <v>5016</v>
      </c>
      <c r="D9" s="6" t="n">
        <v>21103</v>
      </c>
      <c r="E9" s="6" t="n">
        <v>53569071</v>
      </c>
      <c r="F9" s="6" t="n">
        <v>-9599927</v>
      </c>
    </row>
    <row r="10" spans="1:6">
      <c r="A10" s="4" t="s">
        <v>73</v>
      </c>
      <c r="B10" s="7" t="n">
        <v>11294</v>
      </c>
      <c r="C10" s="7" t="n">
        <v>83831</v>
      </c>
      <c r="D10" s="6" t="n">
        <v>461983</v>
      </c>
      <c r="E10" s="6" t="n">
        <v>53528268</v>
      </c>
      <c r="F10" s="7" t="n">
        <v>-7618439</v>
      </c>
    </row>
    <row r="11" spans="1:6">
      <c r="A11" s="3" t="s">
        <v>647</v>
      </c>
    </row>
    <row r="12" spans="1:6">
      <c r="A12" s="4" t="s">
        <v>648</v>
      </c>
      <c r="D12" s="6" t="n">
        <v>22701028</v>
      </c>
      <c r="E12" s="6" t="n">
        <v>30402940</v>
      </c>
    </row>
    <row r="13" spans="1:6">
      <c r="A13" s="4" t="s">
        <v>649</v>
      </c>
      <c r="D13" s="6" t="n">
        <v>1130413</v>
      </c>
      <c r="E13" s="6" t="n">
        <v>1606547</v>
      </c>
    </row>
    <row r="14" spans="1:6">
      <c r="A14" s="4" t="s">
        <v>650</v>
      </c>
      <c r="D14" s="6" t="n">
        <v>887906</v>
      </c>
      <c r="E14" s="6" t="n">
        <v>1106235</v>
      </c>
    </row>
    <row r="15" spans="1:6">
      <c r="A15" s="4" t="s">
        <v>651</v>
      </c>
      <c r="D15" s="6" t="n">
        <v>1947019</v>
      </c>
      <c r="E15" s="6" t="n">
        <v>2389811</v>
      </c>
    </row>
    <row r="16" spans="1:6">
      <c r="A16" s="4" t="s">
        <v>652</v>
      </c>
      <c r="D16" s="6" t="n">
        <v>-662011</v>
      </c>
      <c r="E16" s="6" t="n">
        <v>-639576</v>
      </c>
    </row>
    <row r="17" spans="1:6">
      <c r="A17" s="4" t="s">
        <v>653</v>
      </c>
      <c r="D17" s="6" t="n">
        <v>59892477</v>
      </c>
      <c r="E17" s="6" t="n">
        <v>37910548</v>
      </c>
    </row>
    <row r="18" spans="1:6">
      <c r="A18" s="4" t="s">
        <v>654</v>
      </c>
      <c r="D18" s="6" t="n">
        <v>2034283</v>
      </c>
      <c r="E18" s="6" t="n">
        <v>1578816</v>
      </c>
    </row>
    <row r="19" spans="1:6">
      <c r="A19" s="4" t="s">
        <v>655</v>
      </c>
      <c r="D19" s="6" t="n">
        <v>73421980</v>
      </c>
      <c r="E19" s="6" t="n">
        <v>67833412</v>
      </c>
    </row>
    <row r="20" spans="1:6">
      <c r="A20" s="4" t="s">
        <v>656</v>
      </c>
      <c r="D20" s="6" t="n">
        <v>0</v>
      </c>
      <c r="E20" s="6" t="n">
        <v>777804</v>
      </c>
    </row>
    <row r="21" spans="1:6">
      <c r="A21" s="4" t="s">
        <v>657</v>
      </c>
      <c r="D21" s="6" t="n">
        <v>162677117</v>
      </c>
      <c r="E21" s="6" t="n">
        <v>144245689</v>
      </c>
    </row>
    <row r="22" spans="1:6">
      <c r="A22" s="4" t="s">
        <v>658</v>
      </c>
      <c r="D22" s="6" t="n">
        <v>143522669</v>
      </c>
      <c r="E22" s="6" t="n">
        <v>132578026</v>
      </c>
    </row>
    <row r="23" spans="1:6">
      <c r="A23" s="4" t="s">
        <v>659</v>
      </c>
      <c r="D23" s="6" t="n">
        <v>19154448</v>
      </c>
      <c r="E23" s="6" t="n">
        <v>11667663</v>
      </c>
    </row>
    <row r="24" spans="1:6">
      <c r="A24" s="3" t="s">
        <v>660</v>
      </c>
    </row>
    <row r="25" spans="1:6">
      <c r="A25" s="4" t="s">
        <v>661</v>
      </c>
      <c r="D25" s="6" t="n">
        <v>-267598</v>
      </c>
      <c r="E25" s="6" t="n">
        <v>-244540</v>
      </c>
    </row>
    <row r="26" spans="1:6">
      <c r="A26" s="4" t="s">
        <v>662</v>
      </c>
      <c r="D26" s="6" t="n">
        <v>-18922571</v>
      </c>
      <c r="E26" s="6" t="n">
        <v>-11667663</v>
      </c>
    </row>
    <row r="27" spans="1:6">
      <c r="A27" s="4" t="s">
        <v>663</v>
      </c>
      <c r="D27" s="6" t="n">
        <v>-229922</v>
      </c>
      <c r="E27" s="6" t="n">
        <v>0</v>
      </c>
    </row>
    <row r="28" spans="1:6">
      <c r="A28" s="4" t="s">
        <v>664</v>
      </c>
      <c r="D28" s="7" t="n">
        <v>265643</v>
      </c>
      <c r="E28" s="6" t="n">
        <v>244540</v>
      </c>
    </row>
    <row r="29" spans="1:6">
      <c r="A29" s="4" t="s">
        <v>665</v>
      </c>
      <c r="E29" s="7" t="n">
        <v>187820361</v>
      </c>
    </row>
    <row r="30" spans="1:6">
      <c r="A30" s="4" t="s">
        <v>666</v>
      </c>
      <c r="D30" s="12" t="n">
        <v>53.5</v>
      </c>
    </row>
    <row r="31" spans="1:6">
      <c r="A31" s="4" t="s">
        <v>667</v>
      </c>
      <c r="D31" s="7" t="n">
        <v>10900000</v>
      </c>
    </row>
    <row r="32" spans="1:6">
      <c r="A32" s="4" t="s">
        <v>668</v>
      </c>
      <c r="D32" s="6" t="n">
        <v>64600000</v>
      </c>
    </row>
    <row r="33" spans="1:6">
      <c r="A33" s="4" t="s">
        <v>669</v>
      </c>
      <c r="D33" s="6" t="n">
        <v>1800000</v>
      </c>
    </row>
    <row r="34" spans="1:6">
      <c r="A34" s="4" t="s">
        <v>670</v>
      </c>
      <c r="D34" s="7" t="n">
        <v>1600000</v>
      </c>
    </row>
    <row r="35" spans="1:6">
      <c r="A35" s="3" t="s">
        <v>671</v>
      </c>
    </row>
    <row r="36" spans="1:6">
      <c r="A36" s="4" t="s">
        <v>672</v>
      </c>
      <c r="D36" s="4" t="s">
        <v>673</v>
      </c>
      <c r="E36" s="4" t="s">
        <v>673</v>
      </c>
      <c r="F36" s="4" t="s">
        <v>673</v>
      </c>
    </row>
    <row r="37" spans="1:6">
      <c r="A37" s="4" t="s">
        <v>674</v>
      </c>
      <c r="D37" s="4" t="s">
        <v>675</v>
      </c>
      <c r="E37" s="4" t="s">
        <v>676</v>
      </c>
      <c r="F37" s="4" t="s">
        <v>677</v>
      </c>
    </row>
    <row r="38" spans="1:6">
      <c r="A38" s="4" t="s">
        <v>678</v>
      </c>
      <c r="D38" s="4" t="s">
        <v>675</v>
      </c>
      <c r="E38" s="4" t="s">
        <v>675</v>
      </c>
      <c r="F38" s="4" t="s">
        <v>679</v>
      </c>
    </row>
    <row r="39" spans="1:6">
      <c r="A39" s="4" t="s">
        <v>680</v>
      </c>
      <c r="D39" s="4" t="s">
        <v>675</v>
      </c>
      <c r="E39" s="4" t="s">
        <v>675</v>
      </c>
      <c r="F39" s="4" t="s">
        <v>681</v>
      </c>
    </row>
    <row r="40" spans="1:6">
      <c r="A40" s="4" t="s">
        <v>682</v>
      </c>
      <c r="D40" s="4" t="s">
        <v>683</v>
      </c>
      <c r="E40" s="4" t="s">
        <v>681</v>
      </c>
      <c r="F40" s="4" t="s">
        <v>675</v>
      </c>
    </row>
    <row r="41" spans="1:6">
      <c r="A41" s="4" t="s">
        <v>684</v>
      </c>
      <c r="D41" s="4" t="s">
        <v>685</v>
      </c>
      <c r="E41" s="4" t="s">
        <v>675</v>
      </c>
      <c r="F41" s="4" t="s">
        <v>686</v>
      </c>
    </row>
    <row r="42" spans="1:6">
      <c r="A42" s="4" t="s">
        <v>687</v>
      </c>
      <c r="D42" s="4" t="s">
        <v>688</v>
      </c>
      <c r="E42" s="4" t="s">
        <v>689</v>
      </c>
      <c r="F42" s="4" t="s">
        <v>690</v>
      </c>
    </row>
    <row r="43" spans="1:6">
      <c r="A43" s="4" t="s">
        <v>691</v>
      </c>
      <c r="D43" s="4" t="s">
        <v>692</v>
      </c>
      <c r="E43" s="4" t="s">
        <v>693</v>
      </c>
      <c r="F43" s="4" t="s">
        <v>694</v>
      </c>
    </row>
  </sheetData>
  <mergeCells count="3">
    <mergeCell ref="A1:A2"/>
    <mergeCell ref="B1:C1"/>
    <mergeCell ref="D1:F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s>
  <sheetData>
    <row r="1" spans="1:7">
      <c r="A1" s="1" t="s">
        <v>695</v>
      </c>
      <c r="B1" s="2" t="s">
        <v>454</v>
      </c>
    </row>
    <row r="2" spans="1:7">
      <c r="B2" s="2" t="s">
        <v>455</v>
      </c>
      <c r="C2" s="2" t="s">
        <v>3</v>
      </c>
      <c r="D2" s="2" t="s">
        <v>4</v>
      </c>
      <c r="E2" s="2" t="s">
        <v>329</v>
      </c>
      <c r="F2" s="2" t="s">
        <v>24</v>
      </c>
      <c r="G2" s="2" t="s">
        <v>456</v>
      </c>
    </row>
    <row r="3" spans="1:7">
      <c r="A3" s="3" t="s">
        <v>457</v>
      </c>
    </row>
    <row r="4" spans="1:7">
      <c r="A4" s="4" t="s">
        <v>357</v>
      </c>
      <c r="C4" s="7" t="n">
        <v>1300000</v>
      </c>
      <c r="D4" s="7" t="n">
        <v>1300000</v>
      </c>
    </row>
    <row r="5" spans="1:7">
      <c r="A5" s="4" t="s">
        <v>458</v>
      </c>
      <c r="C5" s="4" t="s">
        <v>459</v>
      </c>
      <c r="D5" s="4" t="s">
        <v>459</v>
      </c>
    </row>
    <row r="6" spans="1:7">
      <c r="A6" s="4" t="s">
        <v>356</v>
      </c>
      <c r="D6" s="7" t="n">
        <v>2700000</v>
      </c>
    </row>
    <row r="7" spans="1:7">
      <c r="A7" s="4" t="s">
        <v>462</v>
      </c>
      <c r="C7" s="7" t="n">
        <v>3200000</v>
      </c>
      <c r="D7" s="6" t="n">
        <v>3200000</v>
      </c>
      <c r="F7" s="7" t="n">
        <v>3200000</v>
      </c>
    </row>
    <row r="8" spans="1:7">
      <c r="A8" s="4" t="s">
        <v>484</v>
      </c>
      <c r="C8" s="6" t="n">
        <v>208000000</v>
      </c>
      <c r="D8" s="6" t="n">
        <v>205000000</v>
      </c>
      <c r="E8" s="7" t="n">
        <v>195000000</v>
      </c>
    </row>
    <row r="9" spans="1:7">
      <c r="A9" s="4" t="s">
        <v>696</v>
      </c>
      <c r="C9" s="6" t="n">
        <v>208303850</v>
      </c>
      <c r="D9" s="6" t="n">
        <v>205400068</v>
      </c>
      <c r="F9" s="7" t="n">
        <v>191046416</v>
      </c>
    </row>
    <row r="10" spans="1:7">
      <c r="A10" s="4" t="s">
        <v>697</v>
      </c>
      <c r="C10" s="7" t="n">
        <v>208000000</v>
      </c>
      <c r="D10" s="7" t="n">
        <v>205400000</v>
      </c>
    </row>
    <row r="11" spans="1:7">
      <c r="A11" s="4" t="s">
        <v>331</v>
      </c>
      <c r="E11" s="6" t="n">
        <v>195000000</v>
      </c>
    </row>
    <row r="12" spans="1:7">
      <c r="A12" s="4" t="s">
        <v>464</v>
      </c>
    </row>
    <row r="13" spans="1:7">
      <c r="A13" s="3" t="s">
        <v>457</v>
      </c>
    </row>
    <row r="14" spans="1:7">
      <c r="A14" s="4" t="s">
        <v>465</v>
      </c>
      <c r="C14" s="4" t="s">
        <v>459</v>
      </c>
      <c r="D14" s="4" t="s">
        <v>459</v>
      </c>
    </row>
    <row r="15" spans="1:7">
      <c r="A15" s="4" t="s">
        <v>466</v>
      </c>
      <c r="C15" s="7" t="n">
        <v>40000000</v>
      </c>
      <c r="D15" s="7" t="n">
        <v>40000000</v>
      </c>
    </row>
    <row r="16" spans="1:7">
      <c r="A16" s="4" t="s">
        <v>467</v>
      </c>
      <c r="B16" s="4" t="s">
        <v>468</v>
      </c>
    </row>
    <row r="17" spans="1:7">
      <c r="A17" s="4" t="s">
        <v>469</v>
      </c>
      <c r="B17" s="4" t="s">
        <v>470</v>
      </c>
    </row>
    <row r="18" spans="1:7">
      <c r="A18" s="4" t="s">
        <v>471</v>
      </c>
      <c r="G18" s="7" t="n">
        <v>2400000</v>
      </c>
    </row>
    <row r="19" spans="1:7">
      <c r="A19" s="4" t="s">
        <v>484</v>
      </c>
      <c r="E19" s="6" t="n">
        <v>113116985</v>
      </c>
    </row>
    <row r="20" spans="1:7">
      <c r="A20" s="4" t="s">
        <v>331</v>
      </c>
      <c r="E20" s="6" t="n">
        <v>194649042</v>
      </c>
    </row>
    <row r="21" spans="1:7">
      <c r="A21" s="4" t="s">
        <v>472</v>
      </c>
      <c r="E21" s="9" t="n">
        <v>30663.89</v>
      </c>
    </row>
    <row r="22" spans="1:7">
      <c r="A22" s="4" t="s">
        <v>474</v>
      </c>
    </row>
    <row r="23" spans="1:7">
      <c r="A23" s="3" t="s">
        <v>457</v>
      </c>
    </row>
    <row r="24" spans="1:7">
      <c r="A24" s="4" t="s">
        <v>357</v>
      </c>
      <c r="C24" s="6" t="n">
        <v>1300000</v>
      </c>
      <c r="D24" s="6" t="n">
        <v>1300000</v>
      </c>
    </row>
    <row r="25" spans="1:7">
      <c r="A25" s="4" t="s">
        <v>356</v>
      </c>
      <c r="C25" s="7" t="n">
        <v>2700000</v>
      </c>
      <c r="D25" s="7" t="n">
        <v>2700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4"/>
    <col customWidth="1" max="5" min="5" width="14"/>
  </cols>
  <sheetData>
    <row r="1" spans="1:5">
      <c r="A1" s="1" t="s">
        <v>698</v>
      </c>
      <c r="B1" s="2" t="s">
        <v>454</v>
      </c>
      <c r="C1" s="2" t="s">
        <v>2</v>
      </c>
    </row>
    <row r="2" spans="1:5">
      <c r="B2" s="2" t="s">
        <v>699</v>
      </c>
      <c r="C2" s="2" t="s">
        <v>4</v>
      </c>
      <c r="D2" s="2" t="s">
        <v>24</v>
      </c>
      <c r="E2" s="2" t="s">
        <v>25</v>
      </c>
    </row>
    <row r="3" spans="1:5">
      <c r="A3" s="3" t="s">
        <v>207</v>
      </c>
    </row>
    <row r="4" spans="1:5">
      <c r="A4" s="4" t="s">
        <v>491</v>
      </c>
      <c r="B4" s="7" t="n">
        <v>35000</v>
      </c>
    </row>
    <row r="5" spans="1:5">
      <c r="A5" s="4" t="s">
        <v>700</v>
      </c>
      <c r="C5" s="7" t="n">
        <v>1400000</v>
      </c>
      <c r="D5" s="7" t="n">
        <v>1600000</v>
      </c>
      <c r="E5" s="7" t="n">
        <v>1400000</v>
      </c>
    </row>
    <row r="6" spans="1:5">
      <c r="A6" s="4" t="s">
        <v>701</v>
      </c>
      <c r="C6" s="6" t="n">
        <v>1232952</v>
      </c>
    </row>
    <row r="7" spans="1:5">
      <c r="A7" s="4" t="s">
        <v>702</v>
      </c>
      <c r="C7" s="6" t="n">
        <v>1237385</v>
      </c>
    </row>
    <row r="8" spans="1:5">
      <c r="A8" s="4" t="s">
        <v>703</v>
      </c>
      <c r="C8" s="6" t="n">
        <v>734360</v>
      </c>
    </row>
    <row r="9" spans="1:5">
      <c r="A9" s="4" t="s">
        <v>704</v>
      </c>
      <c r="C9" s="6" t="n">
        <v>761064</v>
      </c>
    </row>
    <row r="10" spans="1:5">
      <c r="A10" s="4" t="s">
        <v>705</v>
      </c>
      <c r="C10" s="6" t="n">
        <v>507376</v>
      </c>
    </row>
    <row r="11" spans="1:5">
      <c r="A11" s="4" t="s">
        <v>706</v>
      </c>
      <c r="C11" s="7" t="n">
        <v>4473137</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M1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07</v>
      </c>
      <c r="B1" s="2" t="s">
        <v>1</v>
      </c>
      <c r="K1" s="2" t="s">
        <v>2</v>
      </c>
    </row>
    <row r="2" spans="1:13">
      <c r="B2" s="2" t="s">
        <v>3</v>
      </c>
      <c r="C2" s="2" t="s">
        <v>4</v>
      </c>
      <c r="D2" s="2" t="s">
        <v>535</v>
      </c>
      <c r="E2" s="2" t="s">
        <v>536</v>
      </c>
      <c r="F2" s="2" t="s">
        <v>23</v>
      </c>
      <c r="G2" s="2" t="s">
        <v>24</v>
      </c>
      <c r="H2" s="2" t="s">
        <v>708</v>
      </c>
      <c r="I2" s="2" t="s">
        <v>709</v>
      </c>
      <c r="J2" s="2" t="s">
        <v>710</v>
      </c>
      <c r="K2" s="2" t="s">
        <v>4</v>
      </c>
      <c r="L2" s="2" t="s">
        <v>24</v>
      </c>
      <c r="M2" s="2" t="s">
        <v>25</v>
      </c>
    </row>
    <row r="3" spans="1:13">
      <c r="A3" s="3" t="s">
        <v>240</v>
      </c>
    </row>
    <row r="4" spans="1:13">
      <c r="A4" s="4" t="s">
        <v>62</v>
      </c>
      <c r="B4" s="7" t="n">
        <v>1269733</v>
      </c>
      <c r="C4" s="7" t="n">
        <v>4189000</v>
      </c>
      <c r="D4" s="7" t="n">
        <v>1327000</v>
      </c>
      <c r="E4" s="7" t="n">
        <v>1467000</v>
      </c>
      <c r="F4" s="7" t="n">
        <v>1192092</v>
      </c>
      <c r="G4" s="7" t="n">
        <v>840000</v>
      </c>
      <c r="H4" s="7" t="n">
        <v>1099000</v>
      </c>
      <c r="I4" s="7" t="n">
        <v>651000</v>
      </c>
      <c r="J4" s="7" t="n">
        <v>549000</v>
      </c>
      <c r="K4" s="7" t="n">
        <v>8175878</v>
      </c>
      <c r="L4" s="7" t="n">
        <v>3139835</v>
      </c>
      <c r="M4" s="7" t="n">
        <v>5519300</v>
      </c>
    </row>
    <row r="5" spans="1:13">
      <c r="A5" s="4" t="s">
        <v>711</v>
      </c>
      <c r="B5" s="6" t="n">
        <v>2656231</v>
      </c>
      <c r="C5" s="6" t="n">
        <v>2568000</v>
      </c>
      <c r="D5" s="6" t="n">
        <v>2321000</v>
      </c>
      <c r="E5" s="6" t="n">
        <v>2605000</v>
      </c>
      <c r="F5" s="6" t="n">
        <v>3077987</v>
      </c>
      <c r="G5" s="6" t="n">
        <v>2423000</v>
      </c>
      <c r="H5" s="6" t="n">
        <v>4314000</v>
      </c>
      <c r="I5" s="6" t="n">
        <v>2748000</v>
      </c>
      <c r="J5" s="6" t="n">
        <v>3039000</v>
      </c>
      <c r="K5" s="6" t="n">
        <v>10582068</v>
      </c>
      <c r="L5" s="6" t="n">
        <v>12646653</v>
      </c>
      <c r="M5" s="6" t="n">
        <v>13119029</v>
      </c>
    </row>
    <row r="6" spans="1:13">
      <c r="A6" s="4" t="s">
        <v>712</v>
      </c>
      <c r="B6" s="6" t="n">
        <v>2536011</v>
      </c>
      <c r="C6" s="6" t="n">
        <v>4933000</v>
      </c>
      <c r="D6" s="6" t="n">
        <v>2427000</v>
      </c>
      <c r="E6" s="6" t="n">
        <v>2959000</v>
      </c>
      <c r="F6" s="6" t="n">
        <v>2807422</v>
      </c>
      <c r="G6" s="6" t="n">
        <v>2903000</v>
      </c>
      <c r="H6" s="6" t="n">
        <v>2742000</v>
      </c>
      <c r="I6" s="6" t="n">
        <v>2372000</v>
      </c>
      <c r="J6" s="6" t="n">
        <v>2813000</v>
      </c>
      <c r="K6" s="6" t="n">
        <v>13130529</v>
      </c>
      <c r="L6" s="6" t="n">
        <v>10707354</v>
      </c>
      <c r="M6" s="6" t="n">
        <v>13785083</v>
      </c>
    </row>
    <row r="7" spans="1:13">
      <c r="A7" s="4" t="s">
        <v>65</v>
      </c>
      <c r="B7" s="6" t="n">
        <v>219715</v>
      </c>
      <c r="C7" s="6" t="n">
        <v>246000</v>
      </c>
      <c r="D7" s="6" t="n">
        <v>194000</v>
      </c>
      <c r="E7" s="6" t="n">
        <v>235000</v>
      </c>
      <c r="F7" s="6" t="n">
        <v>333103</v>
      </c>
      <c r="G7" s="6" t="n">
        <v>170000</v>
      </c>
      <c r="H7" s="6" t="n">
        <v>306000</v>
      </c>
      <c r="I7" s="6" t="n">
        <v>226000</v>
      </c>
      <c r="J7" s="6" t="n">
        <v>286000</v>
      </c>
      <c r="K7" s="6" t="n">
        <v>1009053</v>
      </c>
      <c r="L7" s="6" t="n">
        <v>987777</v>
      </c>
      <c r="M7" s="6" t="n">
        <v>1421218</v>
      </c>
    </row>
    <row r="8" spans="1:13">
      <c r="A8" s="4" t="s">
        <v>106</v>
      </c>
      <c r="B8" s="6" t="n">
        <v>2917187</v>
      </c>
      <c r="C8" s="6" t="n">
        <v>14394000</v>
      </c>
      <c r="D8" s="6" t="n">
        <v>14000</v>
      </c>
      <c r="E8" s="6" t="n">
        <v>0</v>
      </c>
      <c r="F8" s="6" t="n">
        <v>13295</v>
      </c>
      <c r="G8" s="6" t="n">
        <v>12899000</v>
      </c>
      <c r="H8" s="6" t="n">
        <v>175466000</v>
      </c>
      <c r="I8" s="6" t="n">
        <v>51000</v>
      </c>
      <c r="J8" s="6" t="n">
        <v>49000</v>
      </c>
      <c r="K8" s="6" t="n">
        <v>14407494</v>
      </c>
      <c r="L8" s="6" t="n">
        <v>188465065</v>
      </c>
      <c r="M8" s="6" t="n">
        <v>197207</v>
      </c>
    </row>
    <row r="9" spans="1:13">
      <c r="A9" s="4" t="s">
        <v>68</v>
      </c>
      <c r="B9" s="6" t="n">
        <v>-7059411</v>
      </c>
      <c r="C9" s="6" t="n">
        <v>-17952000</v>
      </c>
      <c r="D9" s="6" t="n">
        <v>-3628000</v>
      </c>
      <c r="E9" s="6" t="n">
        <v>-4333000</v>
      </c>
      <c r="F9" s="6" t="n">
        <v>-5039715</v>
      </c>
      <c r="G9" s="6" t="n">
        <v>-17554000</v>
      </c>
      <c r="H9" s="6" t="n">
        <v>-181728000</v>
      </c>
      <c r="I9" s="6" t="n">
        <v>-4747000</v>
      </c>
      <c r="J9" s="6" t="n">
        <v>-5638000</v>
      </c>
      <c r="K9" s="6" t="n">
        <v>-30953266</v>
      </c>
      <c r="L9" s="6" t="n">
        <v>-209667014</v>
      </c>
      <c r="M9" s="6" t="n">
        <v>-23516181</v>
      </c>
    </row>
    <row r="10" spans="1:13">
      <c r="A10" s="4" t="s">
        <v>79</v>
      </c>
      <c r="B10" s="7" t="n">
        <v>-10448567</v>
      </c>
      <c r="C10" s="7" t="n">
        <v>-20094000</v>
      </c>
      <c r="D10" s="7" t="n">
        <v>-5631000</v>
      </c>
      <c r="E10" s="7" t="n">
        <v>-6573000</v>
      </c>
      <c r="F10" s="7" t="n">
        <v>-7153319</v>
      </c>
      <c r="G10" s="7" t="n">
        <v>-19056000</v>
      </c>
      <c r="H10" s="7" t="n">
        <v>-240077000</v>
      </c>
      <c r="I10" s="7" t="n">
        <v>-2948000</v>
      </c>
      <c r="J10" s="7" t="n">
        <v>-3382000</v>
      </c>
      <c r="K10" s="7" t="n">
        <v>-39451324</v>
      </c>
      <c r="L10" s="7" t="n">
        <v>-265463138</v>
      </c>
      <c r="M10" s="7" t="n">
        <v>-17177333</v>
      </c>
    </row>
    <row r="11" spans="1:13">
      <c r="A11" s="4" t="s">
        <v>713</v>
      </c>
      <c r="B11" s="9" t="n">
        <v>-0.19</v>
      </c>
      <c r="C11" s="9" t="n">
        <v>-0.38</v>
      </c>
      <c r="D11" s="9" t="n">
        <v>-0.1</v>
      </c>
      <c r="E11" s="9" t="n">
        <v>-0.12</v>
      </c>
      <c r="F11" s="9" t="n">
        <v>-0.13</v>
      </c>
      <c r="G11" s="9" t="n">
        <v>-0.36</v>
      </c>
      <c r="H11" s="9" t="n">
        <v>-4.49</v>
      </c>
      <c r="I11" s="9" t="n">
        <v>-0.06</v>
      </c>
      <c r="J11" s="9" t="n">
        <v>-0.06</v>
      </c>
    </row>
  </sheetData>
  <mergeCells count="3">
    <mergeCell ref="A1:A2"/>
    <mergeCell ref="B1:J1"/>
    <mergeCell ref="K1:M1"/>
  </mergeCells>
  <pageMargins bottom="1" footer="0.5" header="0.5" left="0.75" right="0.75" top="1"/>
</worksheet>
</file>

<file path=xl/worksheets/sheet9.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27"/>
    <col customWidth="1" max="5" min="5" width="18"/>
    <col customWidth="1" max="6" min="6" width="46"/>
  </cols>
  <sheetData>
    <row r="1" spans="1:6">
      <c r="A1" s="1" t="s">
        <v>113</v>
      </c>
      <c r="B1" s="2" t="s">
        <v>114</v>
      </c>
      <c r="C1" s="2" t="s">
        <v>115</v>
      </c>
      <c r="D1" s="2" t="s">
        <v>116</v>
      </c>
      <c r="E1" s="2" t="s">
        <v>117</v>
      </c>
      <c r="F1" s="2" t="s">
        <v>118</v>
      </c>
    </row>
    <row r="2" spans="1:6">
      <c r="A2" s="4" t="s">
        <v>119</v>
      </c>
      <c r="C2" s="6" t="n">
        <v>51642520</v>
      </c>
    </row>
    <row r="3" spans="1:6">
      <c r="A3" s="4" t="s">
        <v>120</v>
      </c>
      <c r="B3" s="7" t="n">
        <v>28243002</v>
      </c>
      <c r="C3" s="7" t="n">
        <v>5164</v>
      </c>
      <c r="D3" s="7" t="n">
        <v>167588375</v>
      </c>
      <c r="E3" s="7" t="n">
        <v>-139350537</v>
      </c>
      <c r="F3" s="7" t="n">
        <v>0</v>
      </c>
    </row>
    <row r="4" spans="1:6">
      <c r="A4" s="3" t="s">
        <v>121</v>
      </c>
    </row>
    <row r="5" spans="1:6">
      <c r="A5" s="4" t="s">
        <v>79</v>
      </c>
      <c r="B5" s="6" t="n">
        <v>-17177333</v>
      </c>
      <c r="E5" s="6" t="n">
        <v>-17177333</v>
      </c>
    </row>
    <row r="6" spans="1:6">
      <c r="A6" s="4" t="s">
        <v>122</v>
      </c>
      <c r="C6" s="6" t="n">
        <v>1508148</v>
      </c>
    </row>
    <row r="7" spans="1:6">
      <c r="A7" s="4" t="s">
        <v>123</v>
      </c>
      <c r="B7" s="6" t="n">
        <v>2868387</v>
      </c>
      <c r="C7" s="7" t="n">
        <v>-150</v>
      </c>
      <c r="D7" s="6" t="n">
        <v>2868237</v>
      </c>
    </row>
    <row r="8" spans="1:6">
      <c r="A8" s="4" t="s">
        <v>82</v>
      </c>
      <c r="B8" s="6" t="n">
        <v>2172597</v>
      </c>
      <c r="D8" s="6" t="n">
        <v>2172597</v>
      </c>
    </row>
    <row r="9" spans="1:6">
      <c r="A9" s="4" t="s">
        <v>124</v>
      </c>
      <c r="C9" s="6" t="n">
        <v>41824</v>
      </c>
    </row>
    <row r="10" spans="1:6">
      <c r="A10" s="4" t="s">
        <v>125</v>
      </c>
      <c r="B10" s="6" t="n">
        <v>-178952</v>
      </c>
      <c r="C10" s="7" t="n">
        <v>4</v>
      </c>
      <c r="D10" s="6" t="n">
        <v>178948</v>
      </c>
    </row>
    <row r="11" spans="1:6">
      <c r="A11" s="4" t="s">
        <v>126</v>
      </c>
      <c r="B11" s="6" t="n">
        <v>272729</v>
      </c>
      <c r="D11" s="6" t="n">
        <v>272729</v>
      </c>
    </row>
    <row r="12" spans="1:6">
      <c r="A12" s="4" t="s">
        <v>127</v>
      </c>
      <c r="B12" s="6" t="n">
        <v>751370</v>
      </c>
      <c r="D12" s="6" t="n">
        <v>751370</v>
      </c>
    </row>
    <row r="13" spans="1:6">
      <c r="A13" s="4" t="s">
        <v>128</v>
      </c>
      <c r="B13" s="6" t="n">
        <v>-23668</v>
      </c>
      <c r="D13" s="6" t="n">
        <v>-23668</v>
      </c>
    </row>
    <row r="14" spans="1:6">
      <c r="A14" s="4" t="s">
        <v>129</v>
      </c>
      <c r="C14" s="6" t="n">
        <v>53108844</v>
      </c>
    </row>
    <row r="15" spans="1:6">
      <c r="A15" s="4" t="s">
        <v>130</v>
      </c>
      <c r="B15" s="6" t="n">
        <v>16975468</v>
      </c>
      <c r="C15" s="7" t="n">
        <v>5310</v>
      </c>
      <c r="D15" s="6" t="n">
        <v>173498028</v>
      </c>
      <c r="E15" s="6" t="n">
        <v>-156527870</v>
      </c>
      <c r="F15" s="6" t="n">
        <v>0</v>
      </c>
    </row>
    <row r="16" spans="1:6">
      <c r="A16" s="3" t="s">
        <v>121</v>
      </c>
    </row>
    <row r="17" spans="1:6">
      <c r="A17" s="4" t="s">
        <v>79</v>
      </c>
      <c r="B17" s="6" t="n">
        <v>-265463138</v>
      </c>
      <c r="E17" s="6" t="n">
        <v>-265463138</v>
      </c>
    </row>
    <row r="18" spans="1:6">
      <c r="A18" s="4" t="s">
        <v>122</v>
      </c>
      <c r="C18" s="6" t="n">
        <v>521327</v>
      </c>
    </row>
    <row r="19" spans="1:6">
      <c r="A19" s="4" t="s">
        <v>123</v>
      </c>
      <c r="B19" s="6" t="n">
        <v>-102035</v>
      </c>
      <c r="C19" s="7" t="n">
        <v>-54</v>
      </c>
      <c r="D19" s="6" t="n">
        <v>-101981</v>
      </c>
    </row>
    <row r="20" spans="1:6">
      <c r="A20" s="4" t="s">
        <v>82</v>
      </c>
      <c r="B20" s="6" t="n">
        <v>2299098</v>
      </c>
      <c r="D20" s="6" t="n">
        <v>2299098</v>
      </c>
    </row>
    <row r="21" spans="1:6">
      <c r="A21" s="4" t="s">
        <v>124</v>
      </c>
      <c r="C21" s="6" t="n">
        <v>-125875</v>
      </c>
    </row>
    <row r="22" spans="1:6">
      <c r="A22" s="4" t="s">
        <v>125</v>
      </c>
      <c r="B22" s="6" t="n">
        <v>-415940</v>
      </c>
      <c r="C22" s="7" t="n">
        <v>-13</v>
      </c>
      <c r="D22" s="6" t="n">
        <v>-415927</v>
      </c>
    </row>
    <row r="23" spans="1:6">
      <c r="A23" s="4" t="s">
        <v>128</v>
      </c>
      <c r="B23" s="7" t="n">
        <v>0</v>
      </c>
    </row>
    <row r="24" spans="1:6">
      <c r="A24" s="4" t="s">
        <v>131</v>
      </c>
      <c r="B24" s="6" t="n">
        <v>53504296</v>
      </c>
      <c r="C24" s="6" t="n">
        <v>53504296</v>
      </c>
    </row>
    <row r="25" spans="1:6">
      <c r="A25" s="4" t="s">
        <v>132</v>
      </c>
      <c r="B25" s="7" t="n">
        <v>-246502477</v>
      </c>
      <c r="C25" s="7" t="n">
        <v>5351</v>
      </c>
      <c r="D25" s="6" t="n">
        <v>175483180</v>
      </c>
      <c r="E25" s="6" t="n">
        <v>-421991008</v>
      </c>
      <c r="F25" s="6" t="n">
        <v>0</v>
      </c>
    </row>
    <row r="26" spans="1:6">
      <c r="A26" s="3" t="s">
        <v>121</v>
      </c>
    </row>
    <row r="27" spans="1:6">
      <c r="A27" s="4" t="s">
        <v>79</v>
      </c>
      <c r="B27" s="7" t="n">
        <v>-39451324</v>
      </c>
      <c r="E27" s="6" t="n">
        <v>-39451324</v>
      </c>
    </row>
    <row r="28" spans="1:6">
      <c r="A28" s="4" t="s">
        <v>122</v>
      </c>
      <c r="B28" s="6" t="n">
        <v>10000</v>
      </c>
      <c r="C28" s="6" t="n">
        <v>610000</v>
      </c>
    </row>
    <row r="29" spans="1:6">
      <c r="A29" s="4" t="s">
        <v>123</v>
      </c>
      <c r="B29" s="7" t="n">
        <v>-12200</v>
      </c>
      <c r="C29" s="7" t="n">
        <v>-60</v>
      </c>
      <c r="D29" s="6" t="n">
        <v>-12140</v>
      </c>
    </row>
    <row r="30" spans="1:6">
      <c r="A30" s="4" t="s">
        <v>82</v>
      </c>
      <c r="B30" s="6" t="n">
        <v>1528582</v>
      </c>
      <c r="D30" s="6" t="n">
        <v>1528582</v>
      </c>
    </row>
    <row r="31" spans="1:6">
      <c r="A31" s="4" t="s">
        <v>125</v>
      </c>
      <c r="B31" s="6" t="n">
        <v>0</v>
      </c>
    </row>
    <row r="32" spans="1:6">
      <c r="A32" s="4" t="s">
        <v>128</v>
      </c>
      <c r="B32" s="7" t="n">
        <v>15531</v>
      </c>
      <c r="D32" s="6" t="n">
        <v>15531</v>
      </c>
    </row>
    <row r="33" spans="1:6">
      <c r="A33" s="4" t="s">
        <v>133</v>
      </c>
      <c r="B33" s="6" t="n">
        <v>54114296</v>
      </c>
      <c r="C33" s="6" t="n">
        <v>54114296</v>
      </c>
    </row>
    <row r="34" spans="1:6">
      <c r="A34" s="4" t="s">
        <v>134</v>
      </c>
      <c r="B34" s="7" t="n">
        <v>-284428550</v>
      </c>
      <c r="C34" s="7" t="n">
        <v>5411</v>
      </c>
      <c r="D34" s="7" t="n">
        <v>177008371</v>
      </c>
      <c r="E34" s="7" t="n">
        <v>-461442332</v>
      </c>
      <c r="F34" s="7" t="n">
        <v>0</v>
      </c>
    </row>
    <row r="35" spans="1:6">
      <c r="A35" s="3" t="s">
        <v>121</v>
      </c>
    </row>
    <row r="36" spans="1:6">
      <c r="A36" s="4" t="s">
        <v>79</v>
      </c>
      <c r="B36" s="7" t="n">
        <v>-10448567</v>
      </c>
    </row>
    <row r="37" spans="1:6">
      <c r="A37" s="4" t="s">
        <v>135</v>
      </c>
      <c r="B37" s="6" t="n">
        <v>54114296</v>
      </c>
    </row>
    <row r="38" spans="1:6">
      <c r="A38" s="4" t="s">
        <v>136</v>
      </c>
      <c r="B38" s="7" t="n">
        <v>-29468125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9</vt:i4>
      </vt:variant>
    </vt:vector>
  </ns0:HeadingPairs>
  <ns0:TitlesOfParts>
    <vt:vector xmlns:vt="http://schemas.openxmlformats.org/officeDocument/2006/docPropsVTypes" baseType="lpstr" size="89">
      <vt:lpstr>Document and Entity Information</vt:lpstr>
      <vt:lpstr>CONDENSED CONSOLIDATED BALANCE </vt:lpstr>
      <vt:lpstr>CONSOLIDATED BALANCE SHEETS - Q</vt:lpstr>
      <vt:lpstr>CONDENSED CONSOLIDATED STATEMEN</vt:lpstr>
      <vt:lpstr>CONDENSED CONSOLIDATED STATEME5</vt:lpstr>
      <vt:lpstr>CONSOLIDATED BALANCE SHEETS - 1</vt:lpstr>
      <vt:lpstr>CONSOLIDATED BALANCE SHEETS - 7</vt:lpstr>
      <vt:lpstr>CONSOLIDATED STATEMENTS OF OPER</vt:lpstr>
      <vt:lpstr>CONSOLIDATED STATEMENTS OF CHAN</vt:lpstr>
      <vt:lpstr>CONSOLIDATED STATEMENTS OF CASH</vt:lpstr>
      <vt:lpstr>Interim Condensed Consolidated </vt:lpstr>
      <vt:lpstr>Administration of Chapter 11 Ca</vt:lpstr>
      <vt:lpstr>Liabilities Subject to Compromi</vt:lpstr>
      <vt:lpstr>Procurement Contract and Resear</vt:lpstr>
      <vt:lpstr>Stockholders' Equity (Notes) - </vt:lpstr>
      <vt:lpstr>Per Share Data (Notes) - Q1</vt:lpstr>
      <vt:lpstr>Fair Value Measurements (Notes)</vt:lpstr>
      <vt:lpstr>Related Party Transactions - Q1</vt:lpstr>
      <vt:lpstr>Inventory - Q1</vt:lpstr>
      <vt:lpstr>Property, Plant and Equipment -</vt:lpstr>
      <vt:lpstr>Accrued Expenses and Other Curr</vt:lpstr>
      <vt:lpstr>Income Taxes - Q1</vt:lpstr>
      <vt:lpstr>Recently Issued Accounting Stan</vt:lpstr>
      <vt:lpstr>Legal Proceedings - Q1</vt:lpstr>
      <vt:lpstr>Subsequent Events - Q1</vt:lpstr>
      <vt:lpstr>Organization and Basis of Prese</vt:lpstr>
      <vt:lpstr>Summary of Significant Accounti</vt:lpstr>
      <vt:lpstr>Procurement Contract and Rese28</vt:lpstr>
      <vt:lpstr>Liabilities Subject to Compro29</vt:lpstr>
      <vt:lpstr>Stockholders' Equity - 10K</vt:lpstr>
      <vt:lpstr>Stock Compensation Plans - 10K</vt:lpstr>
      <vt:lpstr>Debt - 10K</vt:lpstr>
      <vt:lpstr>Related Party Transactions - 10</vt:lpstr>
      <vt:lpstr>Inventory - 10K</vt:lpstr>
      <vt:lpstr>Property, Plant and Equipment35</vt:lpstr>
      <vt:lpstr>Accrued Expenses and Other Cu36</vt:lpstr>
      <vt:lpstr>Income Taxes - 10K</vt:lpstr>
      <vt:lpstr>Commitments and Contingencies -</vt:lpstr>
      <vt:lpstr>Financial Information by Quarte</vt:lpstr>
      <vt:lpstr>Summary of Significant Accoun40</vt:lpstr>
      <vt:lpstr>Liabilities Subject to Compro41</vt:lpstr>
      <vt:lpstr>Per Share Data - Q1 (Tables)</vt:lpstr>
      <vt:lpstr>Inventory - Q1 (Tables)</vt:lpstr>
      <vt:lpstr>Property, Plant and Equipment44</vt:lpstr>
      <vt:lpstr>Accrued Expenses and Other Cu45</vt:lpstr>
      <vt:lpstr>Summary of Significant Accoun46</vt:lpstr>
      <vt:lpstr>Liabilities Subject to Compro47</vt:lpstr>
      <vt:lpstr>Stock Compensation Plans - 10K </vt:lpstr>
      <vt:lpstr>Inventory - 10K (Tables)</vt:lpstr>
      <vt:lpstr>Property, Plant and Equipment50</vt:lpstr>
      <vt:lpstr>Accrued Expenses and Other Cu51</vt:lpstr>
      <vt:lpstr>Income Taxes - 10K (Tables)</vt:lpstr>
      <vt:lpstr>Commitments and Contingencies53</vt:lpstr>
      <vt:lpstr>Financial Information by Quar54</vt:lpstr>
      <vt:lpstr>Interim Condensed Consolidate55</vt:lpstr>
      <vt:lpstr>Administration of Chapter 11 56</vt:lpstr>
      <vt:lpstr>Liabilities Subject to Compro57</vt:lpstr>
      <vt:lpstr>Liabilities Subject to Compro58</vt:lpstr>
      <vt:lpstr>Procurement Contract and Rese59</vt:lpstr>
      <vt:lpstr>Stockholders' Equity - Q1 (Deta</vt:lpstr>
      <vt:lpstr>Per Share Data - Q1 (Details)</vt:lpstr>
      <vt:lpstr>Related Party Transactions - 62</vt:lpstr>
      <vt:lpstr>Inventory - Q1 (Details)</vt:lpstr>
      <vt:lpstr>Property, Plant and Equipment64</vt:lpstr>
      <vt:lpstr>Accrued Expenses and Other Cu65</vt:lpstr>
      <vt:lpstr>Income Taxes - Q1 (Details)</vt:lpstr>
      <vt:lpstr>Commitments and Contingencies67</vt:lpstr>
      <vt:lpstr>Subsequent Events - Q1 (Details</vt:lpstr>
      <vt:lpstr>Organization and Basis of Pre69</vt:lpstr>
      <vt:lpstr>Summary of Significant Accoun70</vt:lpstr>
      <vt:lpstr>Summary of Significant Accoun71</vt:lpstr>
      <vt:lpstr>Summary of Significant Accoun72</vt:lpstr>
      <vt:lpstr>Summary of Significant Accoun73</vt:lpstr>
      <vt:lpstr>Procurement Contract and Rese74</vt:lpstr>
      <vt:lpstr>Liabilities Subject to Compro75</vt:lpstr>
      <vt:lpstr>Liabilities Subject to Compro76</vt:lpstr>
      <vt:lpstr>Stockholders' Equity - 10K (Det</vt:lpstr>
      <vt:lpstr>Stock Compensation Plans (Stock</vt:lpstr>
      <vt:lpstr>Stock Compensation Plans (Sto79</vt:lpstr>
      <vt:lpstr>Stock Compensation Plans (Restr</vt:lpstr>
      <vt:lpstr>Debt - 10K (Details)</vt:lpstr>
      <vt:lpstr>Related Party Transactions - 82</vt:lpstr>
      <vt:lpstr>Inventory - 10K (Details)</vt:lpstr>
      <vt:lpstr>Property, Plant and Equipment84</vt:lpstr>
      <vt:lpstr>Accrued Expenses and Other Cu85</vt:lpstr>
      <vt:lpstr>Income Taxes - 10K (Details)</vt:lpstr>
      <vt:lpstr>Commitments and Contingencies87</vt:lpstr>
      <vt:lpstr>Commitments and Contingencies (</vt:lpstr>
      <vt:lpstr>Financial Information by Quar8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6T16:38:40Z</dcterms:created>
  <dcterms:modified xmlns:dcterms="http://purl.org/dc/terms/" xmlns:xsi="http://www.w3.org/2001/XMLSchema-instance" xsi:type="dcterms:W3CDTF">2016-06-06T16:38:40Z</dcterms:modified>
  <dc:title xmlns:dc="http://purl.org/dc/elements/1.1/">Untitled</dc:title>
  <dc:description xmlns:dc="http://purl.org/dc/elements/1.1/"/>
  <dc:subject xmlns:dc="http://purl.org/dc/elements/1.1/"/>
  <cp:keywords/>
  <cp:category/>
</cp:coreProperties>
</file>